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Recent Accounting Pronouncement"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Recent Accounting Pronounceme19" sheetId="19" state="visible" r:id="rId19"/>
    <sheet xmlns:r="http://schemas.openxmlformats.org/officeDocument/2006/relationships" name="Business Combinations (Tabl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Deposits (Tables)" sheetId="24" state="visible" r:id="rId24"/>
    <sheet xmlns:r="http://schemas.openxmlformats.org/officeDocument/2006/relationships" name="Fair Value Measurements (Tables" sheetId="25" state="visible" r:id="rId25"/>
    <sheet xmlns:r="http://schemas.openxmlformats.org/officeDocument/2006/relationships" name="Business Combinations - Additio" sheetId="26" state="visible" r:id="rId26"/>
    <sheet xmlns:r="http://schemas.openxmlformats.org/officeDocument/2006/relationships" name="Business Combinations - Summary" sheetId="27" state="visible" r:id="rId27"/>
    <sheet xmlns:r="http://schemas.openxmlformats.org/officeDocument/2006/relationships" name="Business Combinations - Summa28" sheetId="28" state="visible" r:id="rId28"/>
    <sheet xmlns:r="http://schemas.openxmlformats.org/officeDocument/2006/relationships" name="Earnings per Share - Reconcilia" sheetId="29" state="visible" r:id="rId29"/>
    <sheet xmlns:r="http://schemas.openxmlformats.org/officeDocument/2006/relationships" name="Earnings per Share - Additional"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Carrying Value of " sheetId="33" state="visible" r:id="rId33"/>
    <sheet xmlns:r="http://schemas.openxmlformats.org/officeDocument/2006/relationships" name="Securities - Amortized Cost a34" sheetId="34" state="visible" r:id="rId34"/>
    <sheet xmlns:r="http://schemas.openxmlformats.org/officeDocument/2006/relationships" name="Securities - Estimated Fair Val" sheetId="35" state="visible" r:id="rId35"/>
    <sheet xmlns:r="http://schemas.openxmlformats.org/officeDocument/2006/relationships" name="Securities - Amortized Cost, Es" sheetId="36" state="visible" r:id="rId36"/>
    <sheet xmlns:r="http://schemas.openxmlformats.org/officeDocument/2006/relationships" name="Loans Receivable, Net - Compone" sheetId="37" state="visible" r:id="rId37"/>
    <sheet xmlns:r="http://schemas.openxmlformats.org/officeDocument/2006/relationships" name="Loans Receivable, Net - Additio" sheetId="38" state="visible" r:id="rId38"/>
    <sheet xmlns:r="http://schemas.openxmlformats.org/officeDocument/2006/relationships" name="Loans Receivable, Net - Analysi" sheetId="39" state="visible" r:id="rId39"/>
    <sheet xmlns:r="http://schemas.openxmlformats.org/officeDocument/2006/relationships" name="Loans Receivable, Net - Allowan" sheetId="40" state="visible" r:id="rId40"/>
    <sheet xmlns:r="http://schemas.openxmlformats.org/officeDocument/2006/relationships" name="Loans Receivable, Net - Summary" sheetId="41" state="visible" r:id="rId41"/>
    <sheet xmlns:r="http://schemas.openxmlformats.org/officeDocument/2006/relationships" name="Loans Receivable, Net - Summa42" sheetId="42" state="visible" r:id="rId42"/>
    <sheet xmlns:r="http://schemas.openxmlformats.org/officeDocument/2006/relationships" name="Loans Receivable, Net - Recorde" sheetId="43" state="visible" r:id="rId43"/>
    <sheet xmlns:r="http://schemas.openxmlformats.org/officeDocument/2006/relationships" name="Loans Receivable, Net - Aging o" sheetId="44" state="visible" r:id="rId44"/>
    <sheet xmlns:r="http://schemas.openxmlformats.org/officeDocument/2006/relationships" name="Loans Receivable, Net - Risk Ca" sheetId="45" state="visible" r:id="rId45"/>
    <sheet xmlns:r="http://schemas.openxmlformats.org/officeDocument/2006/relationships" name="Loans Receivable, Net - Recor46" sheetId="46" state="visible" r:id="rId46"/>
    <sheet xmlns:r="http://schemas.openxmlformats.org/officeDocument/2006/relationships" name="Loans Receivable, Net - Trouble" sheetId="47" state="visible" r:id="rId47"/>
    <sheet xmlns:r="http://schemas.openxmlformats.org/officeDocument/2006/relationships" name="Loans Receivable, Net - PCI Loa" sheetId="48" state="visible" r:id="rId48"/>
    <sheet xmlns:r="http://schemas.openxmlformats.org/officeDocument/2006/relationships" name="Loans Receivable, Net - Summa49" sheetId="49" state="visible" r:id="rId49"/>
    <sheet xmlns:r="http://schemas.openxmlformats.org/officeDocument/2006/relationships" name="Deposits - Summary of Major Typ" sheetId="50" state="visible" r:id="rId50"/>
    <sheet xmlns:r="http://schemas.openxmlformats.org/officeDocument/2006/relationships" name="Deposits - Additional Informati" sheetId="51" state="visible" r:id="rId51"/>
    <sheet xmlns:r="http://schemas.openxmlformats.org/officeDocument/2006/relationships" name="Fair Value Measurements - Finan" sheetId="52" state="visible" r:id="rId52"/>
    <sheet xmlns:r="http://schemas.openxmlformats.org/officeDocument/2006/relationships" name="Fair Value Measurements - Book "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CFC</t>
  </si>
  <si>
    <t>Entity Registrant Name</t>
  </si>
  <si>
    <t>OCEANFIRST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Securities available-for-sale, at estimated fair value</t>
  </si>
  <si>
    <t>Securities held-to-maturity, net (estimated fair value of $746,497 at September 30, 2017 and $598,119 at December 31, 2016)</t>
  </si>
  <si>
    <t>Federal Home Loan Bank of New York stock, at cost</t>
  </si>
  <si>
    <t>Loans receivable, net</t>
  </si>
  <si>
    <t>Loans held for sale</t>
  </si>
  <si>
    <t>Interest and dividends receivable</t>
  </si>
  <si>
    <t>Other real estate owned</t>
  </si>
  <si>
    <t>Premises and equipment, net</t>
  </si>
  <si>
    <t>Bank Owned Life Insurance</t>
  </si>
  <si>
    <t>Deferred tax asset</t>
  </si>
  <si>
    <t>Assets held for sale</t>
  </si>
  <si>
    <t>Other assets</t>
  </si>
  <si>
    <t>Core deposit intangible</t>
  </si>
  <si>
    <t>Goodwill</t>
  </si>
  <si>
    <t>Total assets</t>
  </si>
  <si>
    <t>Liabilities and Stockholders’ Equity</t>
  </si>
  <si>
    <t>Deposits</t>
  </si>
  <si>
    <t>Securities sold under agreements to repurchase with deposit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55,000,000 shares authorized, 33,566,772 shares issued and 32,567,477 and 32,136,892 shares outstanding at September 30, 2017 and December 31, 2016, respectively</t>
  </si>
  <si>
    <t>Additional paid-in capital</t>
  </si>
  <si>
    <t>Retained earnings</t>
  </si>
  <si>
    <t>Accumulated other comprehensive loss</t>
  </si>
  <si>
    <t>Less: Unallocated common stock held by Employee Stock Ownership Plan</t>
  </si>
  <si>
    <t>Treasury stock, 999,295 and 1,429,880 shares at September 30, 2017 and December 31, 2016,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 (in usd per share)</t>
  </si>
  <si>
    <t>Preferred stock, liquidation preferenc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solidated Statements of Income - USD ($) shares in Thousands, $ in Thousands</t>
  </si>
  <si>
    <t>3 Months Ended</t>
  </si>
  <si>
    <t>Sep. 30, 2016</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Net gain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Federal Home Loan Bank prepayment fee</t>
  </si>
  <si>
    <t>Amortization of core deposit intangible</t>
  </si>
  <si>
    <t>Branch consolidation expenses</t>
  </si>
  <si>
    <t>Merger related expenses</t>
  </si>
  <si>
    <t>Total operating expenses</t>
  </si>
  <si>
    <t>Income before provision for income taxes</t>
  </si>
  <si>
    <t>Provision for income taxes</t>
  </si>
  <si>
    <t>Net income</t>
  </si>
  <si>
    <t>Basic earnings per share (in dollars per share)</t>
  </si>
  <si>
    <t>Diluted earnings per share (in dollars per share)</t>
  </si>
  <si>
    <t>Average basic shares outstanding (in usd per share)</t>
  </si>
  <si>
    <t>Average diluted shares outstanding (in usd per share)</t>
  </si>
  <si>
    <t>Consolidated Statements of Comprehensive Income - USD ($) $ in Thousands</t>
  </si>
  <si>
    <t>Statement of Comprehensive Income [Abstract]</t>
  </si>
  <si>
    <t>Other comprehensive income:</t>
  </si>
  <si>
    <t>Unrealized (loss) gain on securities (net of tax benefit of $10 and tax expense of $34 in 2017, and net of tax benefit of $27 and tax expense of $10 in 2016, respectively)</t>
  </si>
  <si>
    <t>Accretion of unrealized loss on securities reclassified to held-to-maturity (net of tax expense of $122 and $365 in 2017 and net of tax expense of $153 and $431 in 2016, respectively)</t>
  </si>
  <si>
    <t>Reclassification adjustment for losses included in net income (net of tax benefit of $5 in 2016)</t>
  </si>
  <si>
    <t>Total comprehensive income</t>
  </si>
  <si>
    <t>Consolidated Statements of Comprehensive Income (Parenthetical) - USD ($) $ in Thousands</t>
  </si>
  <si>
    <t>Unrealized gain (loss) on securities, tax expense (benefit)</t>
  </si>
  <si>
    <t>Accretion of unrealized loss on securities reclassified to held-to-maturity, tax expense</t>
  </si>
  <si>
    <t>Reclassification adjustment for losses included in net income, tax benefit</t>
  </si>
  <si>
    <t>Consolidated Statements of Changes in Stockholders' Equity (Unaudited) - USD ($) $ in Thousands</t>
  </si>
  <si>
    <t>Total</t>
  </si>
  <si>
    <t>Employee Stock Ownership Plan</t>
  </si>
  <si>
    <t>Common Stock</t>
  </si>
  <si>
    <t>Additional Paid-In Capital</t>
  </si>
  <si>
    <t>Retained Earnings</t>
  </si>
  <si>
    <t>Accumulated Other Comprehensive Loss</t>
  </si>
  <si>
    <t>Treasury Stock</t>
  </si>
  <si>
    <t>Common Stock Acquired by Deferred Compensation Plan</t>
  </si>
  <si>
    <t>Beginning Balance at Dec. 31, 2015</t>
  </si>
  <si>
    <t>Increase (Decrease) in Stockholders' Equity [Roll Forward]</t>
  </si>
  <si>
    <t>Other comprehensive income, net of tax</t>
  </si>
  <si>
    <t>Tax expense of stock plans</t>
  </si>
  <si>
    <t>Stock awards</t>
  </si>
  <si>
    <t>Treasury stock allocated to restricted stock plan</t>
  </si>
  <si>
    <t>Issued 8,282,296 treasury shares to finance acquisition</t>
  </si>
  <si>
    <t>Allocation of ESOP stock</t>
  </si>
  <si>
    <t>Cash dividend</t>
  </si>
  <si>
    <t>Exercise of stock options</t>
  </si>
  <si>
    <t>Sale/Purchase of stock for the deferred compensation plan</t>
  </si>
  <si>
    <t>Ending Balance at Sep. 30, 2016</t>
  </si>
  <si>
    <t>Effect of adopting Accounting Standards Update (ASU) No. 2016-09</t>
  </si>
  <si>
    <t>Beginning Balance at Dec. 31, 2016</t>
  </si>
  <si>
    <t>Ending Balance at Sep. 30, 2017</t>
  </si>
  <si>
    <t>Consolidated Statements of Changes in Stockholders' Equity (Parenthetical) - $ / shares</t>
  </si>
  <si>
    <t>Cash dividend per share</t>
  </si>
  <si>
    <t>Issued treasury shares to finance acquisition (in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Net excess tax benefit on stock compensation</t>
  </si>
  <si>
    <t>Amortization of servicing asset</t>
  </si>
  <si>
    <t>Net premium amortization in excess of discount accretion on securities</t>
  </si>
  <si>
    <t>Net amortization of deferred costs and discounts on borrowings</t>
  </si>
  <si>
    <t>Net accretion of purchase accounting adjustments</t>
  </si>
  <si>
    <t>Net amortization (accretion) of deferred costs and discounts on loans</t>
  </si>
  <si>
    <t>Net loss on sale of other real estate owned</t>
  </si>
  <si>
    <t>Write down of fixed assets held for sale to net realizable value</t>
  </si>
  <si>
    <t>Net loss on sale of fixed assets</t>
  </si>
  <si>
    <t>Net loss on sales of available-for-sale securities</t>
  </si>
  <si>
    <t>Net gain on sales of loans</t>
  </si>
  <si>
    <t>Proceeds from sales of mortgage loans held for sale</t>
  </si>
  <si>
    <t>Mortgage loans originated for sale</t>
  </si>
  <si>
    <t>Increase in value of Bank Owned Life Insurance</t>
  </si>
  <si>
    <t>Increase in interest and dividends receivable</t>
  </si>
  <si>
    <t>Decrease in other assets</t>
  </si>
  <si>
    <t>Increase in other liabilities</t>
  </si>
  <si>
    <t>Total adjustments</t>
  </si>
  <si>
    <t>Net cash provided by operating activities</t>
  </si>
  <si>
    <t>Cash flows from investing activities:</t>
  </si>
  <si>
    <t>Net (increase) decrease in loans receivable</t>
  </si>
  <si>
    <t>Proceeds from sale of under performing loans</t>
  </si>
  <si>
    <t>Purchase of loans receivable</t>
  </si>
  <si>
    <t>Purchase of investment securities available-for-sale</t>
  </si>
  <si>
    <t>Purchase of investment securities held-to-maturity</t>
  </si>
  <si>
    <t>Purchase of mortgage-backed securities held-to-maturity</t>
  </si>
  <si>
    <t>Proceeds from maturities and calls of investment securities held-to-maturity</t>
  </si>
  <si>
    <t>Proceeds from sales of securities available-for-sale</t>
  </si>
  <si>
    <t>Principal repayments on mortgage-backed securities held-to-maturity</t>
  </si>
  <si>
    <t>Proceeds from Bank Owned Life Insurance</t>
  </si>
  <si>
    <t>Proceeds from the redemption of Federal Home Loan Bank of New York stock</t>
  </si>
  <si>
    <t>Purchases of Federal Home Loan Bank of New York stock</t>
  </si>
  <si>
    <t>Proceeds from sales of other real estate owned</t>
  </si>
  <si>
    <t>Purchases of premises and equipment</t>
  </si>
  <si>
    <t>Cash received, net of cash consideration paid for acquisition</t>
  </si>
  <si>
    <t>Cash acquired, net of cash paid for branch acquisition</t>
  </si>
  <si>
    <t>Net cash (used in) provided by investing activities</t>
  </si>
  <si>
    <t>Cash flows from financing activities:</t>
  </si>
  <si>
    <t>Increase in deposits</t>
  </si>
  <si>
    <t>Increase (decrease) in short-term borrowings</t>
  </si>
  <si>
    <t>Proceeds from Federal Home Loan Bank advances</t>
  </si>
  <si>
    <t>Repayments of Federal Home Loan Bank advances</t>
  </si>
  <si>
    <t>Net proceeds from issuance of subordinated notes</t>
  </si>
  <si>
    <t>Repayments of other borrowings</t>
  </si>
  <si>
    <t>Increase in advances by borrowers for taxes and insurance</t>
  </si>
  <si>
    <t>Payment of employee taxes withheld from stock awards</t>
  </si>
  <si>
    <t>Dividends paid</t>
  </si>
  <si>
    <t>Net cash provided by (used in) financing activities</t>
  </si>
  <si>
    <t>Net (decrease) increase in cash and due from banks</t>
  </si>
  <si>
    <t>Cash and due from banks at beginning of period</t>
  </si>
  <si>
    <t>Cash and due from banks at end of period</t>
  </si>
  <si>
    <t>Supplemental Disclosure of Cash Flow Information:</t>
  </si>
  <si>
    <t>Interest</t>
  </si>
  <si>
    <t>Income taxes</t>
  </si>
  <si>
    <t>Non-cash activities:</t>
  </si>
  <si>
    <t>Accretion of unrealized loss on securities reclassified to held-to-maturity</t>
  </si>
  <si>
    <t>Net loan charge-offs</t>
  </si>
  <si>
    <t>Transfer of premises and equipment to assets held-for-sale</t>
  </si>
  <si>
    <t>Transfer of loans receivable to other real estate owned</t>
  </si>
  <si>
    <t>Non-cash assets acquired:</t>
  </si>
  <si>
    <t>Securities</t>
  </si>
  <si>
    <t>Federal Home Loan Bank of New York stock</t>
  </si>
  <si>
    <t>Premises &amp; equipment</t>
  </si>
  <si>
    <t>Goodwill and other intangible assets, net</t>
  </si>
  <si>
    <t>Total non-cash assets acquired</t>
  </si>
  <si>
    <t>Liabilities assumed:</t>
  </si>
  <si>
    <t>Total liabilities assumed</t>
  </si>
  <si>
    <t>Basis of Presentation</t>
  </si>
  <si>
    <t>Organization, Consolidation and Presentation of Financial Statements [Abstract]</t>
  </si>
  <si>
    <t>Basis of Presentation The accompanying unaudited consolidated financial statements include the accounts of OceanFirst Financial Corp. (the “Company”) and its wholly-owned subsidiaries, OceanFirst Risk Management, Inc. and OceanFirst Bank (the “Bank”), and the Bank’s subsidiaries. On May 18, 2017, a new subsidiary of the Company was incorporated under the name OceanFirst Risk Management, Inc. OceanFirst Risk Management, Inc. is a captive insurance subsidiary which insures various liability and property damage policies for the Company and its related subsidiaries.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7 are not necessarily indicative of the results of operations that may be expected for all of 2017 .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to Stockholders on Form 10-K for the year ended December 31, 2016 .</t>
  </si>
  <si>
    <t>Business Combinations</t>
  </si>
  <si>
    <t>Business Combinations [Abstract]</t>
  </si>
  <si>
    <t>Business Combinations Branch Acquisition On March 11, 2016, the Company completed its acquisition of an existing retail branch in the Toms River market. Under the terms of the Purchase and Assumption Agreement dated July 31, 2015, the Company paid a deposit premium of $340,000 , equal to 2.50% of core deposits; i.e., all deposits other than time deposits, government deposits, and fiduciary accounts.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presents the assets acquired and liabilities assumed as of March 11, 2016 and the fair value estimates (in thousands): Fair Value Assets acquired: Cash and cash equivalents $ 16,727 Loans 9 Other assets 15 Core deposit intangible 66 Total assets acquired $ 16,817 Liabilities assumed: Deposits $ 16,957 Other liabilities 138 Total liabilities assumed $ 17,095 Goodwill $ 278 Cape Bancorp Acquisition On May 2, 2016, the Company completed its acquisition of Cape Bancorp, Inc. (“Cape”), which after purchase accounting adjustments added $1.5 billion to assets, $1.2 billion to loans, and $1.2 billion to deposits. Total consideration paid for Cape was $196.4 million , including cash consideration of $30.5 million . Cape was merged with and into the Company as of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ape, net of total consideration paid (in thousands): At May 2, 2016 Fair Value Total Purchase Price: $ 196,403 Assets acquired: Cash and cash equivalents $ 30,025 Securities and Federal Home Loan Bank Stock 218,938 Loans 1,156,719 Premises and equipment 25,999 Other real estate owned 1,683 Deferred tax asset 17,826 Other assets 61,793 Core deposit intangible 3,718 Total assets acquired $ 1,516,701 Liabilities assumed: Deposits $ (1,248,367 ) Borrowings (124,466 ) Other liabilities (12,767 ) Total liabilities assumed $ (1,385,600 ) Net assets acquired $ 131,101 Goodwill recorded in the merger $ 65,302 The calculation of goodwill is subject to change for up to one year after the date of acquisition as additional information relative to the closing date estimates and uncertainties becomes available. On May 2, 2017, the Company finalized its review of the acquired assets and liabilities and will not be recording any further adjustments to the carrying value. Ocean Shore Holding Co. Acquisition On November 30, 2016, the Company completed its acquisition of Ocean Shore Holding Co. (“Ocean Shore”), which after purchase accounting adjustments added $994.2 million to assets, $773.6 million to loans, and $875.1 million to deposits. Total consideration paid for Ocean Shore was $180.7 million , including cash consideration of $28.4 million . Ocean Shore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Ocean Shore, net of total consideration paid (in thousands): At November 30, 2016 Estimated Total Purchase Price: $ 180,732 Assets acquired: Cash and cash equivalents $ 60,871 Securities and Federal Home Loan Bank Stock 94,133 Loans 773,641 Premises and equipment 15,068 Other real estate owned 1,044 Deferred tax asset 6,563 Other assets 35,364 Core deposit intangible 7,506 Total assets acquired $ 994,190 Liabilities assumed: Deposits $ (875,073 ) Borrowings (3,694 ) Other liabilities (15,447 ) Total liabilities assumed $ (894,214 ) Net assets acquired $ 99,976 Goodwill recorded in the merger $ 80,756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Fair Value Measurement of Assets Assumed and Liabilities Assumed The methods used to determine the fair value of the assets acquired and liabilities assumed in the Cape and Ocean Shore acquisitions were as follows. Refer to Note 8,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ese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Cape operated eight properties subject to lease agreements, and Ocean Shore operated two properties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66,000 , $3.7 million , and $7.5 million , for the branch, Cape, and Ocean Shore acquisitions,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si>
  <si>
    <t>Earnings per Share</t>
  </si>
  <si>
    <t>Earnings Per Share [Abstract]</t>
  </si>
  <si>
    <t>Earnings per Share The following reconciles shares outstanding for basic and diluted earnings per share for the three and nine months ended September 30, 2017 and 2016 (in thousands): Three Months Ended Nine Months Ended 2017 2016 2017 2016 Weighted average shares issued net of Treasury shares 32,545 25,823 32,456 22,010 Less: Unallocated ESOP shares (306 ) (340 ) (315 ) (348 ) Unallocated incentive award shares and shares held by deferred compensation plan (55 ) (48 ) (68 ) (38 ) Average basic shares outstanding 32,184 25,435 32,073 21,624 Add: Effect of dilutive securities: Stock options 912 434 1,023 347 Shares held by deferred compensation plan 10 20 14 19 Average diluted shares outstanding 33,106 25,889 33,110 21,990 For the three months ended September 30, 2017 and 2016 , antidilutive stock options of 476,000 and 914,000 , respectively, were excluded from earnings per share calculations. For the nine months ended September 30, 2017 and 2016 , antidilutive stock options of 244,000 and 1,132,000 , respectively, were excluded from earnings per share calculations.</t>
  </si>
  <si>
    <t>Investments, Debt and Equity Securities [Abstract]</t>
  </si>
  <si>
    <t>Securities The amortized cost and estimated fair value of securities available-for-sale and held-to-maturity at September 30, 2017 , and December 31, 2016 , are as follows (in thousands): At September 30, 2017 Amortized Cost Gross Unrealized Gains Gross Unrealized Losses Estimated Fair Value Available-for-sale: Investment securities: U.S. agency obligations $ 67,367 $ 88 $ (322 ) $ 67,133 Held-to-maturity: Investment securities: U.S. agency obligations $ 14,966 $ 41 $ — $ 15,007 State and municipal obligations 142,168 610 (579 ) 142,199 Corporate debt securities 76,033 361 (3,753 ) 72,641 Other investments 8,903 — (189 ) 8,714 Total investment securities 242,070 1,012 (4,521 ) 238,561 Mortgage-backed securities: FHLMC 179,890 447 (1,674 ) 178,663 FNMA 244,279 1,892 (1,474 ) 244,697 GNMA 78,441 96 (505 ) 78,032 SBA 6,483 61 — 6,544 Total mortgage-backed securities 509,093 2,496 (3,653 ) 507,936 Total held-to-maturity $ 751,163 $ 3,508 $ (8,174 ) $ 746,497 Total securities $ 818,530 $ 3,596 $ (8,496 ) $ 813,630 At December 31, 2016 Amortized Gross Gross Estimated Available-for-sale: Investment securities: U.S. agency obligations $ 12,542 $ — $ (318 ) $ 12,224 Held-to-maturity: Investment securities: U.S. agency obligations $ 19,960 $ 69 $ — $ 20,029 State and municipal obligations 39,155 10 (856 ) 38,309 Corporate debt securities 77,057 85 (6,001 ) 71,141 Other investments 8,778 — (228 ) 8,550 Total investment securities 144,950 164 (7,085 ) 138,029 Mortgage-backed securities: FHLMC 144,016 195 (2,457 ) 141,754 FNMA 217,445 2,175 (2,524 ) 217,096 GNMA 92,475 119 (364 ) 92,230 SBA 8,947 28 — 8,975 Total mortgage-backed securities 462,883 2,517 (5,345 ) 460,055 Total held-to-maturity $ 607,833 $ 2,681 $ (12,430 ) $ 598,084 Total securities $ 620,375 $ 2,681 $ (12,748 ) $ 610,308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September 30, 2017 , and December 31, 2016 , are as follows (in thousands): September 30, 2017 December 31, 2016 Amortized cost $ 751,163 $ 607,833 Net loss on date of transfer from available-for-sale (13,347 ) (13,347 ) Accretion of net unrealized loss on securities reclassified as held-to-maturity 5,070 4,205 Carrying value $ 742,886 $ 598,691 There were no realized gains or losses on the sale of securities for the three and nine months ended September 30, 2017 . There were no realized gains or losses on the sale of securities for the three months ended September 30, 2016 and there were $75,000 in realized gains and $87,000 in realized losses on the sale of available-for-sale securities for the nine months ended September 30, 2016 . The amortized cost and estimated fair value of investment securities at September 30, 2017 by contractual maturity are shown below (in thousands). Actual maturities may differ from contractual maturities in instances where issuers have the right to call or prepay obligations with or without call or prepayment penalties. At September 30, 2017 , investment securities with an amortized cost of $60.9 million and estimated fair value of $57.5 million were callable prior to the maturity date. September 30, 2017 Amortized Cost Estimated Fair Value Less than one year $ 35,395 $ 35,384 Due after one year through five years 145,590 145,528 Due after five years through ten years 89,509 88,277 Due after ten years 30,000 27,751 $ 300,494 $ 296,940 Other investments which consist of two open-end funds are excluded from the above table since there are no contractual maturity dates. Mortgage-backed securities are excluded from the above table since their effective lives are expected to be shorter than the contractual maturity date due to principal prepayments. The estimated fair value and unrealized losses of securities available-for-sale and held-to-maturity at September 30, 2017 and December 31, 2016 , segregated by the duration of the unrealized losses, are as follows (in thousands): At September 30, 2017 Less than 12 months 12 months or longer Total Estimated Fair Value Unrealized Losses Estimated Fair Value Unrealized Losses Estimated Fair Value Unrealized Losses Available-for-sale: Investment securities: U.S. agency obligations $ 52,276 $ (322 ) $ — $ — $ 52,276 $ (322 ) Held-to-maturity: Investment securities: State and municipal obligations 77,979 (531 ) 9,908 (48 ) 87,887 (579 ) Corporate debt securities 5,028 (11 ) 53,260 (3,742 ) 58,288 (3,753 ) Other investments — — 8,714 (189 ) 8,714 (189 ) Total investment securities 83,007 (542 ) 71,882 (3,979 ) 154,889 (4,521 ) Mortgage-backed securities: FHLMC 67,059 (892 ) 30,684 (782 ) 97,743 (1,674 ) FNMA 96,886 (954 ) 19,878 (520 ) 116,764 (1,474 ) GNMA 65,565 (477 ) 741 (28 ) 66,306 (505 ) Total mortgage-backed securities 229,510 (2,323 ) 51,303 (1,330 ) 280,813 (3,653 ) Total held-to-maturity 312,517 (2,865 ) 123,185 (5,309 ) 435,702 (8,174 ) Total securities $ 364,793 $ (3,187 ) $ 123,185 $ (5,309 ) $ 487,978 $ (8,496 ) At December 31, 2016 Less than 12 months 12 months or longer Total Estimated Unrealized Estimated Unrealized Estimated Unrealized Available-for-sale: Investment securities: U.S. agency obligations $ 12,224 $ (318 ) $ — $ — $ 12,224 $ (318 ) Held-to-maturity: Investment securities: State and municipal obligations 32,995 (856 ) — — 32,995 (856 ) Corporate debt securities 12,450 (120 ) 49,119 (5,881 ) 61,569 (6,001 ) Other Investments 8,551 (228 ) — — 8,551 (228 ) Total investment securities 53,996 (1,204 ) 49,119 (5,881 ) 103,115 (7,085 ) Mortgage-backed securities: FHLMC 102,461 (1,665 ) 26,898 (792 ) 129,359 (2,457 ) FNMA 124,403 (2,185 ) 8,925 (339 ) 133,328 (2,524 ) GNMA 79,116 (364 ) — — 79,116 (364 ) Total mortgage-backed securities 305,980 (4,214 ) 35,823 (1,131 ) 341,803 (5,345 ) Total held-to-maturity 359,976 (5,418 ) 84,942 (7,012 ) 444,918 (12,430 ) Total securities $ 372,200 $ (5,736 ) $ 84,942 $ (7,012 ) $ 457,142 $ (12,748 ) At September 30, 2017 , the amortized cost, estimated fair value and credit rating of the individual corporate debt securities in an unrealized loss position for greater than one year are as follows (in thousands): Security Description Amortized Cost Estimated Fair Value Credit Rating Moody’s/ S&amp;P BankAmerica Capital $ 15,000 $ 14,155 Ba1/BB+ Chase Capital 10,000 9,355 Baa2/BBB- Wells Fargo Capital 5,000 4,706 A1/BBB+ Huntington Capital 5,000 4,463 Baa2/BB Keycorp Capital 5,000 4,715 Baa2/BB+ PNC Capital 5,000 4,663 Baa1/BBB- State Street Capital 5,000 4,613 A3/BBB SunTrust Capital 5,000 4,592 Not Rated/BB+ MetLife Global Funding 1,000 999 Aa3/AA- State Street Corporation 1,000 999 A1/A $ 57,000 $ 53,260 At September 30, 2017 , the estimated fair value of each of the above corporate debt securities was below cost. The Company concluded that these corporate debt securities were only temporarily impaired at September 30, 2017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have the intent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the Federal National Mortgage Association (“FNMA”), the Government National Mortgage Association (“GNMA”), or the Small Business Administration (“SB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September 30, 2017 .</t>
  </si>
  <si>
    <t>Loans Receivable, Net</t>
  </si>
  <si>
    <t>Receivables [Abstract]</t>
  </si>
  <si>
    <t>Loans Receivable, Net Loans receivable, net at September 30, 2017 and December 31, 2016 consisted of the following (in thousands): September 30, 2017 December 31, 2016 Commercial: Commercial and industrial $ 183,420 $ 152,569 Commercial real estate – owner occupied 553,971 534,214 Commercial real estate – investor 1,133,118 1,132,075 Total commercial 1,870,509 1,818,858 Consumer: Residential mortgage 1,676,143 1,647,154 Residential construction 73,812 65,319 Home equity loans and lines 277,909 288,991 Other consumer 1,354 1,564 Total consumer 2,029,218 2,003,028 3,899,727 3,821,886 Purchased credit impaired (“PCI”) loans 4,867 7,575 Total Loans 3,904,594 3,829,461 Loans in process (22,546 ) (14,249 ) Deferred origination costs, net 4,645 3,414 Allowance for loan losses (16,584 ) (15,183 ) Total loans, net $ 3,870,109 $ 3,803,443 At September 30, 2017 and December 31, 2016 , loans in the amount of $15.1 million and $13.6 million , respectively, were three or more months delinquent or in the process of foreclosure and the Company was not accruing interest income on these loans. At September 30, 2017 , there were no loans that were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2.5 million at September 30, 2017 . The amount of foreclosed residential real estate property held by the Company was $1.2 million at September 30, 2017 . The Company defines an impaired loan as non-accrual commercial real estate, multi-family, land, construction and commercial loans in excess of $250,000 . Impaired loans also include all loans modified as troubled debt restructurings. At September 30, 2017 , the impaired loan portfolio totaled $44.9 million for which there was a specific allocation in the allowance for loan losses of $616,000 . At December 31, 2016 , the impaired loan portfolio totaled $31.0 million for which there was a specific allocation in the allowance for loan losses of $510,000 . The average balance of impaired loans for the three months ended September 30, 2017 and 2016 was $43.1 million and $34.5 million , respectively. The average balance of impaired loans for the nine months ended September 30, 2017 and 2016 was $38.0 million and $34.3 million , respectively. An analysis of the allowance for loan losses for the three and nine months ended September 30, 2017 and 2016 is as follows (in thousands): Three Months Ended Nine Months Ended 2017 2016 2017 2016 Balance at beginning of period $ 16,557 $ 16,678 $ 15,183 $ 16,722 Provision charged to operations 1,165 888 3,030 2,113 Charge-offs (1,357 ) (2,116 ) (2,861 ) (3,511 ) Recoveries 219 167 1,232 293 Balance at end of period $ 16,584 $ 15,617 $ 16,584 $ 15,617 The following table presents an analysis of the allowance for loan losses for the three and nine months ended September 30, 2017 and 2016 and the balance in the allowance for loan losses and the recorded investment in loans by portfolio segment and based on impairment method as of September 30, 2017 and December 31, 2016 , excluding PCI loans (in thousands): Residential Real Estate Commercial Real Estate – Owner Occupied Commercial Real Estate – Investor Consumer Commercial and Industrial Unallocated Total For the three months ended September 30, 2017 Allowance for loan losses: Balance at beginning of period $ 1,492 $ 3,097 $ 8,367 $ 930 $ 2,253 $ 418 $ 16,557 Provision (benefit) charged to operations 1,465 119 81 (122 ) (180 ) (198 ) 1,165 Charge-offs (1,284 ) — — (67 ) (6 ) — (1,357 ) Recoveries 128 — 24 17 50 — 219 Balance at end of period $ 1,801 $ 3,216 $ 8,472 $ 758 $ 2,117 $ 220 $ 16,584 For the three months ended September 30, 2016 Allowance for loan losses: Balance at beginning of period $ 6,006 $ 2,711 $ 4,713 $ 1,107 $ 1,209 $ 932 $ 16,678 Provision (benefit) charged to operations (376 ) (168 ) 104 (130 ) 1,949 (491 ) 888 Charge-offs (167 ) — — (80 ) (1,869 ) — (2,116 ) Recoveries 6 — — — 161 — 167 Balance at end of period $ 5,469 $ 2,543 $ 4,817 $ 897 $ 1,450 $ 441 $ 15,617 For the nine months ended September 30, 2017 Allowance for loan losses: Balance at beginning of period $ 2,245 $ 2,999 $ 6,361 $ 1,110 $ 2,037 $ 431 $ 15,183 Provision (benefit) charged to operations 1,477 167 2,164 (346 ) (221 ) (211 ) 3,030 Charge-offs (2,485 ) (73 ) (84 ) (125 ) (94 ) — (2,861 ) Recoveries 564 123 31 119 395 — 1,232 Balance at end of period $ 1,801 $ 3,216 $ 8,472 $ 758 $ 2,117 $ 220 $ 16,584 For the nine months ended September 30, 2016 Allowance for loan losses: Balance at beginning of period $ 6,590 $ 2,292 $ 4,873 $ 1,095 $ 1,639 $ 233 $ 16,722 Provision (benefit) charged to operations (867 ) 1,261 (56 ) (98 ) 1,665 208 2,113 Charge-offs (319 ) (1,010 ) — (146 ) (2,036 ) — (3,511 ) Recoveries 65 — — 46 182 — 293 Balance at end of period $ 5,469 $ 2,543 $ 4,817 $ 897 $ 1,450 $ 441 $ 15,617 September 30, 2017 Allowance for loan losses: Ending allowance balance attributed to loans: Individually evaluated for impairment $ — $ — $ 616 $ — $ — $ — $ 616 Collectively evaluated for impairment 1,801 3,216 7,856 758 2,117 220 15,968 Total ending allowance balance $ 1,801 $ 3,216 $ 8,472 $ 758 $ 2,117 $ 220 $ 16,584 Loans: Loans individually evaluated for impairment $ 12,484 $ 11,537 $ 17,535 $ 2,478 $ 893 $ — $ 44,927 Loans collectively evaluated for impairment 1,737,471 542,434 1,115,583 276,785 182,527 — 3,854,800 Total ending loan balance $ 1,749,955 $ 553,971 $ 1,133,118 $ 279,263 $ 183,420 $ — $ 3,899,727 Residential Real Estate Commercial Real Estate – Owner Occupied Commercial Real Estate – Investor Consumer Commercial and Industrial Unallocated Total December 31, 2016 Allowance for loan losses: Ending allowance balance attributed to loans: Individually evaluated for impairment $ 266 $ — $ 119 $ 125 $ — $ — $ 510 Collectively evaluated for impairment 1,979 2,999 6,242 985 2,037 431 14,673 Total ending allowance balance $ 2,245 $ 2,999 $ 6,361 $ 1,110 $ 2,037 $ 431 $ 15,183 Loans: Loans individually evaluated for impairment $ 13,306 $ 11,123 $ 3,789 $ 2,556 $ 268 $ — $ 31,042 Loans collectively evaluated for impairment 1,699,167 523,091 1,128,286 287,999 152,301 — 3,790,844 Total ending loan balance $ 1,712,473 $ 534,214 $ 1,132,075 $ 290,555 $ 152,569 $ — $ 3,821,886 A summary of impaired loans at September 30, 2017 , and December 31, 2016 , is as follows, excluding PCI loans (in thousands): September 30, 2017 December 31, 2016 Impaired loans with no allocated allowance for loan losses $ 40,386 $ 25,228 Impaired loans with allocated allowance for loan losses 4,541 5,814 $ 44,927 $ 31,042 Amount of the allowance for loan losses allocated $ 616 $ 510 At September 30, 2017 , impaired loans included troubled debt restructured (“TDR”) loans of $36.1 million , of which $35.8 million were performing in accordance with their restructured terms for a minimum of six months and were accruing interest. At December 31, 2016 , impaired loans included TDR loans of $30.5 million , of which $27.0 million were performing in accordance with their restructured terms for a minimum of six months and were accruing interest. The summary of loans individually evaluated for impairment by loan portfolio segment as of September 30, 2017 , and December 31, 2016 and for the three and nine months ended September 30, 2017 and 2016 , is as follows, excluding PCI loans (in thousands): Unpaid Principal Balance Recorded Investment Allowance for Loan Losses Allocated As of September 30, 2017 With no related allowance recorded: Residential real estate $ 12,896 $ 12,484 $ — Commercial real estate – owner occupied 12,233 11,537 — Commercial real estate – investor 13,938 12,994 — Consumer 2,939 2,478 — Commercial and industrial 925 893 — $ 42,931 $ 40,386 $ — With an allowance recorded: Residential real estate $ — $ — $ — Commercial real estate – owner occupied — — — Commercial real estate – investor 4,556 4,541 616 Consumer — — — Commercial and industrial — — — $ 4,556 $ 4,541 $ 616 As of December 31, 2016 With no related allowance recorded: Residential real estate $ 9,848 $ 9,694 $ — Commercial real estate – owner occupied 11,886 11,123 — Commercial real estate – investor 2,239 1,897 — Consumer 2,559 2,246 — Commercial and industrial 300 268 — $ 26,832 $ 25,228 $ — With an allowance recorded: Residential real estate $ 3,998 $ 3,612 $ 266 Commercial real estate – owner occupied — — — Commercial real estate – investor 2,011 1,892 119 Consumer 581 310 125 Commercial and industrial — — — $ 6,590 $ 5,814 $ 510 Three Months Ended September 30, 2017 2016 Average Recorded Investment Interest Income Recognized Average Recorded Investment Interest Income Recognized With no related allowance recorded: Residential real estate $ 12,791 $ 128 $ 13,451 $ 171 Commercial real estate – owner occupied 11,217 335 17,198 119 Commercial real estate – investor 11,147 240 281 3 Consumer 2,495 36 2,340 44 Commercial and industrial 908 26 269 — $ 38,558 $ 765 $ 33,539 $ 337 With an allowance recorded: Residential real estate $ — $ — $ 107 $ 1 Commercial real estate – owner occupied — — — — Commercial real estate – investor 4,551 13 896 — Consumer — — — — Commercial and industrial — — — — $ 4,551 $ 13 $ 1,003 $ 1 Nine Months Ended September 30, 2017 2016 Average Interest Average Interest With no related allowance recorded: Residential real estate $ 11,009 $ 401 $ 13,326 $ 437 Commercial real estate – owner occupied 11,080 520 17,333 406 Commercial real estate – investor 6,550 487 303 9 Consumer 2,368 106 2,220 105 Commercial and industrial 588 50 270 — $ 31,595 $ 1,564 $ 33,452 $ 957 With an allowance recorded: Residential real estate $ 1,981 $ 62 $ 108 $ 3 Commercial real estate – owner occupied — — — — Commercial real estate – investor 4,233 81 755 — Consumer 148 6 — — Commercial and industrial — — — — $ 6,362 $ 149 $ 863 $ 3 The following table presents the recorded investment in non-accrual loans by loan portfolio segment as of September 30, 2017 and December 31, 2016 , excluding PCI loans (in thousands): September 30, 2017 December 31, 2016 Residential real estate $ 3,551 $ 8,126 Commercial real estate – owner occupied 923 2,414 Commercial real estate – investor 8,720 521 Consumer 1,864 2,064 Commercial and industrial 63 441 $ 15,121 $ 13,566 The following table presents the aging of the recorded investment in past due loans as of September 30, 2017 and December 31, 2016 by loan portfolio segment, excluding PCI loans (in thousands): 30-59 Days Past Due 60-89 Days Past Due Greater than 90 Days Past Due Total Past Due Loans Not Past Due Total September 30, 2017 Residential real estate $ 12,736 $ 6,872 $ 2,277 $ 21,885 $ 1,728,070 $ 1,749,955 Commercial real estate – owner occupied 711 — 289 1,000 552,971 553,971 Commercial real estate – investor 2,301 173 8,146 10,620 1,122,498 1,133,118 Consumer 768 491 1,486 2,745 276,518 279,263 Commercial and industrial — 1,874 64 1,938 181,482 183,420 $ 16,516 $ 9,410 $ 12,262 $ 38,188 $ 3,861,539 $ 3,899,727 December 31, 2016 Residential real estate $ 9,532 $ 3,038 $ 7,159 $ 19,729 $ 1,692,744 $ 1,712,473 Commercial real estate – owner occupied 3,962 1,032 890 5,884 528,330 534,214 Commercial real estate – investor — — 521 521 1,131,554 1,132,075 Consumer 1,519 436 1,963 3,918 286,637 290,555 Commercial and industrial 5,548 181 384 6,113 146,456 152,569 $ 20,561 $ 4,687 $ 10,917 $ 36,165 $ 3,785,721 $ 3,821,886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September 30, 2017 and December 31, 2016 , and based on the most recent analysis performed, the risk category of loans by loan portfolio segment follows, excluding PCI loans (in thousands) is as follows: Pass Special Mention Substandard Doubtful Total September 30, 2017 Commercial real estate – owner occupied $ 531,493 $ 4,349 $ 18,129 $ — $ 553,971 Commercial real estate – investor 1,100,142 10,768 22,208 — 1,133,118 Commercial and industrial 176,619 3,520 3,281 — 183,420 $ 1,808,254 $ 18,637 $ 43,618 $ — $ 1,870,509 December 31, 2016 Commercial real estate – owner occupied $ 501,652 $ 7,680 $ 24,882 $ — $ 534,214 Commercial real estate – investor 1,106,747 713 24,615 — 1,132,075 Commercial and industrial 150,474 757 1,338 — 152,569 $ 1,758,873 $ 9,150 $ 50,835 $ — $ 1,818,858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September 30, 2017 and December 31, 2016 , excluding PCI loans (in thousands): Residential Real Estate Residential Consumer September 30, 2017 Performing $ 1,746,404 $ 277,399 Non-performing 3,551 1,864 $ 1,749,955 $ 279,263 December 31, 2016 Performing $ 1,704,347 $ 288,491 Non-performing 8,126 2,064 $ 1,712,473 $ 290,555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Included in the non-accrual loan total at September 30, 2017 , and December 31, 2016 , were $270,000 and $3.5 million , respectively, of troubled debt restructurings. At September 30, 2017 , the Company had no specific reserves allocated to loans that are classified as troubled debt restructurings. At December 31, 2016 , the Company had allocated $510,000 of specific reserves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accruing troubled debt restructurings at September 30, 2017 , and December 31, 2016 , which totaled $35.8 million and $27.0 million , respectively. Troubled debt restructurings are considered in the allowance for loan losses similar to other impaired loans. The following table presents information about troubled debt restructurings which occurred during the three and nine months ended September 30, 2017 and 2016 , and troubled debt restructurings modified within the previous year and which defaulted during the three and nine months ended September 30, 2017 and 2016 , (dollars in thousands): Number of Loans Pre-modification Recorded Investment Post-modification Recorded Investment Three months ended September 30, 2017 Troubled Debt Restructurings: Residential real estate 2 $ 328 $ 357 Commercial real estate - owner occupied 1 700 700 Commercial real estate - investor 1 700 700 Number of Loans Recorded Investment Troubled Debt Restructurings Which Subsequently Defaulted: None None Number of Loans Pre-modification Post-modification Nine months ended September 30, 2017 Troubled Debt Restructurings: Residential real estate 6 $ 1,354 $ 1,356 Commercial real estate - owner occupied 4 3,309 3,309 Commercial real estate – investor 4 6,362 6,484 Commercial and industrial 1 665 665 Number of Loans Recorded Investment Troubled Debt Restructurings Which Subsequently Defaulted: None None Number of Loans Pre-modification Recorded Investment Post-modification Recorded Investment Three months ended September 30, 2016 Troubled Debt Restructurings: Residential real estate 1 $ 455 $ 455 Consumer 1 602 602 Number of Loans Recorded Investment Troubled Debt Restructurings Which Subsequently Defaulted: None None Number of Loans Pre-modification Recorded Investment Post-modification Recorded Investment Nine months ended September 30, 2016 Troubled Debt Restructurings: Residential real estate 3 $ 674 $ 673 Commercial real estate – investor 1 256 270 Consumer 3 665 665 Number of Loans Recorded Investment Troubled Debt Restructurings Which Subsequently Defaulted: None None As part of the Cape, Ocean Shore and Colonial American Bank acquisitions,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Ocean Shore at December 1, 2016, Cape at May 2, 2016, and Colonial American Bank at July 31, 2015 (in thousands): Ocean Shore Cape Colonial American Contractually required principal and interest $ 7,385 $ 21,345 $ 3,263 Contractual cash flows not expected to be collected (non-accretable discount) (4,666 ) (12,387 ) (1,854 ) Expected cash flows to be collected at acquisition 2,719 8,958 1,409 Interest component of expected cash flows (accretable yield) (401 ) (576 ) (109 ) Fair value of acquired loans $ 2,318 $ 8,382 $ 1,300 The following table summarizes the changes in accretable yield for PCI loans during the three and nine months ended September 30, 2017 and 2016 (in thousands): Three Months Ended September 30, 2017 Nine Months Ended September 30, 2017 Three Months Ended September 30, 2016 Nine Months Ended September 30, 2016 Beginning balance $ 1,465 $ 749 $ 503 $ 75 Acquisition — — — 576 Accretion (328 ) (642 ) (196 ) (344 ) Reclassification from non-accretable difference 13 1,043 — — Ending balance $ 1,150 $ 1,150 $ 307 $ 307</t>
  </si>
  <si>
    <t>Banking and Thrift [Abstract]</t>
  </si>
  <si>
    <t>Deposits The major types of deposits at September 30, 2017 and December 31, 2016 were as follows (in thousands): Type of Account September 30, 2017 December 31, 2016 Non-interest-bearing $ 781,043 $ 782,504 Interest-bearing checking 1,892,832 1,626,713 Money market deposit 384,106 458,911 Savings 668,370 672,519 Time deposits 623,908 647,103 Total deposits $ 4,350,259 $ 4,187,750 Included in time deposits at September 30, 2017 and December 31, 2016 , is $273.6 million and $269.0 million , respectively, in deposits of $100,000 and over.</t>
  </si>
  <si>
    <t>Recent Accounting Pronouncements</t>
  </si>
  <si>
    <t>Accounting Changes and Error Corrections [Abstract]</t>
  </si>
  <si>
    <t>Recent Accounting Pronouncements In May 2014, the FASB issued ASU 2014-09, “Revenue from Contracts with Customers (Topic 606)” and subsequent related Updates modifies the guidance used to recognize revenue from contracts with customers for transfers of goods or services and transfers of nonfinancial assets, unless those contracts are within the scope of other guidance. The updates also requires new qualitative and quantitative disclosures, including disaggregation of revenues and descriptions of performance obligations. The Company will adopt the guidance in first quarter of 2018 using the modified retrospective method with a cumulative-effect adjustment to opening retained earnings. Because the guidance does not apply to revenue associated with financial instruments, including loans and securities that are accounted for under other U.S. GAAP, the new revenue recognition standard does not have a material impact on the Company’s consolidated financial statements. The Company’s implementation efforts include the identification of revenue within the scope of the guidance, as well as the evaluation of revenue contracts. While we have not identified any material changes related to the timing or amount of revenue recognition, the Company will continue to evaluate disaggregation for significant categories of revenue in the scope of the guidance.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The Company has begun its evaluation of the amended guidance including the potential impact on its consolidated financial statements. To date, the Company has identified its leased real estate as within the scope of the guidance.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Further, to date, no guidance has been issued by either the Company’s or the Bank’s primary regulator with respect to how the impact of the amended standard is to be treated for regulatory capital purpose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Company adopted this ASU on January 1, 2017 and it did not have a material impact on the Company’s consolidated financial statements, resulting in a balance sheet reclassification.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 with respect to how the impact of the amended standard is to be treated for regulatory purposes. In August 2016, the FASB issued ASU 2016-15, “Statement of Cash Flows (Topic 230) - Classification of Certain Cash Receipts and Cash Payments.” This ASU is intended to reduce diversity in how certain cash receipts and cash payments are presented and classified in the statement of cash flows. The guidance is effective for fiscal years beginning after December 15, 2017, with early adoption permitted, including adoption in an interim period. A retrospective transition method should be applied to each period presented, unless it is impracticable to apply the amendments retrospectively for some of the issues, then the amendments for those issues would be applied prospectively as of the earliest date practicable. The adoption of this update is not expected to have a material impact on the Company’s consolidated financial statements. In January 2017, the FASB issued ASU 2017-01, “Business Combinations (Topic 805) - Clarifying the Definition of a Business.” This ASU narrows the definition of a business and clarifies that, to be considered a business, the fair value of the gross assets acquired (or disposed of) may not be substantially all concentrated in a single identifiable asset or group of similar assets. In addition, in order to be considered a business, a set of activities and assets must include, at a minimum, an input and a substantive process that together significantly contribute to the ability to create outputs. This ASU is effective for fiscal years beginning after December 15, 2017; early adoption is permitted on a limited basis. The adoption of this update is not expected to have a material impact on the Company’s consolidated financial statement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early adoption is permitted for annual goodwill impairment tests performed on testing dates after January 1, 2017. The adoption of this update is not expected to have a material impact on the Company’s consolidated financial statements. In March 2017, the FASB issued ASU 2017-08, “Receivables - Nonrefundable Fees and Other Costs (Subtopic 310-20) - Premium Amortization on Purchased Callable Debt Securities.” This ASU requires the amortization of premiums to the earliest call date on debt securities with call features that are explicit, noncontingent and callable at fixed prices and on preset dates. This ASU does not impact securities held as a discount, as the discount continues to be amortized to the contractual maturity. The guidance is effective for fiscal years beginning December 15, 2018, with early adoption permitted, including adoption in an interim period. The amendments in this ASU should be applied on a modified retrospective basis through a cumulative-effect adjustment directly to retained earnings as of the beginning of the period of adoption. The adoption of this update is not expected to have a material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nine months ended September 30, 2017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Fair value for these securities, all of which are U. S. agency obligations, is determined using a quoted price in an active market or exchange (Level 1) or estimated by using inputs other than quoted prices that are based on market observable information (Level 2). Level 2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September 30, 2017 and December 31, 2016 , segregated by the level of the valuation inputs within the fair value hierarchy utilized to measure fair value (in thousands): Fair Value Measurements at Reporting Date Using: September 30, 2017 Total Fair Value Level 1 Inputs Level 2 Inputs Level 3 Inputs Items measured on a recurring basis: Investment securities available-for-sale: U.S. agency obligations $ 67,133 $ — $ 67,133 $ — Items measured on a non-recurring basis: Other real estate owned 9,334 — — 9,334 Loans measured for impairment based on the fair value of the underlying collateral 12,065 — — 12,065 Fair Value Measurements at Reporting Date Using: December 31, 2016 Total Fair Value Level 1 Inputs Level 2 Inputs Level 3 Inputs Items measured on a recurring basis: Investment securities available-for-sale: U.S. agency obligations $ 12,224 $ — $ 12,224 $ — Items measured on a non-recurring basis: Other real estate owned 9,803 — — 9,803 Loans measured for impairment based on the fair value of the underlying collateral 2,419 — — 2,419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party pricing services to obtain fair values for most of its securities held-to-maturity.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for all securities except for certain investments classified as Level 1, which are derived from quoted market prices in active markets and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economic conditions.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interest-bearing checking accounts, money market accounts and saving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September 30, 2017 and December 31, 2016 are presented in the following tables (in thousands): Fair Value Measurements at Reporting Date Using: September 30, 2017 Book Value Level 1 Inputs Level 2 Inputs Level 3 Inputs Financial Assets: Cash and due from banks $ 255,258 $ 255,258 $ — $ — Securities held-to-maturity 742,886 8,714 734,990 2,793 Federal Home Loan Bank of New York stock 18,472 — — 18,472 Loans receivable, net and mortgage loans held for sale 3,870,447 — — 3,935,093 Financial Liabilities: Deposits other than time deposits 3,726,351 — 3,726,351 — Time deposits 623,908 — 619,619 — Securities sold under agreements to repurchase with retail customers 75,326 75,326 — — Federal Home Loan Bank advances and other borrowings 315,652 — 314,021 — Fair Value Measurements at Reporting Date Using: December 31, 2016 Book Value Level 1 Inputs Level 2 Inputs Level 3 Inputs Financial Assets: Cash and due from banks $ 301,373 $ 301,373 $ — $ — Securities held-to-maturity 598,691 8,550 586,504 3,030 Federal Home Loan Bank of New York stock 19,313 — — 19,313 Loans receivable and mortgage loans held for sale 3,804,994 — — 3,834,677 Financial Liabilities: Deposits other than time deposits 3,540,647 — 3,540,647 — Time deposits 647,103 — 644,354 — Securities sold under agreements to repurchase with retail customers 69,935 69,935 — — Federal Home Loan Bank advances and other borrowings 307,057 — 304,901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si>
  <si>
    <t>Subsequent Event</t>
  </si>
  <si>
    <t>Subsequent Events [Abstract]</t>
  </si>
  <si>
    <t>Subsequent Event On June 30, 2017, the Company announced an agreement to acquire Sun Bancorp, Inc. (“Sun”), headquartered in Mount Laurel, New Jersey, in a transaction valued at approximately $487 million . Under the terms of the agreement, Sun stockholders will be entitled to receive $3.78 in cash and 0.7884 shares of the Company’s common stock, for each share of Sun common stock. Sun and the Company received their respective requisite stockholder approvals for the merger. Regulatory approval of the merger was received from the Federal Reserve Bank of Philadelphia on October 17, 2017. The regulatory application for the transaction remains under review by the Office of the Comptroller of the Currency (“OCC”). Subject to receipt of OCC approval and other customary closing conditions, the Company expects to close the transaction in January 2018. On November 1, 2017 the Company closed on its previously announced acquisition of an office building in Red Bank, New Jersey related to its back-office consolidation, at a purchase price of $42.5 million . Included in the acquisition is a structured parking facility as well as the existing furniture, fixtures and equipment. Occupancy is expected in the first half of 2018.</t>
  </si>
  <si>
    <t>Recent Accounting Pronouncements (Policies)</t>
  </si>
  <si>
    <t>Business Combinations (Tables)</t>
  </si>
  <si>
    <t>Retail Branch</t>
  </si>
  <si>
    <t>Business Acquisition [Line Items]</t>
  </si>
  <si>
    <t>Summary of Assets Acquired and Liabilities Assumed and Their Initial Fair Value Estimates</t>
  </si>
  <si>
    <t>The following table presents the assets acquired and liabilities assumed as of March 11, 2016 and the fair value estimates (in thousands): Fair Value Assets acquired: Cash and cash equivalents $ 16,727 Loans 9 Other assets 15 Core deposit intangible 66 Total assets acquired $ 16,817 Liabilities assumed: Deposits $ 16,957 Other liabilities 138 Total liabilities assumed $ 17,095 Goodwill $ 278</t>
  </si>
  <si>
    <t>Cape Bancorp, Inc.</t>
  </si>
  <si>
    <t>The following table summarizes the estimated fair values of the assets acquired and the liabilities assumed at the date of the acquisition for Cape, net of total consideration paid (in thousands): At May 2, 2016 Fair Value Total Purchase Price: $ 196,403 Assets acquired: Cash and cash equivalents $ 30,025 Securities and Federal Home Loan Bank Stock 218,938 Loans 1,156,719 Premises and equipment 25,999 Other real estate owned 1,683 Deferred tax asset 17,826 Other assets 61,793 Core deposit intangible 3,718 Total assets acquired $ 1,516,701 Liabilities assumed: Deposits $ (1,248,367 ) Borrowings (124,466 ) Other liabilities (12,767 ) Total liabilities assumed $ (1,385,600 ) Net assets acquired $ 131,101 Goodwill recorded in the merger $ 65,302</t>
  </si>
  <si>
    <t>Ocean Shore Holdings Co.</t>
  </si>
  <si>
    <t>The following table summarizes the estimated fair values of the assets acquired and the liabilities assumed at the date of the acquisition for Ocean Shore, net of total consideration paid (in thousands): At November 30, 2016 Estimated Total Purchase Price: $ 180,732 Assets acquired: Cash and cash equivalents $ 60,871 Securities and Federal Home Loan Bank Stock 94,133 Loans 773,641 Premises and equipment 15,068 Other real estate owned 1,044 Deferred tax asset 6,563 Other assets 35,364 Core deposit intangible 7,506 Total assets acquired $ 994,190 Liabilities assumed: Deposits $ (875,073 ) Borrowings (3,694 ) Other liabilities (15,447 ) Total liabilities assumed $ (894,214 ) Net assets acquired $ 99,976 Goodwill recorded in the merger $ 80,756</t>
  </si>
  <si>
    <t>Earnings per Share (Tables)</t>
  </si>
  <si>
    <t>Reconciliation of Shares Outstanding for Basic and Diluted Earnings per Share</t>
  </si>
  <si>
    <t>The following reconciles shares outstanding for basic and diluted earnings per share for the three and nine months ended September 30, 2017 and 2016 (in thousands): Three Months Ended Nine Months Ended 2017 2016 2017 2016 Weighted average shares issued net of Treasury shares 32,545 25,823 32,456 22,010 Less: Unallocated ESOP shares (306 ) (340 ) (315 ) (348 ) Unallocated incentive award shares and shares held by deferred compensation plan (55 ) (48 ) (68 ) (38 ) Average basic shares outstanding 32,184 25,435 32,073 21,624 Add: Effect of dilutive securities: Stock options 912 434 1,023 347 Shares held by deferred compensation plan 10 20 14 19 Average diluted shares outstanding 33,106 25,889 33,110 21,990</t>
  </si>
  <si>
    <t>Securities (Tables)</t>
  </si>
  <si>
    <t>Amortized Cost and Estimated Fair Value of Securities Available-for-Sale and Held-to-Maturity</t>
  </si>
  <si>
    <t>The amortized cost and estimated fair value of securities available-for-sale and held-to-maturity at September 30, 2017 , and December 31, 2016 , are as follows (in thousands): At September 30, 2017 Amortized Cost Gross Unrealized Gains Gross Unrealized Losses Estimated Fair Value Available-for-sale: Investment securities: U.S. agency obligations $ 67,367 $ 88 $ (322 ) $ 67,133 Held-to-maturity: Investment securities: U.S. agency obligations $ 14,966 $ 41 $ — $ 15,007 State and municipal obligations 142,168 610 (579 ) 142,199 Corporate debt securities 76,033 361 (3,753 ) 72,641 Other investments 8,903 — (189 ) 8,714 Total investment securities 242,070 1,012 (4,521 ) 238,561 Mortgage-backed securities: FHLMC 179,890 447 (1,674 ) 178,663 FNMA 244,279 1,892 (1,474 ) 244,697 GNMA 78,441 96 (505 ) 78,032 SBA 6,483 61 — 6,544 Total mortgage-backed securities 509,093 2,496 (3,653 ) 507,936 Total held-to-maturity $ 751,163 $ 3,508 $ (8,174 ) $ 746,497 Total securities $ 818,530 $ 3,596 $ (8,496 ) $ 813,630 At December 31, 2016 Amortized Gross Gross Estimated Available-for-sale: Investment securities: U.S. agency obligations $ 12,542 $ — $ (318 ) $ 12,224 Held-to-maturity: Investment securities: U.S. agency obligations $ 19,960 $ 69 $ — $ 20,029 State and municipal obligations 39,155 10 (856 ) 38,309 Corporate debt securities 77,057 85 (6,001 ) 71,141 Other investments 8,778 — (228 ) 8,550 Total investment securities 144,950 164 (7,085 ) 138,029 Mortgage-backed securities: FHLMC 144,016 195 (2,457 ) 141,754 FNMA 217,445 2,175 (2,524 ) 217,096 GNMA 92,475 119 (364 ) 92,230 SBA 8,947 28 — 8,975 Total mortgage-backed securities 462,883 2,517 (5,345 ) 460,055 Total held-to-maturity $ 607,833 $ 2,681 $ (12,430 ) $ 598,084 Total securities $ 620,375 $ 2,681 $ (12,748 ) $ 610,308</t>
  </si>
  <si>
    <t>Carrying Value of Held-to-Maturity Investment Securities</t>
  </si>
  <si>
    <t>The carrying value of the held-to-maturity investment securities at September 30, 2017 , and December 31, 2016 , are as follows (in thousands): September 30, 2017 December 31, 2016 Amortized cost $ 751,163 $ 607,833 Net loss on date of transfer from available-for-sale (13,347 ) (13,347 ) Accretion of net unrealized loss on securities reclassified as held-to-maturity 5,070 4,205 Carrying value $ 742,886 $ 598,691</t>
  </si>
  <si>
    <t>Amortized Cost and Estimated Fair Value of Investment Securities by Contractual Maturity</t>
  </si>
  <si>
    <t>The amortized cost and estimated fair value of investment securities at September 30, 2017 by contractual maturity are shown below (in thousands). Actual maturities may differ from contractual maturities in instances where issuers have the right to call or prepay obligations with or without call or prepayment penalties. At September 30, 2017 , investment securities with an amortized cost of $60.9 million and estimated fair value of $57.5 million were callable prior to the maturity date. September 30, 2017 Amortized Cost Estimated Fair Value Less than one year $ 35,395 $ 35,384 Due after one year through five years 145,590 145,528 Due after five years through ten years 89,509 88,277 Due after ten years 30,000 27,751 $ 300,494 $ 296,940</t>
  </si>
  <si>
    <t>Estimated Fair Value and Unrealized Loss for Securities Available-for-Sale and Held-to-Maturity</t>
  </si>
  <si>
    <t>The estimated fair value and unrealized losses of securities available-for-sale and held-to-maturity at September 30, 2017 and December 31, 2016 , segregated by the duration of the unrealized losses, are as follows (in thousands): At September 30, 2017 Less than 12 months 12 months or longer Total Estimated Fair Value Unrealized Losses Estimated Fair Value Unrealized Losses Estimated Fair Value Unrealized Losses Available-for-sale: Investment securities: U.S. agency obligations $ 52,276 $ (322 ) $ — $ — $ 52,276 $ (322 ) Held-to-maturity: Investment securities: State and municipal obligations 77,979 (531 ) 9,908 (48 ) 87,887 (579 ) Corporate debt securities 5,028 (11 ) 53,260 (3,742 ) 58,288 (3,753 ) Other investments — — 8,714 (189 ) 8,714 (189 ) Total investment securities 83,007 (542 ) 71,882 (3,979 ) 154,889 (4,521 ) Mortgage-backed securities: FHLMC 67,059 (892 ) 30,684 (782 ) 97,743 (1,674 ) FNMA 96,886 (954 ) 19,878 (520 ) 116,764 (1,474 ) GNMA 65,565 (477 ) 741 (28 ) 66,306 (505 ) Total mortgage-backed securities 229,510 (2,323 ) 51,303 (1,330 ) 280,813 (3,653 ) Total held-to-maturity 312,517 (2,865 ) 123,185 (5,309 ) 435,702 (8,174 ) Total securities $ 364,793 $ (3,187 ) $ 123,185 $ (5,309 ) $ 487,978 $ (8,496 ) At December 31, 2016 Less than 12 months 12 months or longer Total Estimated Unrealized Estimated Unrealized Estimated Unrealized Available-for-sale: Investment securities: U.S. agency obligations $ 12,224 $ (318 ) $ — $ — $ 12,224 $ (318 ) Held-to-maturity: Investment securities: State and municipal obligations 32,995 (856 ) — — 32,995 (856 ) Corporate debt securities 12,450 (120 ) 49,119 (5,881 ) 61,569 (6,001 ) Other Investments 8,551 (228 ) — — 8,551 (228 ) Total investment securities 53,996 (1,204 ) 49,119 (5,881 ) 103,115 (7,085 ) Mortgage-backed securities: FHLMC 102,461 (1,665 ) 26,898 (792 ) 129,359 (2,457 ) FNMA 124,403 (2,185 ) 8,925 (339 ) 133,328 (2,524 ) GNMA 79,116 (364 ) — — 79,116 (364 ) Total mortgage-backed securities 305,980 (4,214 ) 35,823 (1,131 ) 341,803 (5,345 ) Total held-to-maturity 359,976 (5,418 ) 84,942 (7,012 ) 444,918 (12,430 ) Total securities $ 372,200 $ (5,736 ) $ 84,942 $ (7,012 ) $ 457,142 $ (12,748 )</t>
  </si>
  <si>
    <t>Amortized Cost, Estimated Fair Value and Credit Rating of Corporate Debt Securities</t>
  </si>
  <si>
    <t xml:space="preserve">At September 30, 2017 , the amortized cost, estimated fair value and credit rating of the individual corporate debt securities in an unrealized loss position for greater than one year are as follows (in thousands): Security Description Amortized Cost Estimated Fair Value Credit Rating Moody’s/ S&amp;P BankAmerica Capital $ 15,000 $ 14,155 Ba1/BB+ Chase Capital 10,000 9,355 Baa2/BBB- Wells Fargo Capital 5,000 4,706 A1/BBB+ Huntington Capital 5,000 4,463 Baa2/BB Keycorp Capital 5,000 4,715 Baa2/BB+ PNC Capital 5,000 4,663 Baa1/BBB- State Street Capital 5,000 4,613 A3/BBB SunTrust Capital 5,000 4,592 Not Rated/BB+ MetLife Global Funding 1,000 999 Aa3/AA- State Street Corporation 1,000 999 A1/A $ 57,000 $ 53,260 </t>
  </si>
  <si>
    <t>Loans Receivable, Net (Tables)</t>
  </si>
  <si>
    <t>Components of Loans Receivable, Net</t>
  </si>
  <si>
    <t>Loans receivable, net at September 30, 2017 and December 31, 2016 consisted of the following (in thousands): September 30, 2017 December 31, 2016 Commercial: Commercial and industrial $ 183,420 $ 152,569 Commercial real estate – owner occupied 553,971 534,214 Commercial real estate – investor 1,133,118 1,132,075 Total commercial 1,870,509 1,818,858 Consumer: Residential mortgage 1,676,143 1,647,154 Residential construction 73,812 65,319 Home equity loans and lines 277,909 288,991 Other consumer 1,354 1,564 Total consumer 2,029,218 2,003,028 3,899,727 3,821,886 Purchased credit impaired (“PCI”) loans 4,867 7,575 Total Loans 3,904,594 3,829,461 Loans in process (22,546 ) (14,249 ) Deferred origination costs, net 4,645 3,414 Allowance for loan losses (16,584 ) (15,183 ) Total loans, net $ 3,870,109 $ 3,803,443</t>
  </si>
  <si>
    <t>Analysis of Allowance for Loan Losses</t>
  </si>
  <si>
    <t>An analysis of the allowance for loan losses for the three and nine months ended September 30, 2017 and 2016 is as follows (in thousands): Three Months Ended Nine Months Ended 2017 2016 2017 2016 Balance at beginning of period $ 16,557 $ 16,678 $ 15,183 $ 16,722 Provision charged to operations 1,165 888 3,030 2,113 Charge-offs (1,357 ) (2,116 ) (2,861 ) (3,511 ) Recoveries 219 167 1,232 293 Balance at end of period $ 16,584 $ 15,617 $ 16,584 $ 15,617</t>
  </si>
  <si>
    <t>Allowance for Loan Losses and Recorded Investment in Loans by Portfolio Segment and Based on Impairment Method Excluding PCI Loans</t>
  </si>
  <si>
    <t>The following table presents an analysis of the allowance for loan losses for the three and nine months ended September 30, 2017 and 2016 and the balance in the allowance for loan losses and the recorded investment in loans by portfolio segment and based on impairment method as of September 30, 2017 and December 31, 2016 , excluding PCI loans (in thousands): Residential Real Estate Commercial Real Estate – Owner Occupied Commercial Real Estate – Investor Consumer Commercial and Industrial Unallocated Total For the three months ended September 30, 2017 Allowance for loan losses: Balance at beginning of period $ 1,492 $ 3,097 $ 8,367 $ 930 $ 2,253 $ 418 $ 16,557 Provision (benefit) charged to operations 1,465 119 81 (122 ) (180 ) (198 ) 1,165 Charge-offs (1,284 ) — — (67 ) (6 ) — (1,357 ) Recoveries 128 — 24 17 50 — 219 Balance at end of period $ 1,801 $ 3,216 $ 8,472 $ 758 $ 2,117 $ 220 $ 16,584 For the three months ended September 30, 2016 Allowance for loan losses: Balance at beginning of period $ 6,006 $ 2,711 $ 4,713 $ 1,107 $ 1,209 $ 932 $ 16,678 Provision (benefit) charged to operations (376 ) (168 ) 104 (130 ) 1,949 (491 ) 888 Charge-offs (167 ) — — (80 ) (1,869 ) — (2,116 ) Recoveries 6 — — — 161 — 167 Balance at end of period $ 5,469 $ 2,543 $ 4,817 $ 897 $ 1,450 $ 441 $ 15,617 For the nine months ended September 30, 2017 Allowance for loan losses: Balance at beginning of period $ 2,245 $ 2,999 $ 6,361 $ 1,110 $ 2,037 $ 431 $ 15,183 Provision (benefit) charged to operations 1,477 167 2,164 (346 ) (221 ) (211 ) 3,030 Charge-offs (2,485 ) (73 ) (84 ) (125 ) (94 ) — (2,861 ) Recoveries 564 123 31 119 395 — 1,232 Balance at end of period $ 1,801 $ 3,216 $ 8,472 $ 758 $ 2,117 $ 220 $ 16,584 For the nine months ended September 30, 2016 Allowance for loan losses: Balance at beginning of period $ 6,590 $ 2,292 $ 4,873 $ 1,095 $ 1,639 $ 233 $ 16,722 Provision (benefit) charged to operations (867 ) 1,261 (56 ) (98 ) 1,665 208 2,113 Charge-offs (319 ) (1,010 ) — (146 ) (2,036 ) — (3,511 ) Recoveries 65 — — 46 182 — 293 Balance at end of period $ 5,469 $ 2,543 $ 4,817 $ 897 $ 1,450 $ 441 $ 15,617 September 30, 2017 Allowance for loan losses: Ending allowance balance attributed to loans: Individually evaluated for impairment $ — $ — $ 616 $ — $ — $ — $ 616 Collectively evaluated for impairment 1,801 3,216 7,856 758 2,117 220 15,968 Total ending allowance balance $ 1,801 $ 3,216 $ 8,472 $ 758 $ 2,117 $ 220 $ 16,584 Loans: Loans individually evaluated for impairment $ 12,484 $ 11,537 $ 17,535 $ 2,478 $ 893 $ — $ 44,927 Loans collectively evaluated for impairment 1,737,471 542,434 1,115,583 276,785 182,527 — 3,854,800 Total ending loan balance $ 1,749,955 $ 553,971 $ 1,133,118 $ 279,263 $ 183,420 $ — $ 3,899,727 Residential Real Estate Commercial Real Estate – Owner Occupied Commercial Real Estate – Investor Consumer Commercial and Industrial Unallocated Total December 31, 2016 Allowance for loan losses: Ending allowance balance attributed to loans: Individually evaluated for impairment $ 266 $ — $ 119 $ 125 $ — $ — $ 510 Collectively evaluated for impairment 1,979 2,999 6,242 985 2,037 431 14,673 Total ending allowance balance $ 2,245 $ 2,999 $ 6,361 $ 1,110 $ 2,037 $ 431 $ 15,183 Loans: Loans individually evaluated for impairment $ 13,306 $ 11,123 $ 3,789 $ 2,556 $ 268 $ — $ 31,042 Loans collectively evaluated for impairment 1,699,167 523,091 1,128,286 287,999 152,301 — 3,790,844 Total ending loan balance $ 1,712,473 $ 534,214 $ 1,132,075 $ 290,555 $ 152,569 $ — $ 3,821,886</t>
  </si>
  <si>
    <t>Summary of Impaired Loans Excluding PCI Loans</t>
  </si>
  <si>
    <t>A summary of impaired loans at September 30, 2017 , and December 31, 2016 , is as follows, excluding PCI loans (in thousands): September 30, 2017 December 31, 2016 Impaired loans with no allocated allowance for loan losses $ 40,386 $ 25,228 Impaired loans with allocated allowance for loan losses 4,541 5,814 $ 44,927 $ 31,042 Amount of the allowance for loan losses allocated $ 616 $ 510</t>
  </si>
  <si>
    <t>Summary of Loans Individually Evaluated for Impairment by Loan Portfolio Segment Excluding PCI Loans</t>
  </si>
  <si>
    <t>The summary of loans individually evaluated for impairment by loan portfolio segment as of September 30, 2017 , and December 31, 2016 and for the three and nine months ended September 30, 2017 and 2016 , is as follows, excluding PCI loans (in thousands): Unpaid Principal Balance Recorded Investment Allowance for Loan Losses Allocated As of September 30, 2017 With no related allowance recorded: Residential real estate $ 12,896 $ 12,484 $ — Commercial real estate – owner occupied 12,233 11,537 — Commercial real estate – investor 13,938 12,994 — Consumer 2,939 2,478 — Commercial and industrial 925 893 — $ 42,931 $ 40,386 $ — With an allowance recorded: Residential real estate $ — $ — $ — Commercial real estate – owner occupied — — — Commercial real estate – investor 4,556 4,541 616 Consumer — — — Commercial and industrial — — — $ 4,556 $ 4,541 $ 616 As of December 31, 2016 With no related allowance recorded: Residential real estate $ 9,848 $ 9,694 $ — Commercial real estate – owner occupied 11,886 11,123 — Commercial real estate – investor 2,239 1,897 — Consumer 2,559 2,246 — Commercial and industrial 300 268 — $ 26,832 $ 25,228 $ — With an allowance recorded: Residential real estate $ 3,998 $ 3,612 $ 266 Commercial real estate – owner occupied — — — Commercial real estate – investor 2,011 1,892 119 Consumer 581 310 125 Commercial and industrial — — — $ 6,590 $ 5,814 $ 510 Three Months Ended September 30, 2017 2016 Average Recorded Investment Interest Income Recognized Average Recorded Investment Interest Income Recognized With no related allowance recorded: Residential real estate $ 12,791 $ 128 $ 13,451 $ 171 Commercial real estate – owner occupied 11,217 335 17,198 119 Commercial real estate – investor 11,147 240 281 3 Consumer 2,495 36 2,340 44 Commercial and industrial 908 26 269 — $ 38,558 $ 765 $ 33,539 $ 337 With an allowance recorded: Residential real estate $ — $ — $ 107 $ 1 Commercial real estate – owner occupied — — — — Commercial real estate – investor 4,551 13 896 — Consumer — — — — Commercial and industrial — — — — $ 4,551 $ 13 $ 1,003 $ 1 Nine Months Ended September 30, 2017 2016 Average Interest Average Interest With no related allowance recorded: Residential real estate $ 11,009 $ 401 $ 13,326 $ 437 Commercial real estate – owner occupied 11,080 520 17,333 406 Commercial real estate – investor 6,550 487 303 9 Consumer 2,368 106 2,220 105 Commercial and industrial 588 50 270 — $ 31,595 $ 1,564 $ 33,452 $ 957 With an allowance recorded: Residential real estate $ 1,981 $ 62 $ 108 $ 3 Commercial real estate – owner occupied — — — — Commercial real estate – investor 4,233 81 755 — Consumer 148 6 — — Commercial and industrial — — — — $ 6,362 $ 149 $ 863 $ 3</t>
  </si>
  <si>
    <t>Recorded Investment in Non-Accrual Loans by Loan Portfolio Segment Excluding PCI Loans</t>
  </si>
  <si>
    <t>The following table presents the recorded investment in non-accrual loans by loan portfolio segment as of September 30, 2017 and December 31, 2016 , excluding PCI loans (in thousands): September 30, 2017 December 31, 2016 Residential real estate $ 3,551 $ 8,126 Commercial real estate – owner occupied 923 2,414 Commercial real estate – investor 8,720 521 Consumer 1,864 2,064 Commercial and industrial 63 441 $ 15,121 $ 13,566</t>
  </si>
  <si>
    <t>Aging of Recorded Investment in Past Due Loans Excluding PCI Loans</t>
  </si>
  <si>
    <t>The following table presents the aging of the recorded investment in past due loans as of September 30, 2017 and December 31, 2016 by loan portfolio segment, excluding PCI loans (in thousands): 30-59 Days Past Due 60-89 Days Past Due Greater than 90 Days Past Due Total Past Due Loans Not Past Due Total September 30, 2017 Residential real estate $ 12,736 $ 6,872 $ 2,277 $ 21,885 $ 1,728,070 $ 1,749,955 Commercial real estate – owner occupied 711 — 289 1,000 552,971 553,971 Commercial real estate – investor 2,301 173 8,146 10,620 1,122,498 1,133,118 Consumer 768 491 1,486 2,745 276,518 279,263 Commercial and industrial — 1,874 64 1,938 181,482 183,420 $ 16,516 $ 9,410 $ 12,262 $ 38,188 $ 3,861,539 $ 3,899,727 December 31, 2016 Residential real estate $ 9,532 $ 3,038 $ 7,159 $ 19,729 $ 1,692,744 $ 1,712,473 Commercial real estate – owner occupied 3,962 1,032 890 5,884 528,330 534,214 Commercial real estate – investor — — 521 521 1,131,554 1,132,075 Consumer 1,519 436 1,963 3,918 286,637 290,555 Commercial and industrial 5,548 181 384 6,113 146,456 152,569 $ 20,561 $ 4,687 $ 10,917 $ 36,165 $ 3,785,721 $ 3,821,886</t>
  </si>
  <si>
    <t>Risk Category of Loans by Loan Portfolio Segment Excluding PCI Loans</t>
  </si>
  <si>
    <t>As of September 30, 2017 and December 31, 2016 , and based on the most recent analysis performed, the risk category of loans by loan portfolio segment follows, excluding PCI loans (in thousands) is as follows: Pass Special Mention Substandard Doubtful Total September 30, 2017 Commercial real estate – owner occupied $ 531,493 $ 4,349 $ 18,129 $ — $ 553,971 Commercial real estate – investor 1,100,142 10,768 22,208 — 1,133,118 Commercial and industrial 176,619 3,520 3,281 — 183,420 $ 1,808,254 $ 18,637 $ 43,618 $ — $ 1,870,509 December 31, 2016 Commercial real estate – owner occupied $ 501,652 $ 7,680 $ 24,882 $ — $ 534,214 Commercial real estate – investor 1,106,747 713 24,615 — 1,132,075 Commercial and industrial 150,474 757 1,338 — 152,569 $ 1,758,873 $ 9,150 $ 50,835 $ — $ 1,818,858</t>
  </si>
  <si>
    <t>Recorded Investment in Residential and Consumer Loans Based on Payment Activity Excluding PCI Loans</t>
  </si>
  <si>
    <t>The following table presents the recorded investment in residential and consumer loans based on payment activity as of September 30, 2017 and December 31, 2016 , excluding PCI loans (in thousands): Residential Real Estate Residential Consumer September 30, 2017 Performing $ 1,746,404 $ 277,399 Non-performing 3,551 1,864 $ 1,749,955 $ 279,263 December 31, 2016 Performing $ 1,704,347 $ 288,491 Non-performing 8,126 2,064 $ 1,712,473 $ 290,555</t>
  </si>
  <si>
    <t>Troubled Debt Restructurings</t>
  </si>
  <si>
    <t>The following table presents information about troubled debt restructurings which occurred during the three and nine months ended September 30, 2017 and 2016 , and troubled debt restructurings modified within the previous year and which defaulted during the three and nine months ended September 30, 2017 and 2016 , (dollars in thousands): Number of Loans Pre-modification Recorded Investment Post-modification Recorded Investment Three months ended September 30, 2017 Troubled Debt Restructurings: Residential real estate 2 $ 328 $ 357 Commercial real estate - owner occupied 1 700 700 Commercial real estate - investor 1 700 700 Number of Loans Recorded Investment Troubled Debt Restructurings Which Subsequently Defaulted: None None Number of Loans Pre-modification Post-modification Nine months ended September 30, 2017 Troubled Debt Restructurings: Residential real estate 6 $ 1,354 $ 1,356 Commercial real estate - owner occupied 4 3,309 3,309 Commercial real estate – investor 4 6,362 6,484 Commercial and industrial 1 665 665 Number of Loans Recorded Investment Troubled Debt Restructurings Which Subsequently Defaulted: None None Number of Loans Pre-modification Recorded Investment Post-modification Recorded Investment Three months ended September 30, 2016 Troubled Debt Restructurings: Residential real estate 1 $ 455 $ 455 Consumer 1 602 602 Number of Loans Recorded Investment Troubled Debt Restructurings Which Subsequently Defaulted: None None Number of Loans Pre-modification Recorded Investment Post-modification Recorded Investment Nine months ended September 30, 2016 Troubled Debt Restructurings: Residential real estate 3 $ 674 $ 673 Commercial real estate – investor 1 256 270 Consumer 3 665 665 Number of Loans Recorded Investment Troubled Debt Restructurings Which Subsequently Defaulted: None None</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Ocean Shore at December 1, 2016, Cape at May 2, 2016, and Colonial American Bank at July 31, 2015 (in thousands): Ocean Shore Cape Colonial American Contractually required principal and interest $ 7,385 $ 21,345 $ 3,263 Contractual cash flows not expected to be collected (non-accretable discount) (4,666 ) (12,387 ) (1,854 ) Expected cash flows to be collected at acquisition 2,719 8,958 1,409 Interest component of expected cash flows (accretable yield) (401 ) (576 ) (109 ) Fair value of acquired loans $ 2,318 $ 8,382 $ 1,300 The following table summarizes the changes in accretable yield for PCI loans during the three and nine months ended September 30, 2017 and 2016 (in thousands): Three Months Ended September 30, 2017 Nine Months Ended September 30, 2017 Three Months Ended September 30, 2016 Nine Months Ended September 30, 2016 Beginning balance $ 1,465 $ 749 $ 503 $ 75 Acquisition — — — 576 Accretion (328 ) (642 ) (196 ) (344 ) Reclassification from non-accretable difference 13 1,043 — — Ending balance $ 1,150 $ 1,150 $ 307 $ 307</t>
  </si>
  <si>
    <t>Deposits (Tables)</t>
  </si>
  <si>
    <t>Summary of Major Types of Deposits</t>
  </si>
  <si>
    <t>The major types of deposits at September 30, 2017 and December 31, 2016 were as follows (in thousands): Type of Account September 30, 2017 December 31, 2016 Non-interest-bearing $ 781,043 $ 782,504 Interest-bearing checking 1,892,832 1,626,713 Money market deposit 384,106 458,911 Savings 668,370 672,519 Time deposits 623,908 647,103 Total deposits $ 4,350,259 $ 4,187,750</t>
  </si>
  <si>
    <t>Fair Value Measurements (Tables)</t>
  </si>
  <si>
    <t>Financial Assets and Financial Liabilities Measured at Fair Value</t>
  </si>
  <si>
    <t>The following table summarizes financial assets and financial liabilities measured at fair value as of September 30, 2017 and December 31, 2016 , segregated by the level of the valuation inputs within the fair value hierarchy utilized to measure fair value (in thousands): Fair Value Measurements at Reporting Date Using: September 30, 2017 Total Fair Value Level 1 Inputs Level 2 Inputs Level 3 Inputs Items measured on a recurring basis: Investment securities available-for-sale: U.S. agency obligations $ 67,133 $ — $ 67,133 $ — Items measured on a non-recurring basis: Other real estate owned 9,334 — — 9,334 Loans measured for impairment based on the fair value of the underlying collateral 12,065 — — 12,065 Fair Value Measurements at Reporting Date Using: December 31, 2016 Total Fair Value Level 1 Inputs Level 2 Inputs Level 3 Inputs Items measured on a recurring basis: Investment securities available-for-sale: U.S. agency obligations $ 12,224 $ — $ 12,224 $ — Items measured on a non-recurring basis: Other real estate owned 9,803 — — 9,803 Loans measured for impairment based on the fair value of the underlying collateral 2,419 — — 2,419</t>
  </si>
  <si>
    <t>Book Value and Estimated Fair Value of Bank's Significant Financial Instruments Not Recorded at Fair Value</t>
  </si>
  <si>
    <t>The book value and estimated fair value of the Bank’s significant financial instruments not recorded at fair value as of September 30, 2017 and December 31, 2016 are presented in the following tables (in thousands): Fair Value Measurements at Reporting Date Using: September 30, 2017 Book Value Level 1 Inputs Level 2 Inputs Level 3 Inputs Financial Assets: Cash and due from banks $ 255,258 $ 255,258 $ — $ — Securities held-to-maturity 742,886 8,714 734,990 2,793 Federal Home Loan Bank of New York stock 18,472 — — 18,472 Loans receivable, net and mortgage loans held for sale 3,870,447 — — 3,935,093 Financial Liabilities: Deposits other than time deposits 3,726,351 — 3,726,351 — Time deposits 623,908 — 619,619 — Securities sold under agreements to repurchase with retail customers 75,326 75,326 — — Federal Home Loan Bank advances and other borrowings 315,652 — 314,021 — Fair Value Measurements at Reporting Date Using: December 31, 2016 Book Value Level 1 Inputs Level 2 Inputs Level 3 Inputs Financial Assets: Cash and due from banks $ 301,373 $ 301,373 $ — $ — Securities held-to-maturity 598,691 8,550 586,504 3,030 Federal Home Loan Bank of New York stock 19,313 — — 19,313 Loans receivable and mortgage loans held for sale 3,804,994 — — 3,834,677 Financial Liabilities: Deposits other than time deposits 3,540,647 — 3,540,647 — Time deposits 647,103 — 644,354 — Securities sold under agreements to repurchase with retail customers 69,935 69,935 — — Federal Home Loan Bank advances and other borrowings 307,057 — 304,901 —</t>
  </si>
  <si>
    <t>Business Combinations - Additional Information (Detail) $ in Thousands</t>
  </si>
  <si>
    <t>Nov. 30, 2016USD ($)</t>
  </si>
  <si>
    <t>May 02, 2016USD ($)</t>
  </si>
  <si>
    <t>Mar. 11, 2016USD ($)</t>
  </si>
  <si>
    <t>Sep. 30, 2017Property</t>
  </si>
  <si>
    <t>Purchase accounting adjustments, assets</t>
  </si>
  <si>
    <t>Purchase accounting adjustments, loans</t>
  </si>
  <si>
    <t>Purchase accounting adjustments, deposits</t>
  </si>
  <si>
    <t>Total consideration paid</t>
  </si>
  <si>
    <t>Cash consideration</t>
  </si>
  <si>
    <t>Number of properties in lease agreement | Property</t>
  </si>
  <si>
    <t>Deposit premium</t>
  </si>
  <si>
    <t>Percentage of core deposits</t>
  </si>
  <si>
    <t>2.50%</t>
  </si>
  <si>
    <t>Core Deposits</t>
  </si>
  <si>
    <t>Acquired finite-lived intangible assets, weighted average useful life</t>
  </si>
  <si>
    <t>10 years</t>
  </si>
  <si>
    <t>Core Deposits | Cape Bancorp, Inc.</t>
  </si>
  <si>
    <t>Core Deposits | Retail Branch</t>
  </si>
  <si>
    <t>Core Deposits | Ocean Shore Holdings Co.</t>
  </si>
  <si>
    <t>Business Combinations - Summary of Assets Acquired and Liabilities Assumed and Their Initial Fair Value Estimates (Detail) - USD ($) $ in Thousands</t>
  </si>
  <si>
    <t>Nov. 30, 2016</t>
  </si>
  <si>
    <t>May 02, 2016</t>
  </si>
  <si>
    <t>Mar. 11, 2016</t>
  </si>
  <si>
    <t>Liabilities Assumed</t>
  </si>
  <si>
    <t>Assets acquired:</t>
  </si>
  <si>
    <t>Cash and cash equivalents</t>
  </si>
  <si>
    <t>Total assets acquired</t>
  </si>
  <si>
    <t>Retail Branch | Core Deposits</t>
  </si>
  <si>
    <t>Cape Bancorp, Inc. | Core Deposits</t>
  </si>
  <si>
    <t>Ocean Shore Holdings Co. | Core Deposits</t>
  </si>
  <si>
    <t>Business Combinations - Summary of Estimated Fair Values of Assets Acquired and Liabilities Assumed at Date of Acquisition (Detail) - USD ($) $ in Thousands</t>
  </si>
  <si>
    <t>Goodwill recorded in the merger</t>
  </si>
  <si>
    <t>Total Purchase Price:</t>
  </si>
  <si>
    <t>Securities and Federal Home Loan Bank Stock</t>
  </si>
  <si>
    <t>Premises and equipment</t>
  </si>
  <si>
    <t>Borrowings</t>
  </si>
  <si>
    <t>Net assets acquired</t>
  </si>
  <si>
    <t>Earnings per Share - Reconciliation of Shares Outstanding for Basic and Diluted Earnings per Share (Detail) - shares shares in Thousands</t>
  </si>
  <si>
    <t>Weighted average shares issued net of Treasury shares</t>
  </si>
  <si>
    <t>Less: Unallocated ESOP shares</t>
  </si>
  <si>
    <t>Unallocated incentive award shares and shares held by deferred compensation plan</t>
  </si>
  <si>
    <t>Average basic shares outstanding</t>
  </si>
  <si>
    <t>Add: Effect of dilutive securities:</t>
  </si>
  <si>
    <t>Stock options</t>
  </si>
  <si>
    <t>Shares held by deferred compensation plan</t>
  </si>
  <si>
    <t>Average diluted shares outstanding</t>
  </si>
  <si>
    <t>Earnings per Share - Additional Information (Detail) - shares</t>
  </si>
  <si>
    <t>Antidilutive stock options excluded from earnings per share calculation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Held-to-Maturity Securities</t>
  </si>
  <si>
    <t>Held-to-maturity, Gross Unrealized Gains</t>
  </si>
  <si>
    <t>Held-to-maturity, Gross Unrealized Losses</t>
  </si>
  <si>
    <t>Held-to-Maturity Securities | Investment Securities</t>
  </si>
  <si>
    <t>Held-to-Maturity Securities | Investment Securities | Other investments</t>
  </si>
  <si>
    <t>U.S. Agency Obligations | Held-to-Maturity Securities | Investment Securities</t>
  </si>
  <si>
    <t>U.S. Agency Obligations | Investment Securities</t>
  </si>
  <si>
    <t>Available-for-sale, Amortized Cost</t>
  </si>
  <si>
    <t>Available-for-sale, Gross Unrealized Gains</t>
  </si>
  <si>
    <t>Available-for-sale, Gross Unrealized Losses</t>
  </si>
  <si>
    <t>State and Municipal Obligations | Held-to-Maturity Securities | Investment Securities</t>
  </si>
  <si>
    <t>Corporate Debt Securities</t>
  </si>
  <si>
    <t>Corporate Debt Securities | Held-to-Maturity Securities | Investment Securities</t>
  </si>
  <si>
    <t>Mortgage-Backed Securities | Held-to-Maturity Securities</t>
  </si>
  <si>
    <t>Mortgage-Backed Securities | Held-to-Maturity Securities | FHLMC</t>
  </si>
  <si>
    <t>Mortgage-Backed Securities | Held-to-Maturity Securities | FNMA</t>
  </si>
  <si>
    <t>Mortgage-Backed Securities | Held-to-Maturity Securities | GNMA</t>
  </si>
  <si>
    <t>Mortgage-Backed Securities | Held-to-Maturity Securities | SBA</t>
  </si>
  <si>
    <t>Securities - Additional Information (Detail)</t>
  </si>
  <si>
    <t>Sep. 30, 2017USD ($)</t>
  </si>
  <si>
    <t>Sep. 30, 2016USD ($)</t>
  </si>
  <si>
    <t>Sep. 30, 2013USD ($)</t>
  </si>
  <si>
    <t>Sep. 30, 2017USD ($)open_end_fund</t>
  </si>
  <si>
    <t>Available-for-sale securities transferred to held-to-maturity securities</t>
  </si>
  <si>
    <t>Unrealized net loss on securities transferred from available-for-sale to held-to-maturity, Gross</t>
  </si>
  <si>
    <t>Realized gains on the sale of available-for-sale securities</t>
  </si>
  <si>
    <t>Realized losses on sale of available-for-sale securities</t>
  </si>
  <si>
    <t>Corporate debt securities, callable, amortized cost</t>
  </si>
  <si>
    <t>Corporate debt securities, callable, estimated fair value</t>
  </si>
  <si>
    <t>Number of open end funds | open_end_fund</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Securities - Amortized Cost, Estimated Fair Value and Credit Rating of Corporate Debt Securities (Detail) - USD ($) $ in Thousands</t>
  </si>
  <si>
    <t>Schedule of Held-to-maturity Securities [Line Items]</t>
  </si>
  <si>
    <t>Estimated Fair Value</t>
  </si>
  <si>
    <t>BankAmerica Capital</t>
  </si>
  <si>
    <t>Credit Rating Moody’s/ S&amp;P</t>
  </si>
  <si>
    <t>Ba1/BB+</t>
  </si>
  <si>
    <t>Chase Capital</t>
  </si>
  <si>
    <t>Baa2/BBB-</t>
  </si>
  <si>
    <t>Wells Fargo Capital</t>
  </si>
  <si>
    <t>A1/BBB+</t>
  </si>
  <si>
    <t>Huntington Capital</t>
  </si>
  <si>
    <t>Baa2/BB</t>
  </si>
  <si>
    <t>Keycorp Capital</t>
  </si>
  <si>
    <t>Baa2/BB+</t>
  </si>
  <si>
    <t>PNC Capital</t>
  </si>
  <si>
    <t>Baa1/BBB-</t>
  </si>
  <si>
    <t>State Street Capital</t>
  </si>
  <si>
    <t>A3/BBB</t>
  </si>
  <si>
    <t>SunTrust Capital</t>
  </si>
  <si>
    <t>Not Rated/BB+</t>
  </si>
  <si>
    <t>MetLife Global Funding</t>
  </si>
  <si>
    <t>Aa3/AA-</t>
  </si>
  <si>
    <t>State Street Corporation</t>
  </si>
  <si>
    <t>A1/A</t>
  </si>
  <si>
    <t>Loans Receivable, Net - Components of Loans Receivable, Net (Detail) - USD ($) $ in Thousands</t>
  </si>
  <si>
    <t>Jun. 30, 2017</t>
  </si>
  <si>
    <t>Jun. 30, 2016</t>
  </si>
  <si>
    <t>Dec. 31, 2015</t>
  </si>
  <si>
    <t>Financing Receivable, Allowance for Credit Losses [Line Items]</t>
  </si>
  <si>
    <t>Total loans</t>
  </si>
  <si>
    <t>Purchased credit impaired ("PCI") loans</t>
  </si>
  <si>
    <t>Total Loans</t>
  </si>
  <si>
    <t>Loans in process</t>
  </si>
  <si>
    <t>Deferred origination costs, net</t>
  </si>
  <si>
    <t>Allowance for loan losses</t>
  </si>
  <si>
    <t>Total loans, net</t>
  </si>
  <si>
    <t>Commercial</t>
  </si>
  <si>
    <t>Commercial | Commercial And Industrial</t>
  </si>
  <si>
    <t>Commercial | Commercial Real Estate - Owner Occupied</t>
  </si>
  <si>
    <t>Commercial | Commercial Real Estate - Investor</t>
  </si>
  <si>
    <t>Consumer</t>
  </si>
  <si>
    <t>Consumer | Residential Mortgage</t>
  </si>
  <si>
    <t>Consumer | Residential Construction</t>
  </si>
  <si>
    <t>Consumer | Home Equity Loans and Lines</t>
  </si>
  <si>
    <t>Consumer | Other Consumer</t>
  </si>
  <si>
    <t>Loans Receivable, Net - Additional Information (Detail)</t>
  </si>
  <si>
    <t>Sep. 30, 2017USD ($)SecurityLoan</t>
  </si>
  <si>
    <t>Dec. 31, 2016USD ($)</t>
  </si>
  <si>
    <t>Accounts, Notes, Loans and Financing Receivable [Line Items]</t>
  </si>
  <si>
    <t>Loans with non-accrual of interest</t>
  </si>
  <si>
    <t>Number of residential mortgage loans | SecurityLoan</t>
  </si>
  <si>
    <t>Impaired loans on non-accrual commercial real estate, multi-family, land, construction, commercial and industrial loans</t>
  </si>
  <si>
    <t>Impaired loan portfolio total</t>
  </si>
  <si>
    <t>Allocation in allowance for loan losses</t>
  </si>
  <si>
    <t>Average balance of impaired loans</t>
  </si>
  <si>
    <t>Troubled debt restructured loans</t>
  </si>
  <si>
    <t>Troubled debt restructured loans with accrual interest</t>
  </si>
  <si>
    <t>Non-accrual loan total troubled debt restructurings</t>
  </si>
  <si>
    <t>Specific reserves to loans accruing troubled debt restructurings</t>
  </si>
  <si>
    <t>Allowance for loan and lease losses, loans acquired</t>
  </si>
  <si>
    <t>Residential Real Estate</t>
  </si>
  <si>
    <t>Recorded investment in mortgage and consumer loans collateralized, foreclosure amount</t>
  </si>
  <si>
    <t>Foreclosed property held</t>
  </si>
  <si>
    <t>Loans Receivable, Net - Analysis of Allowance for Loan Losses (Detail) - USD ($) $ in Thousands</t>
  </si>
  <si>
    <t>Allowance for Loan and Lease Losses [Roll Forward]</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mmercial Real Estate - Owner Occupied</t>
  </si>
  <si>
    <t>Commercial Real Estate - Investor</t>
  </si>
  <si>
    <t>Commercial and Industrial</t>
  </si>
  <si>
    <t>Unallocated</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t>
  </si>
  <si>
    <t>Unpaid Principal Balance</t>
  </si>
  <si>
    <t>Average Recorded Investment</t>
  </si>
  <si>
    <t>Interest Income Recognized</t>
  </si>
  <si>
    <t>With an Allowance Recorded</t>
  </si>
  <si>
    <t>Residential Real Estate | With No Related Allowance Recorded</t>
  </si>
  <si>
    <t>Residential Real Estate | With an Allowance Recorded</t>
  </si>
  <si>
    <t>Commercial Real Estate - Owner Occupied | With No Related Allowance Recorded</t>
  </si>
  <si>
    <t>Commercial Real Estate - Owner Occupied | With an Allowance Recorded</t>
  </si>
  <si>
    <t>Commercial Real Estate - Investor | With No Related Allowance Recorded</t>
  </si>
  <si>
    <t>Commercial Real Estate - Investor | With an Allowance Recorded</t>
  </si>
  <si>
    <t>Consumer | With No Related Allowance Recorded</t>
  </si>
  <si>
    <t>Consumer | With an Allowance Recorded</t>
  </si>
  <si>
    <t>Commercial and Industrial | With No Related Allowance Recorded</t>
  </si>
  <si>
    <t>Commercial and Industrial | With an Allowance Recorded</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Total Past Due</t>
  </si>
  <si>
    <t>Greater than 90 Days Past Due</t>
  </si>
  <si>
    <t>Loans Not Past Due</t>
  </si>
  <si>
    <t>30-59 Days Past Due</t>
  </si>
  <si>
    <t>60-89 Days Past Due</t>
  </si>
  <si>
    <t>Residential Real Estate | 30-59 Days Past Due</t>
  </si>
  <si>
    <t>Residential Real Estate | 60-89 Days Past Due</t>
  </si>
  <si>
    <t>Commercial Real Estate - Owner Occupied | 30-59 Days Past Due</t>
  </si>
  <si>
    <t>Commercial Real Estate - Owner Occupied | 60-89 Days Past Due</t>
  </si>
  <si>
    <t>Commercial Real Estate - Investor | 30-59 Days Past Due</t>
  </si>
  <si>
    <t>Commercial Real Estate - Investor | 60-89 Days Past Due</t>
  </si>
  <si>
    <t>Consumer | 30-59 Days Past Due</t>
  </si>
  <si>
    <t>Consumer | 60-89 Days Past Due</t>
  </si>
  <si>
    <t>Commercial and Industrial | 30-59 Days Past Due</t>
  </si>
  <si>
    <t>Commercial and Industrial | 60-89 Days Past Due</t>
  </si>
  <si>
    <t>Loans Receivable, Net - Risk Category of Loans by Loan Portfolio Segment Excluding PCI Loans (Detail) - USD ($) $ in Thousands</t>
  </si>
  <si>
    <t>Financing Receivable, Recorded Investment [Line Items]</t>
  </si>
  <si>
    <t>Loan</t>
  </si>
  <si>
    <t>Pass</t>
  </si>
  <si>
    <t>Pass | Commercial Real Estate - Owner Occupied</t>
  </si>
  <si>
    <t>Pass | Commercial Real Estate - Investor</t>
  </si>
  <si>
    <t>Pass | Commercial and Industrial</t>
  </si>
  <si>
    <t>Special Mention</t>
  </si>
  <si>
    <t>Special Mention | Commercial Real Estate - Owner Occupied</t>
  </si>
  <si>
    <t>Special Mention | Commercial Real Estate - Investor</t>
  </si>
  <si>
    <t>Special Mention | Commercial and Industrial</t>
  </si>
  <si>
    <t>Substandard</t>
  </si>
  <si>
    <t>Substandard | Commercial Real Estate - Owner Occupied</t>
  </si>
  <si>
    <t>Substandard | Commercial Real Estate - Investor</t>
  </si>
  <si>
    <t>Substandard | Commercial and Industrial</t>
  </si>
  <si>
    <t>Doubtful</t>
  </si>
  <si>
    <t>Doubtful | Commercial Real Estate - Owner Occupied</t>
  </si>
  <si>
    <t>Doubtful | Commercial Real Estate - Investor</t>
  </si>
  <si>
    <t>Doubtful | Commercial and Industrial</t>
  </si>
  <si>
    <t>Loans Receivable, Net - Recorded Investment in Residential and Consumer Loans Based on Payment Activity Excluding PCI Loans (Detail) - USD ($) $ in Thousands</t>
  </si>
  <si>
    <t>Non-performing</t>
  </si>
  <si>
    <t>Residential Real Estate | Residential Real Estate</t>
  </si>
  <si>
    <t>Performing</t>
  </si>
  <si>
    <t>Residential Real Estate | Consumer</t>
  </si>
  <si>
    <t>Loans Receivable, Net - Troubled Debt Restructurings (Detail) $ in Thousands</t>
  </si>
  <si>
    <t>Sep. 30, 2016USD ($)SecurityLoan</t>
  </si>
  <si>
    <t>Financing Receivable, Modifications [Line Items]</t>
  </si>
  <si>
    <t>Number of Loans | SecurityLoan</t>
  </si>
  <si>
    <t>Pre-modification Recorded Investment</t>
  </si>
  <si>
    <t>Post-modification Recorded Investment</t>
  </si>
  <si>
    <t>Subsequently Defaulted</t>
  </si>
  <si>
    <t>Loans Receivable, Net - PCI Loans Acquired (Detail) - USD ($) $ in Thousands</t>
  </si>
  <si>
    <t>Dec. 01, 2016</t>
  </si>
  <si>
    <t>Jul. 31, 2015</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Colonial American Bank</t>
  </si>
  <si>
    <t>Loans Receivable, Net - Summary of Changes in Accretable Yield (Detail) - USD ($) $ in Thousands</t>
  </si>
  <si>
    <t>Beginning balance</t>
  </si>
  <si>
    <t>Acquisition</t>
  </si>
  <si>
    <t>Accretion</t>
  </si>
  <si>
    <t>Reclassification from non-accretable difference</t>
  </si>
  <si>
    <t>Ending balance</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 $ in Millions</t>
  </si>
  <si>
    <t>Time deposits, $100,000 and over</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 U.S. Agency Obligations</t>
  </si>
  <si>
    <t>Items Measured on a Recurring Basis | Level 2 Inputs | U.S. Agency Obligations</t>
  </si>
  <si>
    <t>Items Measured on a Non-Recurring Basis | Other Real Estate Owned</t>
  </si>
  <si>
    <t>Fair value</t>
  </si>
  <si>
    <t>Items Measured on a Non-Recurring Basis | Loans Measured for Impairment Based on the Fair Value of Underlying Collateral</t>
  </si>
  <si>
    <t>Items Measured on a Non-Recurring Basis | Level 3 Inputs | Other Real Estate Owned</t>
  </si>
  <si>
    <t>Items Measured on a Non-Recurring Basis | Level 3 Inputs | Loans Measured for Impairment Based on the Fair Value of Underlying Collateral</t>
  </si>
  <si>
    <t>Fair Value Measurements - Book Value and Estimated Fair Value of Bank's Significant Financial Instruments Not Recorded at Fair Value (Detail) - USD ($) $ in Thousands</t>
  </si>
  <si>
    <t>Financial Assets:</t>
  </si>
  <si>
    <t>Securities held-to-maturity</t>
  </si>
  <si>
    <t>Financial Liabilities:</t>
  </si>
  <si>
    <t>Book Value</t>
  </si>
  <si>
    <t>Loans receivable, net and mortgage loans held for sale</t>
  </si>
  <si>
    <t>Deposits other than time deposits</t>
  </si>
  <si>
    <t>Federal Home Loan Bank advances and other borrowings</t>
  </si>
  <si>
    <t>Level 1 Inputs</t>
  </si>
  <si>
    <t>Level 2 Inputs</t>
  </si>
  <si>
    <t>Level 3 Inputs</t>
  </si>
  <si>
    <t>Subsequent Event - Additional Information (Detail) - USD ($) $ / shares in Units, $ in Millions</t>
  </si>
  <si>
    <t>Nov. 01, 2017</t>
  </si>
  <si>
    <t>New Jersey | Facility | Subsequent Event</t>
  </si>
  <si>
    <t>Subsequent Event [Line Items]</t>
  </si>
  <si>
    <t>Facility acquired</t>
  </si>
  <si>
    <t>Sun Bancorp, Inc.</t>
  </si>
  <si>
    <t>Business acquisition, share price (in usd per share)</t>
  </si>
  <si>
    <t>Equity interest issued or issuable, number of shares per each share of acquir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4702</v>
      </c>
    </row>
    <row r="12" spans="1:3">
      <c r="A12" s="4" t="s">
        <v>19</v>
      </c>
      <c r="B12" s="4" t="s">
        <v>20</v>
      </c>
    </row>
    <row r="13" spans="1:3">
      <c r="A13" s="4" t="s">
        <v>21</v>
      </c>
      <c r="B13" s="4" t="s">
        <v>22</v>
      </c>
    </row>
    <row r="14" spans="1:3">
      <c r="A14" s="4" t="s">
        <v>23</v>
      </c>
      <c r="C14" s="5" t="n">
        <v>32582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37</v>
      </c>
    </row>
    <row r="4" spans="1:2">
      <c r="A4" s="4" t="s">
        <v>221</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42</v>
      </c>
    </row>
    <row r="4" spans="1:2">
      <c r="A4" s="4" t="s">
        <v>44</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258</v>
      </c>
      <c r="C3" s="7" t="n">
        <v>301373</v>
      </c>
    </row>
    <row r="4" spans="1:3">
      <c r="A4" s="4" t="s">
        <v>28</v>
      </c>
      <c r="B4" s="5" t="n">
        <v>67133</v>
      </c>
      <c r="C4" s="5" t="n">
        <v>12224</v>
      </c>
    </row>
    <row r="5" spans="1:3">
      <c r="A5" s="4" t="s">
        <v>29</v>
      </c>
      <c r="B5" s="5" t="n">
        <v>742886</v>
      </c>
      <c r="C5" s="5" t="n">
        <v>598691</v>
      </c>
    </row>
    <row r="6" spans="1:3">
      <c r="A6" s="4" t="s">
        <v>30</v>
      </c>
      <c r="B6" s="5" t="n">
        <v>18472</v>
      </c>
      <c r="C6" s="5" t="n">
        <v>19313</v>
      </c>
    </row>
    <row r="7" spans="1:3">
      <c r="A7" s="4" t="s">
        <v>31</v>
      </c>
      <c r="B7" s="5" t="n">
        <v>3870109</v>
      </c>
      <c r="C7" s="5" t="n">
        <v>3803443</v>
      </c>
    </row>
    <row r="8" spans="1:3">
      <c r="A8" s="4" t="s">
        <v>32</v>
      </c>
      <c r="B8" s="5" t="n">
        <v>338</v>
      </c>
      <c r="C8" s="5" t="n">
        <v>1551</v>
      </c>
    </row>
    <row r="9" spans="1:3">
      <c r="A9" s="4" t="s">
        <v>33</v>
      </c>
      <c r="B9" s="5" t="n">
        <v>13627</v>
      </c>
      <c r="C9" s="5" t="n">
        <v>11989</v>
      </c>
    </row>
    <row r="10" spans="1:3">
      <c r="A10" s="4" t="s">
        <v>34</v>
      </c>
      <c r="B10" s="5" t="n">
        <v>9334</v>
      </c>
      <c r="C10" s="5" t="n">
        <v>9803</v>
      </c>
    </row>
    <row r="11" spans="1:3">
      <c r="A11" s="4" t="s">
        <v>35</v>
      </c>
      <c r="B11" s="5" t="n">
        <v>64350</v>
      </c>
      <c r="C11" s="5" t="n">
        <v>71385</v>
      </c>
    </row>
    <row r="12" spans="1:3">
      <c r="A12" s="4" t="s">
        <v>36</v>
      </c>
      <c r="B12" s="5" t="n">
        <v>134298</v>
      </c>
      <c r="C12" s="5" t="n">
        <v>132172</v>
      </c>
    </row>
    <row r="13" spans="1:3">
      <c r="A13" s="4" t="s">
        <v>37</v>
      </c>
      <c r="B13" s="5" t="n">
        <v>29718</v>
      </c>
      <c r="C13" s="5" t="n">
        <v>38787</v>
      </c>
    </row>
    <row r="14" spans="1:3">
      <c r="A14" s="4" t="s">
        <v>38</v>
      </c>
      <c r="B14" s="5" t="n">
        <v>5241</v>
      </c>
      <c r="C14" s="5" t="n">
        <v>360</v>
      </c>
    </row>
    <row r="15" spans="1:3">
      <c r="A15" s="4" t="s">
        <v>39</v>
      </c>
      <c r="B15" s="5" t="n">
        <v>15634</v>
      </c>
      <c r="C15" s="5" t="n">
        <v>9973</v>
      </c>
    </row>
    <row r="16" spans="1:3">
      <c r="A16" s="4" t="s">
        <v>40</v>
      </c>
      <c r="B16" s="5" t="n">
        <v>9380</v>
      </c>
      <c r="C16" s="5" t="n">
        <v>10924</v>
      </c>
    </row>
    <row r="17" spans="1:3">
      <c r="A17" s="4" t="s">
        <v>41</v>
      </c>
      <c r="B17" s="5" t="n">
        <v>148134</v>
      </c>
      <c r="C17" s="5" t="n">
        <v>145064</v>
      </c>
    </row>
    <row r="18" spans="1:3">
      <c r="A18" s="4" t="s">
        <v>42</v>
      </c>
      <c r="B18" s="5" t="n">
        <v>5383912</v>
      </c>
      <c r="C18" s="5" t="n">
        <v>5167052</v>
      </c>
    </row>
    <row r="19" spans="1:3">
      <c r="A19" s="3" t="s">
        <v>43</v>
      </c>
    </row>
    <row r="20" spans="1:3">
      <c r="A20" s="4" t="s">
        <v>44</v>
      </c>
      <c r="B20" s="5" t="n">
        <v>4350259</v>
      </c>
      <c r="C20" s="5" t="n">
        <v>4187750</v>
      </c>
    </row>
    <row r="21" spans="1:3">
      <c r="A21" s="4" t="s">
        <v>45</v>
      </c>
      <c r="B21" s="5" t="n">
        <v>75326</v>
      </c>
      <c r="C21" s="5" t="n">
        <v>69935</v>
      </c>
    </row>
    <row r="22" spans="1:3">
      <c r="A22" s="4" t="s">
        <v>46</v>
      </c>
      <c r="B22" s="5" t="n">
        <v>259186</v>
      </c>
      <c r="C22" s="5" t="n">
        <v>250498</v>
      </c>
    </row>
    <row r="23" spans="1:3">
      <c r="A23" s="4" t="s">
        <v>47</v>
      </c>
      <c r="B23" s="5" t="n">
        <v>56466</v>
      </c>
      <c r="C23" s="5" t="n">
        <v>56559</v>
      </c>
    </row>
    <row r="24" spans="1:3">
      <c r="A24" s="4" t="s">
        <v>48</v>
      </c>
      <c r="B24" s="5" t="n">
        <v>14371</v>
      </c>
      <c r="C24" s="5" t="n">
        <v>14030</v>
      </c>
    </row>
    <row r="25" spans="1:3">
      <c r="A25" s="4" t="s">
        <v>49</v>
      </c>
      <c r="B25" s="5" t="n">
        <v>32052</v>
      </c>
      <c r="C25" s="5" t="n">
        <v>16242</v>
      </c>
    </row>
    <row r="26" spans="1:3">
      <c r="A26" s="4" t="s">
        <v>50</v>
      </c>
      <c r="B26" s="5" t="n">
        <v>4787660</v>
      </c>
      <c r="C26" s="5" t="n">
        <v>4595014</v>
      </c>
    </row>
    <row r="27" spans="1:3">
      <c r="A27" s="3" t="s">
        <v>51</v>
      </c>
    </row>
    <row r="28" spans="1:3">
      <c r="A28" s="4" t="s">
        <v>52</v>
      </c>
      <c r="B28" s="5" t="n">
        <v>0</v>
      </c>
      <c r="C28" s="5" t="n">
        <v>0</v>
      </c>
    </row>
    <row r="29" spans="1:3">
      <c r="A29" s="4" t="s">
        <v>53</v>
      </c>
      <c r="B29" s="5" t="n">
        <v>336</v>
      </c>
      <c r="C29" s="5" t="n">
        <v>336</v>
      </c>
    </row>
    <row r="30" spans="1:3">
      <c r="A30" s="4" t="s">
        <v>54</v>
      </c>
      <c r="B30" s="5" t="n">
        <v>353817</v>
      </c>
      <c r="C30" s="5" t="n">
        <v>364433</v>
      </c>
    </row>
    <row r="31" spans="1:3">
      <c r="A31" s="4" t="s">
        <v>55</v>
      </c>
      <c r="B31" s="5" t="n">
        <v>266053</v>
      </c>
      <c r="C31" s="5" t="n">
        <v>238192</v>
      </c>
    </row>
    <row r="32" spans="1:3">
      <c r="A32" s="4" t="s">
        <v>56</v>
      </c>
      <c r="B32" s="5" t="n">
        <v>-5037</v>
      </c>
      <c r="C32" s="5" t="n">
        <v>-5614</v>
      </c>
    </row>
    <row r="33" spans="1:3">
      <c r="A33" s="4" t="s">
        <v>57</v>
      </c>
      <c r="B33" s="5" t="n">
        <v>-2549</v>
      </c>
      <c r="C33" s="5" t="n">
        <v>-2761</v>
      </c>
    </row>
    <row r="34" spans="1:3">
      <c r="A34" s="4" t="s">
        <v>58</v>
      </c>
      <c r="B34" s="5" t="n">
        <v>-16368</v>
      </c>
      <c r="C34" s="5" t="n">
        <v>-22548</v>
      </c>
    </row>
    <row r="35" spans="1:3">
      <c r="A35" s="4" t="s">
        <v>59</v>
      </c>
      <c r="B35" s="5" t="n">
        <v>-83</v>
      </c>
      <c r="C35" s="5" t="n">
        <v>-313</v>
      </c>
    </row>
    <row r="36" spans="1:3">
      <c r="A36" s="4" t="s">
        <v>60</v>
      </c>
      <c r="B36" s="5" t="n">
        <v>83</v>
      </c>
      <c r="C36" s="5" t="n">
        <v>313</v>
      </c>
    </row>
    <row r="37" spans="1:3">
      <c r="A37" s="4" t="s">
        <v>61</v>
      </c>
      <c r="B37" s="5" t="n">
        <v>596252</v>
      </c>
      <c r="C37" s="5" t="n">
        <v>572038</v>
      </c>
    </row>
    <row r="38" spans="1:3">
      <c r="A38" s="4" t="s">
        <v>62</v>
      </c>
      <c r="B38" s="7" t="n">
        <v>5383912</v>
      </c>
      <c r="C38" s="7" t="n">
        <v>5167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row r="9" spans="1:2">
      <c r="A9" s="4" t="s">
        <v>261</v>
      </c>
    </row>
    <row r="10" spans="1:2">
      <c r="A10" s="3" t="s">
        <v>256</v>
      </c>
    </row>
    <row r="11" spans="1:2">
      <c r="A11" s="4" t="s">
        <v>257</v>
      </c>
      <c r="B11"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22"/>
  </cols>
  <sheetData>
    <row r="1" spans="1:5">
      <c r="A1" s="1" t="s">
        <v>308</v>
      </c>
      <c r="B1" s="2" t="s">
        <v>309</v>
      </c>
      <c r="C1" s="2" t="s">
        <v>310</v>
      </c>
      <c r="D1" s="2" t="s">
        <v>311</v>
      </c>
      <c r="E1" s="2" t="s">
        <v>312</v>
      </c>
    </row>
    <row r="2" spans="1:5">
      <c r="A2" s="4" t="s">
        <v>259</v>
      </c>
    </row>
    <row r="3" spans="1:5">
      <c r="A3" s="3" t="s">
        <v>256</v>
      </c>
    </row>
    <row r="4" spans="1:5">
      <c r="A4" s="4" t="s">
        <v>313</v>
      </c>
      <c r="C4" s="7" t="n">
        <v>1516701</v>
      </c>
    </row>
    <row r="5" spans="1:5">
      <c r="A5" s="4" t="s">
        <v>314</v>
      </c>
      <c r="C5" s="5" t="n">
        <v>1156719</v>
      </c>
    </row>
    <row r="6" spans="1:5">
      <c r="A6" s="4" t="s">
        <v>315</v>
      </c>
      <c r="C6" s="5" t="n">
        <v>1248367</v>
      </c>
    </row>
    <row r="7" spans="1:5">
      <c r="A7" s="4" t="s">
        <v>316</v>
      </c>
      <c r="C7" s="5" t="n">
        <v>196403</v>
      </c>
    </row>
    <row r="8" spans="1:5">
      <c r="A8" s="4" t="s">
        <v>317</v>
      </c>
      <c r="C8" s="7" t="n">
        <v>30500</v>
      </c>
    </row>
    <row r="9" spans="1:5">
      <c r="A9" s="4" t="s">
        <v>318</v>
      </c>
      <c r="E9" s="5" t="n">
        <v>8</v>
      </c>
    </row>
    <row r="10" spans="1:5">
      <c r="A10" s="4" t="s">
        <v>255</v>
      </c>
    </row>
    <row r="11" spans="1:5">
      <c r="A11" s="3" t="s">
        <v>256</v>
      </c>
    </row>
    <row r="12" spans="1:5">
      <c r="A12" s="4" t="s">
        <v>319</v>
      </c>
      <c r="D12" s="7" t="n">
        <v>340</v>
      </c>
    </row>
    <row r="13" spans="1:5">
      <c r="A13" s="4" t="s">
        <v>320</v>
      </c>
      <c r="D13" s="4" t="s">
        <v>321</v>
      </c>
    </row>
    <row r="14" spans="1:5">
      <c r="A14" s="4" t="s">
        <v>313</v>
      </c>
      <c r="D14" s="7" t="n">
        <v>16817</v>
      </c>
    </row>
    <row r="15" spans="1:5">
      <c r="A15" s="4" t="s">
        <v>314</v>
      </c>
      <c r="D15" s="5" t="n">
        <v>9</v>
      </c>
    </row>
    <row r="16" spans="1:5">
      <c r="A16" s="4" t="s">
        <v>315</v>
      </c>
      <c r="D16" s="5" t="n">
        <v>16957</v>
      </c>
    </row>
    <row r="17" spans="1:5">
      <c r="A17" s="4" t="s">
        <v>261</v>
      </c>
    </row>
    <row r="18" spans="1:5">
      <c r="A18" s="3" t="s">
        <v>256</v>
      </c>
    </row>
    <row r="19" spans="1:5">
      <c r="A19" s="4" t="s">
        <v>313</v>
      </c>
      <c r="B19" s="7" t="n">
        <v>994190</v>
      </c>
    </row>
    <row r="20" spans="1:5">
      <c r="A20" s="4" t="s">
        <v>314</v>
      </c>
      <c r="B20" s="5" t="n">
        <v>773641</v>
      </c>
    </row>
    <row r="21" spans="1:5">
      <c r="A21" s="4" t="s">
        <v>315</v>
      </c>
      <c r="B21" s="5" t="n">
        <v>875073</v>
      </c>
    </row>
    <row r="22" spans="1:5">
      <c r="A22" s="4" t="s">
        <v>316</v>
      </c>
      <c r="B22" s="5" t="n">
        <v>180732</v>
      </c>
    </row>
    <row r="23" spans="1:5">
      <c r="A23" s="4" t="s">
        <v>317</v>
      </c>
      <c r="B23" s="7" t="n">
        <v>28400</v>
      </c>
    </row>
    <row r="24" spans="1:5">
      <c r="A24" s="4" t="s">
        <v>318</v>
      </c>
      <c r="E24" s="5" t="n">
        <v>2</v>
      </c>
    </row>
    <row r="25" spans="1:5">
      <c r="A25" s="4" t="s">
        <v>322</v>
      </c>
    </row>
    <row r="26" spans="1:5">
      <c r="A26" s="3" t="s">
        <v>256</v>
      </c>
    </row>
    <row r="27" spans="1:5">
      <c r="A27" s="4" t="s">
        <v>323</v>
      </c>
      <c r="E27" s="4" t="s">
        <v>324</v>
      </c>
    </row>
    <row r="28" spans="1:5">
      <c r="A28" s="4" t="s">
        <v>325</v>
      </c>
    </row>
    <row r="29" spans="1:5">
      <c r="A29" s="3" t="s">
        <v>256</v>
      </c>
    </row>
    <row r="30" spans="1:5">
      <c r="A30" s="4" t="s">
        <v>40</v>
      </c>
      <c r="D30" s="5" t="n">
        <v>3700</v>
      </c>
    </row>
    <row r="31" spans="1:5">
      <c r="A31" s="4" t="s">
        <v>326</v>
      </c>
    </row>
    <row r="32" spans="1:5">
      <c r="A32" s="3" t="s">
        <v>256</v>
      </c>
    </row>
    <row r="33" spans="1:5">
      <c r="A33" s="4" t="s">
        <v>40</v>
      </c>
      <c r="D33" s="5" t="n">
        <v>66</v>
      </c>
    </row>
    <row r="34" spans="1:5">
      <c r="A34" s="4" t="s">
        <v>327</v>
      </c>
    </row>
    <row r="35" spans="1:5">
      <c r="A35" s="3" t="s">
        <v>256</v>
      </c>
    </row>
    <row r="36" spans="1:5">
      <c r="A36" s="4" t="s">
        <v>40</v>
      </c>
      <c r="D36" s="7" t="n">
        <v>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28</v>
      </c>
      <c r="B1" s="2" t="s">
        <v>2</v>
      </c>
      <c r="C1" s="2" t="s">
        <v>25</v>
      </c>
      <c r="D1" s="2" t="s">
        <v>329</v>
      </c>
      <c r="E1" s="2" t="s">
        <v>330</v>
      </c>
      <c r="F1" s="2" t="s">
        <v>331</v>
      </c>
    </row>
    <row r="2" spans="1:6">
      <c r="A2" s="3" t="s">
        <v>332</v>
      </c>
    </row>
    <row r="3" spans="1:6">
      <c r="A3" s="4" t="s">
        <v>41</v>
      </c>
      <c r="B3" s="7" t="n">
        <v>148134</v>
      </c>
      <c r="C3" s="7" t="n">
        <v>145064</v>
      </c>
    </row>
    <row r="4" spans="1:6">
      <c r="A4" s="4" t="s">
        <v>255</v>
      </c>
    </row>
    <row r="5" spans="1:6">
      <c r="A5" s="3" t="s">
        <v>333</v>
      </c>
    </row>
    <row r="6" spans="1:6">
      <c r="A6" s="4" t="s">
        <v>334</v>
      </c>
      <c r="F6" s="7" t="n">
        <v>16727</v>
      </c>
    </row>
    <row r="7" spans="1:6">
      <c r="A7" s="4" t="s">
        <v>79</v>
      </c>
      <c r="F7" s="5" t="n">
        <v>9</v>
      </c>
    </row>
    <row r="8" spans="1:6">
      <c r="A8" s="4" t="s">
        <v>39</v>
      </c>
      <c r="F8" s="5" t="n">
        <v>15</v>
      </c>
    </row>
    <row r="9" spans="1:6">
      <c r="A9" s="4" t="s">
        <v>335</v>
      </c>
      <c r="F9" s="5" t="n">
        <v>16817</v>
      </c>
    </row>
    <row r="10" spans="1:6">
      <c r="A10" s="3" t="s">
        <v>332</v>
      </c>
    </row>
    <row r="11" spans="1:6">
      <c r="A11" s="4" t="s">
        <v>44</v>
      </c>
      <c r="F11" s="5" t="n">
        <v>16957</v>
      </c>
    </row>
    <row r="12" spans="1:6">
      <c r="A12" s="4" t="s">
        <v>49</v>
      </c>
      <c r="F12" s="5" t="n">
        <v>138</v>
      </c>
    </row>
    <row r="13" spans="1:6">
      <c r="A13" s="4" t="s">
        <v>227</v>
      </c>
      <c r="F13" s="5" t="n">
        <v>17095</v>
      </c>
    </row>
    <row r="14" spans="1:6">
      <c r="A14" s="4" t="s">
        <v>41</v>
      </c>
      <c r="F14" s="5" t="n">
        <v>278</v>
      </c>
    </row>
    <row r="15" spans="1:6">
      <c r="A15" s="4" t="s">
        <v>336</v>
      </c>
    </row>
    <row r="16" spans="1:6">
      <c r="A16" s="3" t="s">
        <v>333</v>
      </c>
    </row>
    <row r="17" spans="1:6">
      <c r="A17" s="4" t="s">
        <v>40</v>
      </c>
      <c r="F17" s="5" t="n">
        <v>66</v>
      </c>
    </row>
    <row r="18" spans="1:6">
      <c r="A18" s="4" t="s">
        <v>259</v>
      </c>
    </row>
    <row r="19" spans="1:6">
      <c r="A19" s="3" t="s">
        <v>333</v>
      </c>
    </row>
    <row r="20" spans="1:6">
      <c r="A20" s="4" t="s">
        <v>334</v>
      </c>
      <c r="E20" s="7" t="n">
        <v>30025</v>
      </c>
    </row>
    <row r="21" spans="1:6">
      <c r="A21" s="4" t="s">
        <v>79</v>
      </c>
      <c r="E21" s="5" t="n">
        <v>1156719</v>
      </c>
    </row>
    <row r="22" spans="1:6">
      <c r="A22" s="4" t="s">
        <v>39</v>
      </c>
      <c r="E22" s="5" t="n">
        <v>61793</v>
      </c>
    </row>
    <row r="23" spans="1:6">
      <c r="A23" s="4" t="s">
        <v>335</v>
      </c>
      <c r="E23" s="5" t="n">
        <v>1516701</v>
      </c>
    </row>
    <row r="24" spans="1:6">
      <c r="A24" s="3" t="s">
        <v>332</v>
      </c>
    </row>
    <row r="25" spans="1:6">
      <c r="A25" s="4" t="s">
        <v>44</v>
      </c>
      <c r="E25" s="5" t="n">
        <v>1248367</v>
      </c>
    </row>
    <row r="26" spans="1:6">
      <c r="A26" s="4" t="s">
        <v>49</v>
      </c>
      <c r="E26" s="5" t="n">
        <v>12767</v>
      </c>
    </row>
    <row r="27" spans="1:6">
      <c r="A27" s="4" t="s">
        <v>227</v>
      </c>
      <c r="E27" s="5" t="n">
        <v>1385600</v>
      </c>
    </row>
    <row r="28" spans="1:6">
      <c r="A28" s="4" t="s">
        <v>41</v>
      </c>
      <c r="E28" s="7" t="n">
        <v>65302</v>
      </c>
    </row>
    <row r="29" spans="1:6">
      <c r="A29" s="4" t="s">
        <v>337</v>
      </c>
    </row>
    <row r="30" spans="1:6">
      <c r="A30" s="3" t="s">
        <v>333</v>
      </c>
    </row>
    <row r="31" spans="1:6">
      <c r="A31" s="4" t="s">
        <v>40</v>
      </c>
      <c r="F31" s="5" t="n">
        <v>3700</v>
      </c>
    </row>
    <row r="32" spans="1:6">
      <c r="A32" s="4" t="s">
        <v>261</v>
      </c>
    </row>
    <row r="33" spans="1:6">
      <c r="A33" s="3" t="s">
        <v>333</v>
      </c>
    </row>
    <row r="34" spans="1:6">
      <c r="A34" s="4" t="s">
        <v>334</v>
      </c>
      <c r="D34" s="7" t="n">
        <v>60871</v>
      </c>
    </row>
    <row r="35" spans="1:6">
      <c r="A35" s="4" t="s">
        <v>79</v>
      </c>
      <c r="D35" s="5" t="n">
        <v>773641</v>
      </c>
    </row>
    <row r="36" spans="1:6">
      <c r="A36" s="4" t="s">
        <v>39</v>
      </c>
      <c r="D36" s="5" t="n">
        <v>35364</v>
      </c>
    </row>
    <row r="37" spans="1:6">
      <c r="A37" s="4" t="s">
        <v>335</v>
      </c>
      <c r="D37" s="5" t="n">
        <v>994190</v>
      </c>
    </row>
    <row r="38" spans="1:6">
      <c r="A38" s="3" t="s">
        <v>332</v>
      </c>
    </row>
    <row r="39" spans="1:6">
      <c r="A39" s="4" t="s">
        <v>44</v>
      </c>
      <c r="D39" s="5" t="n">
        <v>875073</v>
      </c>
    </row>
    <row r="40" spans="1:6">
      <c r="A40" s="4" t="s">
        <v>49</v>
      </c>
      <c r="D40" s="5" t="n">
        <v>15447</v>
      </c>
    </row>
    <row r="41" spans="1:6">
      <c r="A41" s="4" t="s">
        <v>227</v>
      </c>
      <c r="D41" s="5" t="n">
        <v>894214</v>
      </c>
    </row>
    <row r="42" spans="1:6">
      <c r="A42" s="4" t="s">
        <v>41</v>
      </c>
      <c r="D42" s="7" t="n">
        <v>80756</v>
      </c>
    </row>
    <row r="43" spans="1:6">
      <c r="A43" s="4" t="s">
        <v>338</v>
      </c>
    </row>
    <row r="44" spans="1:6">
      <c r="A44" s="3" t="s">
        <v>333</v>
      </c>
    </row>
    <row r="45" spans="1:6">
      <c r="A45" s="4" t="s">
        <v>40</v>
      </c>
      <c r="F45" s="7" t="n">
        <v>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39</v>
      </c>
      <c r="B1" s="2" t="s">
        <v>329</v>
      </c>
      <c r="C1" s="2" t="s">
        <v>330</v>
      </c>
      <c r="D1" s="2" t="s">
        <v>2</v>
      </c>
      <c r="E1" s="2" t="s">
        <v>25</v>
      </c>
    </row>
    <row r="2" spans="1:5">
      <c r="A2" s="3" t="s">
        <v>226</v>
      </c>
    </row>
    <row r="3" spans="1:5">
      <c r="A3" s="4" t="s">
        <v>340</v>
      </c>
      <c r="D3" s="7" t="n">
        <v>148134</v>
      </c>
      <c r="E3" s="7" t="n">
        <v>145064</v>
      </c>
    </row>
    <row r="4" spans="1:5">
      <c r="A4" s="4" t="s">
        <v>261</v>
      </c>
    </row>
    <row r="5" spans="1:5">
      <c r="A5" s="3" t="s">
        <v>256</v>
      </c>
    </row>
    <row r="6" spans="1:5">
      <c r="A6" s="4" t="s">
        <v>341</v>
      </c>
      <c r="B6" s="7" t="n">
        <v>180732</v>
      </c>
    </row>
    <row r="7" spans="1:5">
      <c r="A7" s="3" t="s">
        <v>333</v>
      </c>
    </row>
    <row r="8" spans="1:5">
      <c r="A8" s="4" t="s">
        <v>334</v>
      </c>
      <c r="B8" s="5" t="n">
        <v>60871</v>
      </c>
    </row>
    <row r="9" spans="1:5">
      <c r="A9" s="4" t="s">
        <v>342</v>
      </c>
      <c r="B9" s="5" t="n">
        <v>94133</v>
      </c>
    </row>
    <row r="10" spans="1:5">
      <c r="A10" s="4" t="s">
        <v>79</v>
      </c>
      <c r="B10" s="5" t="n">
        <v>773641</v>
      </c>
    </row>
    <row r="11" spans="1:5">
      <c r="A11" s="4" t="s">
        <v>343</v>
      </c>
      <c r="B11" s="5" t="n">
        <v>15068</v>
      </c>
    </row>
    <row r="12" spans="1:5">
      <c r="A12" s="4" t="s">
        <v>34</v>
      </c>
      <c r="B12" s="5" t="n">
        <v>1044</v>
      </c>
    </row>
    <row r="13" spans="1:5">
      <c r="A13" s="4" t="s">
        <v>37</v>
      </c>
      <c r="B13" s="5" t="n">
        <v>6563</v>
      </c>
    </row>
    <row r="14" spans="1:5">
      <c r="A14" s="4" t="s">
        <v>39</v>
      </c>
      <c r="B14" s="5" t="n">
        <v>35364</v>
      </c>
    </row>
    <row r="15" spans="1:5">
      <c r="A15" s="4" t="s">
        <v>40</v>
      </c>
      <c r="B15" s="5" t="n">
        <v>7506</v>
      </c>
    </row>
    <row r="16" spans="1:5">
      <c r="A16" s="4" t="s">
        <v>335</v>
      </c>
      <c r="B16" s="5" t="n">
        <v>994190</v>
      </c>
    </row>
    <row r="17" spans="1:5">
      <c r="A17" s="3" t="s">
        <v>226</v>
      </c>
    </row>
    <row r="18" spans="1:5">
      <c r="A18" s="4" t="s">
        <v>44</v>
      </c>
      <c r="B18" s="5" t="n">
        <v>-875073</v>
      </c>
    </row>
    <row r="19" spans="1:5">
      <c r="A19" s="4" t="s">
        <v>344</v>
      </c>
      <c r="B19" s="5" t="n">
        <v>-3694</v>
      </c>
    </row>
    <row r="20" spans="1:5">
      <c r="A20" s="4" t="s">
        <v>49</v>
      </c>
      <c r="B20" s="5" t="n">
        <v>-15447</v>
      </c>
    </row>
    <row r="21" spans="1:5">
      <c r="A21" s="4" t="s">
        <v>227</v>
      </c>
      <c r="B21" s="5" t="n">
        <v>-894214</v>
      </c>
    </row>
    <row r="22" spans="1:5">
      <c r="A22" s="4" t="s">
        <v>345</v>
      </c>
      <c r="B22" s="5" t="n">
        <v>99976</v>
      </c>
    </row>
    <row r="23" spans="1:5">
      <c r="A23" s="4" t="s">
        <v>340</v>
      </c>
      <c r="B23" s="7" t="n">
        <v>80756</v>
      </c>
    </row>
    <row r="24" spans="1:5">
      <c r="A24" s="4" t="s">
        <v>259</v>
      </c>
    </row>
    <row r="25" spans="1:5">
      <c r="A25" s="3" t="s">
        <v>256</v>
      </c>
    </row>
    <row r="26" spans="1:5">
      <c r="A26" s="4" t="s">
        <v>341</v>
      </c>
      <c r="C26" s="7" t="n">
        <v>196403</v>
      </c>
    </row>
    <row r="27" spans="1:5">
      <c r="A27" s="3" t="s">
        <v>333</v>
      </c>
    </row>
    <row r="28" spans="1:5">
      <c r="A28" s="4" t="s">
        <v>334</v>
      </c>
      <c r="C28" s="5" t="n">
        <v>30025</v>
      </c>
    </row>
    <row r="29" spans="1:5">
      <c r="A29" s="4" t="s">
        <v>342</v>
      </c>
      <c r="C29" s="5" t="n">
        <v>218938</v>
      </c>
    </row>
    <row r="30" spans="1:5">
      <c r="A30" s="4" t="s">
        <v>79</v>
      </c>
      <c r="C30" s="5" t="n">
        <v>1156719</v>
      </c>
    </row>
    <row r="31" spans="1:5">
      <c r="A31" s="4" t="s">
        <v>343</v>
      </c>
      <c r="C31" s="5" t="n">
        <v>25999</v>
      </c>
    </row>
    <row r="32" spans="1:5">
      <c r="A32" s="4" t="s">
        <v>34</v>
      </c>
      <c r="C32" s="5" t="n">
        <v>1683</v>
      </c>
    </row>
    <row r="33" spans="1:5">
      <c r="A33" s="4" t="s">
        <v>37</v>
      </c>
      <c r="C33" s="5" t="n">
        <v>17826</v>
      </c>
    </row>
    <row r="34" spans="1:5">
      <c r="A34" s="4" t="s">
        <v>39</v>
      </c>
      <c r="C34" s="5" t="n">
        <v>61793</v>
      </c>
    </row>
    <row r="35" spans="1:5">
      <c r="A35" s="4" t="s">
        <v>40</v>
      </c>
      <c r="C35" s="5" t="n">
        <v>3718</v>
      </c>
    </row>
    <row r="36" spans="1:5">
      <c r="A36" s="4" t="s">
        <v>335</v>
      </c>
      <c r="C36" s="5" t="n">
        <v>1516701</v>
      </c>
    </row>
    <row r="37" spans="1:5">
      <c r="A37" s="3" t="s">
        <v>226</v>
      </c>
    </row>
    <row r="38" spans="1:5">
      <c r="A38" s="4" t="s">
        <v>44</v>
      </c>
      <c r="C38" s="5" t="n">
        <v>-1248367</v>
      </c>
    </row>
    <row r="39" spans="1:5">
      <c r="A39" s="4" t="s">
        <v>344</v>
      </c>
      <c r="C39" s="5" t="n">
        <v>-124466</v>
      </c>
    </row>
    <row r="40" spans="1:5">
      <c r="A40" s="4" t="s">
        <v>49</v>
      </c>
      <c r="C40" s="5" t="n">
        <v>-12767</v>
      </c>
    </row>
    <row r="41" spans="1:5">
      <c r="A41" s="4" t="s">
        <v>227</v>
      </c>
      <c r="C41" s="5" t="n">
        <v>-1385600</v>
      </c>
    </row>
    <row r="42" spans="1:5">
      <c r="A42" s="4" t="s">
        <v>345</v>
      </c>
      <c r="C42" s="5" t="n">
        <v>131101</v>
      </c>
    </row>
    <row r="43" spans="1:5">
      <c r="A43" s="4" t="s">
        <v>340</v>
      </c>
      <c r="C43" s="7" t="n">
        <v>65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6</v>
      </c>
      <c r="D1" s="2" t="s">
        <v>1</v>
      </c>
    </row>
    <row r="2" spans="1:5">
      <c r="B2" s="2" t="s">
        <v>2</v>
      </c>
      <c r="C2" s="2" t="s">
        <v>77</v>
      </c>
      <c r="D2" s="2" t="s">
        <v>2</v>
      </c>
      <c r="E2" s="2" t="s">
        <v>77</v>
      </c>
    </row>
    <row r="3" spans="1:5">
      <c r="A3" s="3" t="s">
        <v>235</v>
      </c>
    </row>
    <row r="4" spans="1:5">
      <c r="A4" s="4" t="s">
        <v>347</v>
      </c>
      <c r="B4" s="5" t="n">
        <v>32545</v>
      </c>
      <c r="C4" s="5" t="n">
        <v>25823</v>
      </c>
      <c r="D4" s="5" t="n">
        <v>32456</v>
      </c>
      <c r="E4" s="5" t="n">
        <v>22010</v>
      </c>
    </row>
    <row r="5" spans="1:5">
      <c r="A5" s="4" t="s">
        <v>348</v>
      </c>
      <c r="B5" s="5" t="n">
        <v>-306</v>
      </c>
      <c r="C5" s="5" t="n">
        <v>-340</v>
      </c>
      <c r="D5" s="5" t="n">
        <v>-315</v>
      </c>
      <c r="E5" s="5" t="n">
        <v>-348</v>
      </c>
    </row>
    <row r="6" spans="1:5">
      <c r="A6" s="4" t="s">
        <v>349</v>
      </c>
      <c r="B6" s="5" t="n">
        <v>-55</v>
      </c>
      <c r="C6" s="5" t="n">
        <v>-48</v>
      </c>
      <c r="D6" s="5" t="n">
        <v>-68</v>
      </c>
      <c r="E6" s="5" t="n">
        <v>-38</v>
      </c>
    </row>
    <row r="7" spans="1:5">
      <c r="A7" s="4" t="s">
        <v>350</v>
      </c>
      <c r="B7" s="5" t="n">
        <v>32184</v>
      </c>
      <c r="C7" s="5" t="n">
        <v>25435</v>
      </c>
      <c r="D7" s="5" t="n">
        <v>32073</v>
      </c>
      <c r="E7" s="5" t="n">
        <v>21624</v>
      </c>
    </row>
    <row r="8" spans="1:5">
      <c r="A8" s="3" t="s">
        <v>351</v>
      </c>
    </row>
    <row r="9" spans="1:5">
      <c r="A9" s="4" t="s">
        <v>352</v>
      </c>
      <c r="B9" s="5" t="n">
        <v>912</v>
      </c>
      <c r="C9" s="5" t="n">
        <v>434</v>
      </c>
      <c r="D9" s="5" t="n">
        <v>1023</v>
      </c>
      <c r="E9" s="5" t="n">
        <v>347</v>
      </c>
    </row>
    <row r="10" spans="1:5">
      <c r="A10" s="4" t="s">
        <v>353</v>
      </c>
      <c r="B10" s="5" t="n">
        <v>10</v>
      </c>
      <c r="C10" s="5" t="n">
        <v>20</v>
      </c>
      <c r="D10" s="5" t="n">
        <v>14</v>
      </c>
      <c r="E10" s="5" t="n">
        <v>19</v>
      </c>
    </row>
    <row r="11" spans="1:5">
      <c r="A11" s="4" t="s">
        <v>354</v>
      </c>
      <c r="B11" s="5" t="n">
        <v>33106</v>
      </c>
      <c r="C11" s="5" t="n">
        <v>25889</v>
      </c>
      <c r="D11" s="5" t="n">
        <v>33110</v>
      </c>
      <c r="E11" s="5" t="n">
        <v>219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25</v>
      </c>
    </row>
    <row r="2" spans="1:3">
      <c r="A2" s="3" t="s">
        <v>64</v>
      </c>
    </row>
    <row r="3" spans="1:3">
      <c r="A3" s="4" t="s">
        <v>65</v>
      </c>
      <c r="B3" s="7" t="n">
        <v>746497000</v>
      </c>
      <c r="C3" s="7" t="n">
        <v>598119000</v>
      </c>
    </row>
    <row r="4" spans="1:3">
      <c r="A4" s="4" t="s">
        <v>66</v>
      </c>
      <c r="B4" s="8" t="n">
        <v>0.01</v>
      </c>
      <c r="C4" s="8" t="n">
        <v>0.01</v>
      </c>
    </row>
    <row r="5" spans="1:3">
      <c r="A5" s="4" t="s">
        <v>67</v>
      </c>
      <c r="B5" s="7" t="n">
        <v>1000000</v>
      </c>
      <c r="C5" s="7" t="n">
        <v>1000000</v>
      </c>
    </row>
    <row r="6" spans="1:3">
      <c r="A6" s="4" t="s">
        <v>68</v>
      </c>
      <c r="B6" s="5" t="n">
        <v>5000000</v>
      </c>
      <c r="C6" s="5" t="n">
        <v>5000000</v>
      </c>
    </row>
    <row r="7" spans="1:3">
      <c r="A7" s="4" t="s">
        <v>69</v>
      </c>
      <c r="B7" s="5" t="n">
        <v>0</v>
      </c>
      <c r="C7" s="5" t="n">
        <v>0</v>
      </c>
    </row>
    <row r="8" spans="1:3">
      <c r="A8" s="4" t="s">
        <v>70</v>
      </c>
      <c r="B8" s="8" t="n">
        <v>0.01</v>
      </c>
      <c r="C8" s="8" t="n">
        <v>0.01</v>
      </c>
    </row>
    <row r="9" spans="1:3">
      <c r="A9" s="4" t="s">
        <v>71</v>
      </c>
      <c r="B9" s="5" t="n">
        <v>55000000</v>
      </c>
      <c r="C9" s="5" t="n">
        <v>55000000</v>
      </c>
    </row>
    <row r="10" spans="1:3">
      <c r="A10" s="4" t="s">
        <v>72</v>
      </c>
      <c r="B10" s="5" t="n">
        <v>33566772</v>
      </c>
      <c r="C10" s="5" t="n">
        <v>33566772</v>
      </c>
    </row>
    <row r="11" spans="1:3">
      <c r="A11" s="4" t="s">
        <v>73</v>
      </c>
      <c r="B11" s="5" t="n">
        <v>32567477</v>
      </c>
      <c r="C11" s="5" t="n">
        <v>32136892</v>
      </c>
    </row>
    <row r="12" spans="1:3">
      <c r="A12" s="4" t="s">
        <v>74</v>
      </c>
      <c r="B12" s="5" t="n">
        <v>999295</v>
      </c>
      <c r="C12" s="5" t="n">
        <v>1429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5</v>
      </c>
      <c r="B1" s="2" t="s">
        <v>76</v>
      </c>
      <c r="D1" s="2" t="s">
        <v>1</v>
      </c>
    </row>
    <row r="2" spans="1:5">
      <c r="B2" s="2" t="s">
        <v>2</v>
      </c>
      <c r="C2" s="2" t="s">
        <v>77</v>
      </c>
      <c r="D2" s="2" t="s">
        <v>2</v>
      </c>
      <c r="E2" s="2" t="s">
        <v>77</v>
      </c>
    </row>
    <row r="3" spans="1:5">
      <c r="A3" s="3" t="s">
        <v>235</v>
      </c>
    </row>
    <row r="4" spans="1:5">
      <c r="A4" s="4" t="s">
        <v>356</v>
      </c>
      <c r="B4" s="5" t="n">
        <v>476000</v>
      </c>
      <c r="C4" s="5" t="n">
        <v>914000</v>
      </c>
      <c r="D4" s="5" t="n">
        <v>244000</v>
      </c>
      <c r="E4" s="5" t="n">
        <v>113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67133</v>
      </c>
      <c r="C3" s="7" t="n">
        <v>12224</v>
      </c>
    </row>
    <row r="4" spans="1:3">
      <c r="A4" s="4" t="s">
        <v>360</v>
      </c>
      <c r="B4" s="5" t="n">
        <v>751163</v>
      </c>
      <c r="C4" s="5" t="n">
        <v>607833</v>
      </c>
    </row>
    <row r="5" spans="1:3">
      <c r="A5" s="4" t="s">
        <v>361</v>
      </c>
      <c r="B5" s="5" t="n">
        <v>746497</v>
      </c>
      <c r="C5" s="5" t="n">
        <v>598119</v>
      </c>
    </row>
    <row r="6" spans="1:3">
      <c r="A6" s="4" t="s">
        <v>362</v>
      </c>
      <c r="B6" s="5" t="n">
        <v>818530</v>
      </c>
      <c r="C6" s="5" t="n">
        <v>620375</v>
      </c>
    </row>
    <row r="7" spans="1:3">
      <c r="A7" s="4" t="s">
        <v>363</v>
      </c>
      <c r="B7" s="5" t="n">
        <v>3596</v>
      </c>
      <c r="C7" s="5" t="n">
        <v>2681</v>
      </c>
    </row>
    <row r="8" spans="1:3">
      <c r="A8" s="4" t="s">
        <v>364</v>
      </c>
      <c r="B8" s="5" t="n">
        <v>-8496</v>
      </c>
      <c r="C8" s="5" t="n">
        <v>-12748</v>
      </c>
    </row>
    <row r="9" spans="1:3">
      <c r="A9" s="4" t="s">
        <v>365</v>
      </c>
      <c r="B9" s="5" t="n">
        <v>813630</v>
      </c>
      <c r="C9" s="5" t="n">
        <v>610308</v>
      </c>
    </row>
    <row r="10" spans="1:3">
      <c r="A10" s="4" t="s">
        <v>366</v>
      </c>
    </row>
    <row r="11" spans="1:3">
      <c r="A11" s="3" t="s">
        <v>358</v>
      </c>
    </row>
    <row r="12" spans="1:3">
      <c r="A12" s="4" t="s">
        <v>360</v>
      </c>
      <c r="B12" s="5" t="n">
        <v>751163</v>
      </c>
      <c r="C12" s="5" t="n">
        <v>607833</v>
      </c>
    </row>
    <row r="13" spans="1:3">
      <c r="A13" s="4" t="s">
        <v>367</v>
      </c>
      <c r="B13" s="5" t="n">
        <v>3508</v>
      </c>
      <c r="C13" s="5" t="n">
        <v>2681</v>
      </c>
    </row>
    <row r="14" spans="1:3">
      <c r="A14" s="4" t="s">
        <v>368</v>
      </c>
      <c r="B14" s="5" t="n">
        <v>-8174</v>
      </c>
      <c r="C14" s="5" t="n">
        <v>-12430</v>
      </c>
    </row>
    <row r="15" spans="1:3">
      <c r="A15" s="4" t="s">
        <v>361</v>
      </c>
      <c r="B15" s="5" t="n">
        <v>746497</v>
      </c>
      <c r="C15" s="5" t="n">
        <v>598084</v>
      </c>
    </row>
    <row r="16" spans="1:3">
      <c r="A16" s="4" t="s">
        <v>369</v>
      </c>
    </row>
    <row r="17" spans="1:3">
      <c r="A17" s="3" t="s">
        <v>358</v>
      </c>
    </row>
    <row r="18" spans="1:3">
      <c r="A18" s="4" t="s">
        <v>360</v>
      </c>
      <c r="B18" s="5" t="n">
        <v>242070</v>
      </c>
      <c r="C18" s="5" t="n">
        <v>144950</v>
      </c>
    </row>
    <row r="19" spans="1:3">
      <c r="A19" s="4" t="s">
        <v>367</v>
      </c>
      <c r="B19" s="5" t="n">
        <v>1012</v>
      </c>
      <c r="C19" s="5" t="n">
        <v>164</v>
      </c>
    </row>
    <row r="20" spans="1:3">
      <c r="A20" s="4" t="s">
        <v>368</v>
      </c>
      <c r="B20" s="5" t="n">
        <v>-4521</v>
      </c>
      <c r="C20" s="5" t="n">
        <v>-7085</v>
      </c>
    </row>
    <row r="21" spans="1:3">
      <c r="A21" s="4" t="s">
        <v>361</v>
      </c>
      <c r="B21" s="5" t="n">
        <v>238561</v>
      </c>
      <c r="C21" s="5" t="n">
        <v>138029</v>
      </c>
    </row>
    <row r="22" spans="1:3">
      <c r="A22" s="4" t="s">
        <v>370</v>
      </c>
    </row>
    <row r="23" spans="1:3">
      <c r="A23" s="3" t="s">
        <v>358</v>
      </c>
    </row>
    <row r="24" spans="1:3">
      <c r="A24" s="4" t="s">
        <v>360</v>
      </c>
      <c r="B24" s="5" t="n">
        <v>8903</v>
      </c>
      <c r="C24" s="5" t="n">
        <v>8778</v>
      </c>
    </row>
    <row r="25" spans="1:3">
      <c r="A25" s="4" t="s">
        <v>367</v>
      </c>
      <c r="B25" s="5" t="n">
        <v>0</v>
      </c>
      <c r="C25" s="5" t="n">
        <v>0</v>
      </c>
    </row>
    <row r="26" spans="1:3">
      <c r="A26" s="4" t="s">
        <v>368</v>
      </c>
      <c r="B26" s="5" t="n">
        <v>-189</v>
      </c>
      <c r="C26" s="5" t="n">
        <v>-228</v>
      </c>
    </row>
    <row r="27" spans="1:3">
      <c r="A27" s="4" t="s">
        <v>361</v>
      </c>
      <c r="B27" s="5" t="n">
        <v>8714</v>
      </c>
      <c r="C27" s="5" t="n">
        <v>8550</v>
      </c>
    </row>
    <row r="28" spans="1:3">
      <c r="A28" s="4" t="s">
        <v>371</v>
      </c>
    </row>
    <row r="29" spans="1:3">
      <c r="A29" s="3" t="s">
        <v>358</v>
      </c>
    </row>
    <row r="30" spans="1:3">
      <c r="A30" s="4" t="s">
        <v>360</v>
      </c>
      <c r="B30" s="5" t="n">
        <v>14966</v>
      </c>
      <c r="C30" s="5" t="n">
        <v>19960</v>
      </c>
    </row>
    <row r="31" spans="1:3">
      <c r="A31" s="4" t="s">
        <v>367</v>
      </c>
      <c r="B31" s="5" t="n">
        <v>41</v>
      </c>
      <c r="C31" s="5" t="n">
        <v>69</v>
      </c>
    </row>
    <row r="32" spans="1:3">
      <c r="A32" s="4" t="s">
        <v>368</v>
      </c>
      <c r="C32" s="5" t="n">
        <v>-856</v>
      </c>
    </row>
    <row r="33" spans="1:3">
      <c r="A33" s="4" t="s">
        <v>361</v>
      </c>
      <c r="B33" s="5" t="n">
        <v>15007</v>
      </c>
      <c r="C33" s="5" t="n">
        <v>20029</v>
      </c>
    </row>
    <row r="34" spans="1:3">
      <c r="A34" s="4" t="s">
        <v>372</v>
      </c>
    </row>
    <row r="35" spans="1:3">
      <c r="A35" s="3" t="s">
        <v>358</v>
      </c>
    </row>
    <row r="36" spans="1:3">
      <c r="A36" s="4" t="s">
        <v>373</v>
      </c>
      <c r="B36" s="5" t="n">
        <v>67367</v>
      </c>
      <c r="C36" s="5" t="n">
        <v>12542</v>
      </c>
    </row>
    <row r="37" spans="1:3">
      <c r="A37" s="4" t="s">
        <v>374</v>
      </c>
      <c r="B37" s="5" t="n">
        <v>88</v>
      </c>
      <c r="C37" s="5" t="n">
        <v>0</v>
      </c>
    </row>
    <row r="38" spans="1:3">
      <c r="A38" s="4" t="s">
        <v>375</v>
      </c>
      <c r="B38" s="5" t="n">
        <v>-322</v>
      </c>
      <c r="C38" s="5" t="n">
        <v>-318</v>
      </c>
    </row>
    <row r="39" spans="1:3">
      <c r="A39" s="4" t="s">
        <v>359</v>
      </c>
      <c r="B39" s="5" t="n">
        <v>67133</v>
      </c>
      <c r="C39" s="5" t="n">
        <v>12224</v>
      </c>
    </row>
    <row r="40" spans="1:3">
      <c r="A40" s="4" t="s">
        <v>376</v>
      </c>
    </row>
    <row r="41" spans="1:3">
      <c r="A41" s="3" t="s">
        <v>358</v>
      </c>
    </row>
    <row r="42" spans="1:3">
      <c r="A42" s="4" t="s">
        <v>360</v>
      </c>
      <c r="B42" s="5" t="n">
        <v>142168</v>
      </c>
      <c r="C42" s="5" t="n">
        <v>39155</v>
      </c>
    </row>
    <row r="43" spans="1:3">
      <c r="A43" s="4" t="s">
        <v>367</v>
      </c>
      <c r="B43" s="5" t="n">
        <v>610</v>
      </c>
      <c r="C43" s="5" t="n">
        <v>10</v>
      </c>
    </row>
    <row r="44" spans="1:3">
      <c r="A44" s="4" t="s">
        <v>368</v>
      </c>
      <c r="B44" s="5" t="n">
        <v>-579</v>
      </c>
      <c r="C44" s="5" t="n">
        <v>-856</v>
      </c>
    </row>
    <row r="45" spans="1:3">
      <c r="A45" s="4" t="s">
        <v>361</v>
      </c>
      <c r="B45" s="5" t="n">
        <v>142199</v>
      </c>
      <c r="C45" s="5" t="n">
        <v>38309</v>
      </c>
    </row>
    <row r="46" spans="1:3">
      <c r="A46" s="4" t="s">
        <v>377</v>
      </c>
    </row>
    <row r="47" spans="1:3">
      <c r="A47" s="3" t="s">
        <v>358</v>
      </c>
    </row>
    <row r="48" spans="1:3">
      <c r="A48" s="4" t="s">
        <v>360</v>
      </c>
      <c r="B48" s="5" t="n">
        <v>57000</v>
      </c>
    </row>
    <row r="49" spans="1:3">
      <c r="A49" s="4" t="s">
        <v>361</v>
      </c>
      <c r="B49" s="5" t="n">
        <v>53260</v>
      </c>
    </row>
    <row r="50" spans="1:3">
      <c r="A50" s="4" t="s">
        <v>378</v>
      </c>
    </row>
    <row r="51" spans="1:3">
      <c r="A51" s="3" t="s">
        <v>358</v>
      </c>
    </row>
    <row r="52" spans="1:3">
      <c r="A52" s="4" t="s">
        <v>360</v>
      </c>
      <c r="B52" s="5" t="n">
        <v>76033</v>
      </c>
      <c r="C52" s="5" t="n">
        <v>77057</v>
      </c>
    </row>
    <row r="53" spans="1:3">
      <c r="A53" s="4" t="s">
        <v>367</v>
      </c>
      <c r="B53" s="5" t="n">
        <v>361</v>
      </c>
      <c r="C53" s="5" t="n">
        <v>85</v>
      </c>
    </row>
    <row r="54" spans="1:3">
      <c r="A54" s="4" t="s">
        <v>368</v>
      </c>
      <c r="B54" s="5" t="n">
        <v>-3753</v>
      </c>
      <c r="C54" s="5" t="n">
        <v>-6001</v>
      </c>
    </row>
    <row r="55" spans="1:3">
      <c r="A55" s="4" t="s">
        <v>361</v>
      </c>
      <c r="B55" s="5" t="n">
        <v>72641</v>
      </c>
      <c r="C55" s="5" t="n">
        <v>71141</v>
      </c>
    </row>
    <row r="56" spans="1:3">
      <c r="A56" s="4" t="s">
        <v>379</v>
      </c>
    </row>
    <row r="57" spans="1:3">
      <c r="A57" s="3" t="s">
        <v>358</v>
      </c>
    </row>
    <row r="58" spans="1:3">
      <c r="A58" s="4" t="s">
        <v>360</v>
      </c>
      <c r="B58" s="5" t="n">
        <v>509093</v>
      </c>
      <c r="C58" s="5" t="n">
        <v>462883</v>
      </c>
    </row>
    <row r="59" spans="1:3">
      <c r="A59" s="4" t="s">
        <v>367</v>
      </c>
      <c r="B59" s="5" t="n">
        <v>2496</v>
      </c>
      <c r="C59" s="5" t="n">
        <v>2517</v>
      </c>
    </row>
    <row r="60" spans="1:3">
      <c r="A60" s="4" t="s">
        <v>368</v>
      </c>
      <c r="B60" s="5" t="n">
        <v>-3653</v>
      </c>
      <c r="C60" s="5" t="n">
        <v>-5345</v>
      </c>
    </row>
    <row r="61" spans="1:3">
      <c r="A61" s="4" t="s">
        <v>361</v>
      </c>
      <c r="B61" s="5" t="n">
        <v>507936</v>
      </c>
      <c r="C61" s="5" t="n">
        <v>460055</v>
      </c>
    </row>
    <row r="62" spans="1:3">
      <c r="A62" s="4" t="s">
        <v>380</v>
      </c>
    </row>
    <row r="63" spans="1:3">
      <c r="A63" s="3" t="s">
        <v>358</v>
      </c>
    </row>
    <row r="64" spans="1:3">
      <c r="A64" s="4" t="s">
        <v>360</v>
      </c>
      <c r="B64" s="5" t="n">
        <v>179890</v>
      </c>
      <c r="C64" s="5" t="n">
        <v>144016</v>
      </c>
    </row>
    <row r="65" spans="1:3">
      <c r="A65" s="4" t="s">
        <v>367</v>
      </c>
      <c r="B65" s="5" t="n">
        <v>447</v>
      </c>
      <c r="C65" s="5" t="n">
        <v>195</v>
      </c>
    </row>
    <row r="66" spans="1:3">
      <c r="A66" s="4" t="s">
        <v>368</v>
      </c>
      <c r="B66" s="5" t="n">
        <v>-1674</v>
      </c>
      <c r="C66" s="5" t="n">
        <v>-2457</v>
      </c>
    </row>
    <row r="67" spans="1:3">
      <c r="A67" s="4" t="s">
        <v>361</v>
      </c>
      <c r="B67" s="5" t="n">
        <v>178663</v>
      </c>
      <c r="C67" s="5" t="n">
        <v>141754</v>
      </c>
    </row>
    <row r="68" spans="1:3">
      <c r="A68" s="4" t="s">
        <v>381</v>
      </c>
    </row>
    <row r="69" spans="1:3">
      <c r="A69" s="3" t="s">
        <v>358</v>
      </c>
    </row>
    <row r="70" spans="1:3">
      <c r="A70" s="4" t="s">
        <v>360</v>
      </c>
      <c r="B70" s="5" t="n">
        <v>244279</v>
      </c>
      <c r="C70" s="5" t="n">
        <v>217445</v>
      </c>
    </row>
    <row r="71" spans="1:3">
      <c r="A71" s="4" t="s">
        <v>367</v>
      </c>
      <c r="B71" s="5" t="n">
        <v>1892</v>
      </c>
      <c r="C71" s="5" t="n">
        <v>2175</v>
      </c>
    </row>
    <row r="72" spans="1:3">
      <c r="A72" s="4" t="s">
        <v>368</v>
      </c>
      <c r="B72" s="5" t="n">
        <v>-1474</v>
      </c>
      <c r="C72" s="5" t="n">
        <v>-2524</v>
      </c>
    </row>
    <row r="73" spans="1:3">
      <c r="A73" s="4" t="s">
        <v>361</v>
      </c>
      <c r="B73" s="5" t="n">
        <v>244697</v>
      </c>
      <c r="C73" s="5" t="n">
        <v>217096</v>
      </c>
    </row>
    <row r="74" spans="1:3">
      <c r="A74" s="4" t="s">
        <v>382</v>
      </c>
    </row>
    <row r="75" spans="1:3">
      <c r="A75" s="3" t="s">
        <v>358</v>
      </c>
    </row>
    <row r="76" spans="1:3">
      <c r="A76" s="4" t="s">
        <v>360</v>
      </c>
      <c r="B76" s="5" t="n">
        <v>78441</v>
      </c>
      <c r="C76" s="5" t="n">
        <v>92475</v>
      </c>
    </row>
    <row r="77" spans="1:3">
      <c r="A77" s="4" t="s">
        <v>367</v>
      </c>
      <c r="B77" s="5" t="n">
        <v>96</v>
      </c>
      <c r="C77" s="5" t="n">
        <v>119</v>
      </c>
    </row>
    <row r="78" spans="1:3">
      <c r="A78" s="4" t="s">
        <v>368</v>
      </c>
      <c r="B78" s="5" t="n">
        <v>-505</v>
      </c>
      <c r="C78" s="5" t="n">
        <v>-364</v>
      </c>
    </row>
    <row r="79" spans="1:3">
      <c r="A79" s="4" t="s">
        <v>361</v>
      </c>
      <c r="B79" s="5" t="n">
        <v>78032</v>
      </c>
      <c r="C79" s="5" t="n">
        <v>92230</v>
      </c>
    </row>
    <row r="80" spans="1:3">
      <c r="A80" s="4" t="s">
        <v>383</v>
      </c>
    </row>
    <row r="81" spans="1:3">
      <c r="A81" s="3" t="s">
        <v>358</v>
      </c>
    </row>
    <row r="82" spans="1:3">
      <c r="A82" s="4" t="s">
        <v>360</v>
      </c>
      <c r="B82" s="5" t="n">
        <v>6483</v>
      </c>
      <c r="C82" s="5" t="n">
        <v>8947</v>
      </c>
    </row>
    <row r="83" spans="1:3">
      <c r="A83" s="4" t="s">
        <v>367</v>
      </c>
      <c r="B83" s="5" t="n">
        <v>61</v>
      </c>
      <c r="C83" s="5" t="n">
        <v>28</v>
      </c>
    </row>
    <row r="84" spans="1:3">
      <c r="A84" s="4" t="s">
        <v>361</v>
      </c>
      <c r="B84" s="7" t="n">
        <v>6544</v>
      </c>
      <c r="C84" s="7" t="n">
        <v>89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s>
  <sheetData>
    <row r="1" spans="1:6">
      <c r="A1" s="1" t="s">
        <v>384</v>
      </c>
      <c r="B1" s="2" t="s">
        <v>76</v>
      </c>
      <c r="E1" s="2" t="s">
        <v>1</v>
      </c>
    </row>
    <row r="2" spans="1:6">
      <c r="B2" s="2" t="s">
        <v>385</v>
      </c>
      <c r="C2" s="2" t="s">
        <v>386</v>
      </c>
      <c r="D2" s="2" t="s">
        <v>387</v>
      </c>
      <c r="E2" s="2" t="s">
        <v>388</v>
      </c>
      <c r="F2" s="2" t="s">
        <v>386</v>
      </c>
    </row>
    <row r="3" spans="1:6">
      <c r="A3" s="3" t="s">
        <v>237</v>
      </c>
    </row>
    <row r="4" spans="1:6">
      <c r="A4" s="4" t="s">
        <v>389</v>
      </c>
      <c r="D4" s="7" t="n">
        <v>536000000</v>
      </c>
    </row>
    <row r="5" spans="1:6">
      <c r="A5" s="4" t="s">
        <v>390</v>
      </c>
      <c r="D5" s="7" t="n">
        <v>13300000</v>
      </c>
    </row>
    <row r="6" spans="1:6">
      <c r="A6" s="4" t="s">
        <v>391</v>
      </c>
      <c r="B6" s="7" t="n">
        <v>0</v>
      </c>
      <c r="E6" s="7" t="n">
        <v>0</v>
      </c>
      <c r="F6" s="7" t="n">
        <v>75000</v>
      </c>
    </row>
    <row r="7" spans="1:6">
      <c r="A7" s="4" t="s">
        <v>392</v>
      </c>
      <c r="B7" s="5" t="n">
        <v>0</v>
      </c>
      <c r="C7" s="7" t="n">
        <v>0</v>
      </c>
      <c r="E7" s="5" t="n">
        <v>0</v>
      </c>
      <c r="F7" s="7" t="n">
        <v>87000</v>
      </c>
    </row>
    <row r="8" spans="1:6">
      <c r="A8" s="4" t="s">
        <v>393</v>
      </c>
      <c r="B8" s="5" t="n">
        <v>60900000</v>
      </c>
      <c r="E8" s="5" t="n">
        <v>60900000</v>
      </c>
    </row>
    <row r="9" spans="1:6">
      <c r="A9" s="4" t="s">
        <v>394</v>
      </c>
      <c r="B9" s="7" t="n">
        <v>57500000</v>
      </c>
      <c r="E9" s="7" t="n">
        <v>57500000</v>
      </c>
    </row>
    <row r="10" spans="1:6">
      <c r="A10" s="4" t="s">
        <v>395</v>
      </c>
      <c r="E10" s="5" t="n">
        <v>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25</v>
      </c>
    </row>
    <row r="3" spans="1:3">
      <c r="A3" s="3" t="s">
        <v>237</v>
      </c>
    </row>
    <row r="4" spans="1:3">
      <c r="A4" s="4" t="s">
        <v>398</v>
      </c>
      <c r="B4" s="7" t="n">
        <v>751163</v>
      </c>
      <c r="C4" s="7" t="n">
        <v>607833</v>
      </c>
    </row>
    <row r="5" spans="1:3">
      <c r="A5" s="4" t="s">
        <v>399</v>
      </c>
      <c r="B5" s="5" t="n">
        <v>-13347</v>
      </c>
      <c r="C5" s="5" t="n">
        <v>-13347</v>
      </c>
    </row>
    <row r="6" spans="1:3">
      <c r="A6" s="4" t="s">
        <v>400</v>
      </c>
      <c r="B6" s="5" t="n">
        <v>5070</v>
      </c>
      <c r="C6" s="5" t="n">
        <v>4205</v>
      </c>
    </row>
    <row r="7" spans="1:3">
      <c r="A7" s="4" t="s">
        <v>401</v>
      </c>
      <c r="B7" s="7" t="n">
        <v>742886</v>
      </c>
      <c r="C7" s="7" t="n">
        <v>5986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85</v>
      </c>
    </row>
    <row r="2" spans="1:2">
      <c r="A2" s="3" t="s">
        <v>237</v>
      </c>
    </row>
    <row r="3" spans="1:2">
      <c r="A3" s="4" t="s">
        <v>403</v>
      </c>
      <c r="B3" s="7" t="n">
        <v>35395</v>
      </c>
    </row>
    <row r="4" spans="1:2">
      <c r="A4" s="4" t="s">
        <v>404</v>
      </c>
      <c r="B4" s="5" t="n">
        <v>145590</v>
      </c>
    </row>
    <row r="5" spans="1:2">
      <c r="A5" s="4" t="s">
        <v>405</v>
      </c>
      <c r="B5" s="5" t="n">
        <v>89509</v>
      </c>
    </row>
    <row r="6" spans="1:2">
      <c r="A6" s="4" t="s">
        <v>406</v>
      </c>
      <c r="B6" s="5" t="n">
        <v>30000</v>
      </c>
    </row>
    <row r="7" spans="1:2">
      <c r="A7" s="4" t="s">
        <v>407</v>
      </c>
      <c r="B7" s="5" t="n">
        <v>300494</v>
      </c>
    </row>
    <row r="8" spans="1:2">
      <c r="A8" s="4" t="s">
        <v>408</v>
      </c>
      <c r="B8" s="5" t="n">
        <v>35384</v>
      </c>
    </row>
    <row r="9" spans="1:2">
      <c r="A9" s="4" t="s">
        <v>409</v>
      </c>
      <c r="B9" s="5" t="n">
        <v>145528</v>
      </c>
    </row>
    <row r="10" spans="1:2">
      <c r="A10" s="4" t="s">
        <v>410</v>
      </c>
      <c r="B10" s="5" t="n">
        <v>88277</v>
      </c>
    </row>
    <row r="11" spans="1:2">
      <c r="A11" s="4" t="s">
        <v>411</v>
      </c>
      <c r="B11" s="5" t="n">
        <v>27751</v>
      </c>
    </row>
    <row r="12" spans="1:2">
      <c r="A12" s="4" t="s">
        <v>412</v>
      </c>
      <c r="B12" s="7" t="n">
        <v>296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364793</v>
      </c>
      <c r="C3" s="7" t="n">
        <v>372200</v>
      </c>
    </row>
    <row r="4" spans="1:3">
      <c r="A4" s="4" t="s">
        <v>416</v>
      </c>
      <c r="B4" s="5" t="n">
        <v>-3187</v>
      </c>
      <c r="C4" s="5" t="n">
        <v>-5736</v>
      </c>
    </row>
    <row r="5" spans="1:3">
      <c r="A5" s="4" t="s">
        <v>417</v>
      </c>
      <c r="B5" s="5" t="n">
        <v>123185</v>
      </c>
      <c r="C5" s="5" t="n">
        <v>84942</v>
      </c>
    </row>
    <row r="6" spans="1:3">
      <c r="A6" s="4" t="s">
        <v>418</v>
      </c>
      <c r="B6" s="5" t="n">
        <v>-5309</v>
      </c>
      <c r="C6" s="5" t="n">
        <v>-7012</v>
      </c>
    </row>
    <row r="7" spans="1:3">
      <c r="A7" s="4" t="s">
        <v>419</v>
      </c>
      <c r="B7" s="5" t="n">
        <v>487978</v>
      </c>
      <c r="C7" s="5" t="n">
        <v>457142</v>
      </c>
    </row>
    <row r="8" spans="1:3">
      <c r="A8" s="4" t="s">
        <v>420</v>
      </c>
      <c r="B8" s="5" t="n">
        <v>-8496</v>
      </c>
      <c r="C8" s="5" t="n">
        <v>-12748</v>
      </c>
    </row>
    <row r="9" spans="1:3">
      <c r="A9" s="4" t="s">
        <v>366</v>
      </c>
    </row>
    <row r="10" spans="1:3">
      <c r="A10" s="3" t="s">
        <v>414</v>
      </c>
    </row>
    <row r="11" spans="1:3">
      <c r="A11" s="4" t="s">
        <v>421</v>
      </c>
      <c r="B11" s="5" t="n">
        <v>312517</v>
      </c>
      <c r="C11" s="5" t="n">
        <v>359976</v>
      </c>
    </row>
    <row r="12" spans="1:3">
      <c r="A12" s="4" t="s">
        <v>422</v>
      </c>
      <c r="B12" s="5" t="n">
        <v>-2865</v>
      </c>
      <c r="C12" s="5" t="n">
        <v>-5418</v>
      </c>
    </row>
    <row r="13" spans="1:3">
      <c r="A13" s="4" t="s">
        <v>423</v>
      </c>
      <c r="B13" s="5" t="n">
        <v>123185</v>
      </c>
      <c r="C13" s="5" t="n">
        <v>84942</v>
      </c>
    </row>
    <row r="14" spans="1:3">
      <c r="A14" s="4" t="s">
        <v>424</v>
      </c>
      <c r="B14" s="5" t="n">
        <v>-5309</v>
      </c>
      <c r="C14" s="5" t="n">
        <v>-7012</v>
      </c>
    </row>
    <row r="15" spans="1:3">
      <c r="A15" s="4" t="s">
        <v>425</v>
      </c>
      <c r="B15" s="5" t="n">
        <v>435702</v>
      </c>
      <c r="C15" s="5" t="n">
        <v>444918</v>
      </c>
    </row>
    <row r="16" spans="1:3">
      <c r="A16" s="4" t="s">
        <v>426</v>
      </c>
      <c r="B16" s="5" t="n">
        <v>-8174</v>
      </c>
      <c r="C16" s="5" t="n">
        <v>-12430</v>
      </c>
    </row>
    <row r="17" spans="1:3">
      <c r="A17" s="4" t="s">
        <v>369</v>
      </c>
    </row>
    <row r="18" spans="1:3">
      <c r="A18" s="3" t="s">
        <v>414</v>
      </c>
    </row>
    <row r="19" spans="1:3">
      <c r="A19" s="4" t="s">
        <v>421</v>
      </c>
      <c r="B19" s="5" t="n">
        <v>83007</v>
      </c>
      <c r="C19" s="5" t="n">
        <v>53996</v>
      </c>
    </row>
    <row r="20" spans="1:3">
      <c r="A20" s="4" t="s">
        <v>422</v>
      </c>
      <c r="B20" s="5" t="n">
        <v>-542</v>
      </c>
      <c r="C20" s="5" t="n">
        <v>-1204</v>
      </c>
    </row>
    <row r="21" spans="1:3">
      <c r="A21" s="4" t="s">
        <v>423</v>
      </c>
      <c r="B21" s="5" t="n">
        <v>71882</v>
      </c>
      <c r="C21" s="5" t="n">
        <v>49119</v>
      </c>
    </row>
    <row r="22" spans="1:3">
      <c r="A22" s="4" t="s">
        <v>424</v>
      </c>
      <c r="B22" s="5" t="n">
        <v>-3979</v>
      </c>
      <c r="C22" s="5" t="n">
        <v>-5881</v>
      </c>
    </row>
    <row r="23" spans="1:3">
      <c r="A23" s="4" t="s">
        <v>425</v>
      </c>
      <c r="B23" s="5" t="n">
        <v>154889</v>
      </c>
      <c r="C23" s="5" t="n">
        <v>103115</v>
      </c>
    </row>
    <row r="24" spans="1:3">
      <c r="A24" s="4" t="s">
        <v>426</v>
      </c>
      <c r="B24" s="5" t="n">
        <v>-4521</v>
      </c>
      <c r="C24" s="5" t="n">
        <v>-7085</v>
      </c>
    </row>
    <row r="25" spans="1:3">
      <c r="A25" s="4" t="s">
        <v>370</v>
      </c>
    </row>
    <row r="26" spans="1:3">
      <c r="A26" s="3" t="s">
        <v>414</v>
      </c>
    </row>
    <row r="27" spans="1:3">
      <c r="A27" s="4" t="s">
        <v>421</v>
      </c>
      <c r="B27" s="5" t="n">
        <v>0</v>
      </c>
      <c r="C27" s="5" t="n">
        <v>8551</v>
      </c>
    </row>
    <row r="28" spans="1:3">
      <c r="A28" s="4" t="s">
        <v>422</v>
      </c>
      <c r="B28" s="5" t="n">
        <v>0</v>
      </c>
      <c r="C28" s="5" t="n">
        <v>-228</v>
      </c>
    </row>
    <row r="29" spans="1:3">
      <c r="A29" s="4" t="s">
        <v>423</v>
      </c>
      <c r="B29" s="5" t="n">
        <v>8714</v>
      </c>
      <c r="C29" s="5" t="n">
        <v>0</v>
      </c>
    </row>
    <row r="30" spans="1:3">
      <c r="A30" s="4" t="s">
        <v>424</v>
      </c>
      <c r="B30" s="5" t="n">
        <v>-189</v>
      </c>
      <c r="C30" s="5" t="n">
        <v>0</v>
      </c>
    </row>
    <row r="31" spans="1:3">
      <c r="A31" s="4" t="s">
        <v>425</v>
      </c>
      <c r="B31" s="5" t="n">
        <v>8714</v>
      </c>
      <c r="C31" s="5" t="n">
        <v>8551</v>
      </c>
    </row>
    <row r="32" spans="1:3">
      <c r="A32" s="4" t="s">
        <v>426</v>
      </c>
      <c r="B32" s="5" t="n">
        <v>-189</v>
      </c>
      <c r="C32" s="5" t="n">
        <v>-228</v>
      </c>
    </row>
    <row r="33" spans="1:3">
      <c r="A33" s="4" t="s">
        <v>372</v>
      </c>
    </row>
    <row r="34" spans="1:3">
      <c r="A34" s="3" t="s">
        <v>414</v>
      </c>
    </row>
    <row r="35" spans="1:3">
      <c r="A35" s="4" t="s">
        <v>427</v>
      </c>
      <c r="B35" s="5" t="n">
        <v>52276</v>
      </c>
      <c r="C35" s="5" t="n">
        <v>12224</v>
      </c>
    </row>
    <row r="36" spans="1:3">
      <c r="A36" s="4" t="s">
        <v>428</v>
      </c>
      <c r="B36" s="5" t="n">
        <v>-322</v>
      </c>
      <c r="C36" s="5" t="n">
        <v>-318</v>
      </c>
    </row>
    <row r="37" spans="1:3">
      <c r="A37" s="4" t="s">
        <v>429</v>
      </c>
      <c r="C37" s="5" t="n">
        <v>0</v>
      </c>
    </row>
    <row r="38" spans="1:3">
      <c r="A38" s="4" t="s">
        <v>430</v>
      </c>
      <c r="C38" s="5" t="n">
        <v>0</v>
      </c>
    </row>
    <row r="39" spans="1:3">
      <c r="A39" s="4" t="s">
        <v>431</v>
      </c>
      <c r="B39" s="5" t="n">
        <v>52276</v>
      </c>
      <c r="C39" s="5" t="n">
        <v>12224</v>
      </c>
    </row>
    <row r="40" spans="1:3">
      <c r="A40" s="4" t="s">
        <v>432</v>
      </c>
      <c r="B40" s="5" t="n">
        <v>-322</v>
      </c>
      <c r="C40" s="5" t="n">
        <v>-318</v>
      </c>
    </row>
    <row r="41" spans="1:3">
      <c r="A41" s="4" t="s">
        <v>371</v>
      </c>
    </row>
    <row r="42" spans="1:3">
      <c r="A42" s="3" t="s">
        <v>414</v>
      </c>
    </row>
    <row r="43" spans="1:3">
      <c r="A43" s="4" t="s">
        <v>421</v>
      </c>
      <c r="C43" s="5" t="n">
        <v>32995</v>
      </c>
    </row>
    <row r="44" spans="1:3">
      <c r="A44" s="4" t="s">
        <v>422</v>
      </c>
      <c r="C44" s="5" t="n">
        <v>-856</v>
      </c>
    </row>
    <row r="45" spans="1:3">
      <c r="A45" s="4" t="s">
        <v>423</v>
      </c>
      <c r="C45" s="5" t="n">
        <v>0</v>
      </c>
    </row>
    <row r="46" spans="1:3">
      <c r="A46" s="4" t="s">
        <v>424</v>
      </c>
      <c r="C46" s="5" t="n">
        <v>0</v>
      </c>
    </row>
    <row r="47" spans="1:3">
      <c r="A47" s="4" t="s">
        <v>425</v>
      </c>
      <c r="C47" s="5" t="n">
        <v>32995</v>
      </c>
    </row>
    <row r="48" spans="1:3">
      <c r="A48" s="4" t="s">
        <v>426</v>
      </c>
      <c r="C48" s="5" t="n">
        <v>-856</v>
      </c>
    </row>
    <row r="49" spans="1:3">
      <c r="A49" s="4" t="s">
        <v>376</v>
      </c>
    </row>
    <row r="50" spans="1:3">
      <c r="A50" s="3" t="s">
        <v>414</v>
      </c>
    </row>
    <row r="51" spans="1:3">
      <c r="A51" s="4" t="s">
        <v>421</v>
      </c>
      <c r="B51" s="5" t="n">
        <v>77979</v>
      </c>
    </row>
    <row r="52" spans="1:3">
      <c r="A52" s="4" t="s">
        <v>422</v>
      </c>
      <c r="B52" s="5" t="n">
        <v>-531</v>
      </c>
    </row>
    <row r="53" spans="1:3">
      <c r="A53" s="4" t="s">
        <v>423</v>
      </c>
      <c r="B53" s="5" t="n">
        <v>9908</v>
      </c>
    </row>
    <row r="54" spans="1:3">
      <c r="A54" s="4" t="s">
        <v>424</v>
      </c>
      <c r="B54" s="5" t="n">
        <v>-48</v>
      </c>
    </row>
    <row r="55" spans="1:3">
      <c r="A55" s="4" t="s">
        <v>425</v>
      </c>
      <c r="B55" s="5" t="n">
        <v>87887</v>
      </c>
    </row>
    <row r="56" spans="1:3">
      <c r="A56" s="4" t="s">
        <v>426</v>
      </c>
      <c r="B56" s="5" t="n">
        <v>-579</v>
      </c>
      <c r="C56" s="5" t="n">
        <v>-856</v>
      </c>
    </row>
    <row r="57" spans="1:3">
      <c r="A57" s="4" t="s">
        <v>378</v>
      </c>
    </row>
    <row r="58" spans="1:3">
      <c r="A58" s="3" t="s">
        <v>414</v>
      </c>
    </row>
    <row r="59" spans="1:3">
      <c r="A59" s="4" t="s">
        <v>421</v>
      </c>
      <c r="B59" s="5" t="n">
        <v>5028</v>
      </c>
      <c r="C59" s="5" t="n">
        <v>12450</v>
      </c>
    </row>
    <row r="60" spans="1:3">
      <c r="A60" s="4" t="s">
        <v>422</v>
      </c>
      <c r="B60" s="5" t="n">
        <v>-11</v>
      </c>
      <c r="C60" s="5" t="n">
        <v>-120</v>
      </c>
    </row>
    <row r="61" spans="1:3">
      <c r="A61" s="4" t="s">
        <v>423</v>
      </c>
      <c r="B61" s="5" t="n">
        <v>53260</v>
      </c>
      <c r="C61" s="5" t="n">
        <v>49119</v>
      </c>
    </row>
    <row r="62" spans="1:3">
      <c r="A62" s="4" t="s">
        <v>424</v>
      </c>
      <c r="B62" s="5" t="n">
        <v>-3742</v>
      </c>
      <c r="C62" s="5" t="n">
        <v>-5881</v>
      </c>
    </row>
    <row r="63" spans="1:3">
      <c r="A63" s="4" t="s">
        <v>425</v>
      </c>
      <c r="B63" s="5" t="n">
        <v>58288</v>
      </c>
      <c r="C63" s="5" t="n">
        <v>61569</v>
      </c>
    </row>
    <row r="64" spans="1:3">
      <c r="A64" s="4" t="s">
        <v>426</v>
      </c>
      <c r="B64" s="5" t="n">
        <v>-3753</v>
      </c>
      <c r="C64" s="5" t="n">
        <v>-6001</v>
      </c>
    </row>
    <row r="65" spans="1:3">
      <c r="A65" s="4" t="s">
        <v>379</v>
      </c>
    </row>
    <row r="66" spans="1:3">
      <c r="A66" s="3" t="s">
        <v>414</v>
      </c>
    </row>
    <row r="67" spans="1:3">
      <c r="A67" s="4" t="s">
        <v>421</v>
      </c>
      <c r="B67" s="5" t="n">
        <v>229510</v>
      </c>
      <c r="C67" s="5" t="n">
        <v>305980</v>
      </c>
    </row>
    <row r="68" spans="1:3">
      <c r="A68" s="4" t="s">
        <v>422</v>
      </c>
      <c r="B68" s="5" t="n">
        <v>-2323</v>
      </c>
      <c r="C68" s="5" t="n">
        <v>-4214</v>
      </c>
    </row>
    <row r="69" spans="1:3">
      <c r="A69" s="4" t="s">
        <v>423</v>
      </c>
      <c r="B69" s="5" t="n">
        <v>51303</v>
      </c>
      <c r="C69" s="5" t="n">
        <v>35823</v>
      </c>
    </row>
    <row r="70" spans="1:3">
      <c r="A70" s="4" t="s">
        <v>424</v>
      </c>
      <c r="B70" s="5" t="n">
        <v>-1330</v>
      </c>
      <c r="C70" s="5" t="n">
        <v>-1131</v>
      </c>
    </row>
    <row r="71" spans="1:3">
      <c r="A71" s="4" t="s">
        <v>425</v>
      </c>
      <c r="B71" s="5" t="n">
        <v>280813</v>
      </c>
      <c r="C71" s="5" t="n">
        <v>341803</v>
      </c>
    </row>
    <row r="72" spans="1:3">
      <c r="A72" s="4" t="s">
        <v>426</v>
      </c>
      <c r="B72" s="5" t="n">
        <v>-3653</v>
      </c>
      <c r="C72" s="5" t="n">
        <v>-5345</v>
      </c>
    </row>
    <row r="73" spans="1:3">
      <c r="A73" s="4" t="s">
        <v>380</v>
      </c>
    </row>
    <row r="74" spans="1:3">
      <c r="A74" s="3" t="s">
        <v>414</v>
      </c>
    </row>
    <row r="75" spans="1:3">
      <c r="A75" s="4" t="s">
        <v>421</v>
      </c>
      <c r="B75" s="5" t="n">
        <v>67059</v>
      </c>
      <c r="C75" s="5" t="n">
        <v>102461</v>
      </c>
    </row>
    <row r="76" spans="1:3">
      <c r="A76" s="4" t="s">
        <v>422</v>
      </c>
      <c r="B76" s="5" t="n">
        <v>-892</v>
      </c>
      <c r="C76" s="5" t="n">
        <v>-1665</v>
      </c>
    </row>
    <row r="77" spans="1:3">
      <c r="A77" s="4" t="s">
        <v>423</v>
      </c>
      <c r="B77" s="5" t="n">
        <v>30684</v>
      </c>
      <c r="C77" s="5" t="n">
        <v>26898</v>
      </c>
    </row>
    <row r="78" spans="1:3">
      <c r="A78" s="4" t="s">
        <v>424</v>
      </c>
      <c r="B78" s="5" t="n">
        <v>-782</v>
      </c>
      <c r="C78" s="5" t="n">
        <v>-792</v>
      </c>
    </row>
    <row r="79" spans="1:3">
      <c r="A79" s="4" t="s">
        <v>425</v>
      </c>
      <c r="B79" s="5" t="n">
        <v>97743</v>
      </c>
      <c r="C79" s="5" t="n">
        <v>129359</v>
      </c>
    </row>
    <row r="80" spans="1:3">
      <c r="A80" s="4" t="s">
        <v>426</v>
      </c>
      <c r="B80" s="5" t="n">
        <v>-1674</v>
      </c>
      <c r="C80" s="5" t="n">
        <v>-2457</v>
      </c>
    </row>
    <row r="81" spans="1:3">
      <c r="A81" s="4" t="s">
        <v>381</v>
      </c>
    </row>
    <row r="82" spans="1:3">
      <c r="A82" s="3" t="s">
        <v>414</v>
      </c>
    </row>
    <row r="83" spans="1:3">
      <c r="A83" s="4" t="s">
        <v>421</v>
      </c>
      <c r="B83" s="5" t="n">
        <v>96886</v>
      </c>
      <c r="C83" s="5" t="n">
        <v>124403</v>
      </c>
    </row>
    <row r="84" spans="1:3">
      <c r="A84" s="4" t="s">
        <v>422</v>
      </c>
      <c r="B84" s="5" t="n">
        <v>-954</v>
      </c>
      <c r="C84" s="5" t="n">
        <v>-2185</v>
      </c>
    </row>
    <row r="85" spans="1:3">
      <c r="A85" s="4" t="s">
        <v>423</v>
      </c>
      <c r="B85" s="5" t="n">
        <v>19878</v>
      </c>
      <c r="C85" s="5" t="n">
        <v>8925</v>
      </c>
    </row>
    <row r="86" spans="1:3">
      <c r="A86" s="4" t="s">
        <v>424</v>
      </c>
      <c r="B86" s="5" t="n">
        <v>-520</v>
      </c>
      <c r="C86" s="5" t="n">
        <v>-339</v>
      </c>
    </row>
    <row r="87" spans="1:3">
      <c r="A87" s="4" t="s">
        <v>425</v>
      </c>
      <c r="B87" s="5" t="n">
        <v>116764</v>
      </c>
      <c r="C87" s="5" t="n">
        <v>133328</v>
      </c>
    </row>
    <row r="88" spans="1:3">
      <c r="A88" s="4" t="s">
        <v>426</v>
      </c>
      <c r="B88" s="5" t="n">
        <v>-1474</v>
      </c>
      <c r="C88" s="5" t="n">
        <v>-2524</v>
      </c>
    </row>
    <row r="89" spans="1:3">
      <c r="A89" s="4" t="s">
        <v>382</v>
      </c>
    </row>
    <row r="90" spans="1:3">
      <c r="A90" s="3" t="s">
        <v>414</v>
      </c>
    </row>
    <row r="91" spans="1:3">
      <c r="A91" s="4" t="s">
        <v>421</v>
      </c>
      <c r="B91" s="5" t="n">
        <v>65565</v>
      </c>
      <c r="C91" s="5" t="n">
        <v>79116</v>
      </c>
    </row>
    <row r="92" spans="1:3">
      <c r="A92" s="4" t="s">
        <v>422</v>
      </c>
      <c r="B92" s="5" t="n">
        <v>-477</v>
      </c>
      <c r="C92" s="5" t="n">
        <v>-364</v>
      </c>
    </row>
    <row r="93" spans="1:3">
      <c r="A93" s="4" t="s">
        <v>423</v>
      </c>
      <c r="B93" s="5" t="n">
        <v>741</v>
      </c>
    </row>
    <row r="94" spans="1:3">
      <c r="A94" s="4" t="s">
        <v>424</v>
      </c>
      <c r="B94" s="5" t="n">
        <v>-28</v>
      </c>
    </row>
    <row r="95" spans="1:3">
      <c r="A95" s="4" t="s">
        <v>425</v>
      </c>
      <c r="B95" s="5" t="n">
        <v>66306</v>
      </c>
      <c r="C95" s="5" t="n">
        <v>79116</v>
      </c>
    </row>
    <row r="96" spans="1:3">
      <c r="A96" s="4" t="s">
        <v>426</v>
      </c>
      <c r="B96" s="7" t="n">
        <v>-505</v>
      </c>
      <c r="C96" s="7" t="n">
        <v>-3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434</v>
      </c>
    </row>
    <row r="4" spans="1:3">
      <c r="A4" s="4" t="s">
        <v>398</v>
      </c>
      <c r="B4" s="7" t="n">
        <v>751163</v>
      </c>
      <c r="C4" s="7" t="n">
        <v>607833</v>
      </c>
    </row>
    <row r="5" spans="1:3">
      <c r="A5" s="4" t="s">
        <v>435</v>
      </c>
      <c r="B5" s="5" t="n">
        <v>746497</v>
      </c>
      <c r="C5" s="7" t="n">
        <v>598119</v>
      </c>
    </row>
    <row r="6" spans="1:3">
      <c r="A6" s="4" t="s">
        <v>436</v>
      </c>
    </row>
    <row r="7" spans="1:3">
      <c r="A7" s="3" t="s">
        <v>434</v>
      </c>
    </row>
    <row r="8" spans="1:3">
      <c r="A8" s="4" t="s">
        <v>398</v>
      </c>
      <c r="B8" s="5" t="n">
        <v>15000</v>
      </c>
    </row>
    <row r="9" spans="1:3">
      <c r="A9" s="4" t="s">
        <v>435</v>
      </c>
      <c r="B9" s="7" t="n">
        <v>14155</v>
      </c>
    </row>
    <row r="10" spans="1:3">
      <c r="A10" s="4" t="s">
        <v>437</v>
      </c>
      <c r="B10" s="4" t="s">
        <v>438</v>
      </c>
    </row>
    <row r="11" spans="1:3">
      <c r="A11" s="4" t="s">
        <v>439</v>
      </c>
    </row>
    <row r="12" spans="1:3">
      <c r="A12" s="3" t="s">
        <v>434</v>
      </c>
    </row>
    <row r="13" spans="1:3">
      <c r="A13" s="4" t="s">
        <v>398</v>
      </c>
      <c r="B13" s="7" t="n">
        <v>10000</v>
      </c>
    </row>
    <row r="14" spans="1:3">
      <c r="A14" s="4" t="s">
        <v>435</v>
      </c>
      <c r="B14" s="7" t="n">
        <v>9355</v>
      </c>
    </row>
    <row r="15" spans="1:3">
      <c r="A15" s="4" t="s">
        <v>437</v>
      </c>
      <c r="B15" s="4" t="s">
        <v>440</v>
      </c>
    </row>
    <row r="16" spans="1:3">
      <c r="A16" s="4" t="s">
        <v>441</v>
      </c>
    </row>
    <row r="17" spans="1:3">
      <c r="A17" s="3" t="s">
        <v>434</v>
      </c>
    </row>
    <row r="18" spans="1:3">
      <c r="A18" s="4" t="s">
        <v>398</v>
      </c>
      <c r="B18" s="7" t="n">
        <v>5000</v>
      </c>
    </row>
    <row r="19" spans="1:3">
      <c r="A19" s="4" t="s">
        <v>435</v>
      </c>
      <c r="B19" s="7" t="n">
        <v>4706</v>
      </c>
    </row>
    <row r="20" spans="1:3">
      <c r="A20" s="4" t="s">
        <v>437</v>
      </c>
      <c r="B20" s="4" t="s">
        <v>442</v>
      </c>
    </row>
    <row r="21" spans="1:3">
      <c r="A21" s="4" t="s">
        <v>443</v>
      </c>
    </row>
    <row r="22" spans="1:3">
      <c r="A22" s="3" t="s">
        <v>434</v>
      </c>
    </row>
    <row r="23" spans="1:3">
      <c r="A23" s="4" t="s">
        <v>398</v>
      </c>
      <c r="B23" s="7" t="n">
        <v>5000</v>
      </c>
    </row>
    <row r="24" spans="1:3">
      <c r="A24" s="4" t="s">
        <v>435</v>
      </c>
      <c r="B24" s="7" t="n">
        <v>4463</v>
      </c>
    </row>
    <row r="25" spans="1:3">
      <c r="A25" s="4" t="s">
        <v>437</v>
      </c>
      <c r="B25" s="4" t="s">
        <v>444</v>
      </c>
    </row>
    <row r="26" spans="1:3">
      <c r="A26" s="4" t="s">
        <v>445</v>
      </c>
    </row>
    <row r="27" spans="1:3">
      <c r="A27" s="3" t="s">
        <v>434</v>
      </c>
    </row>
    <row r="28" spans="1:3">
      <c r="A28" s="4" t="s">
        <v>398</v>
      </c>
      <c r="B28" s="7" t="n">
        <v>5000</v>
      </c>
    </row>
    <row r="29" spans="1:3">
      <c r="A29" s="4" t="s">
        <v>435</v>
      </c>
      <c r="B29" s="7" t="n">
        <v>4715</v>
      </c>
    </row>
    <row r="30" spans="1:3">
      <c r="A30" s="4" t="s">
        <v>437</v>
      </c>
      <c r="B30" s="4" t="s">
        <v>446</v>
      </c>
    </row>
    <row r="31" spans="1:3">
      <c r="A31" s="4" t="s">
        <v>447</v>
      </c>
    </row>
    <row r="32" spans="1:3">
      <c r="A32" s="3" t="s">
        <v>434</v>
      </c>
    </row>
    <row r="33" spans="1:3">
      <c r="A33" s="4" t="s">
        <v>398</v>
      </c>
      <c r="B33" s="7" t="n">
        <v>5000</v>
      </c>
    </row>
    <row r="34" spans="1:3">
      <c r="A34" s="4" t="s">
        <v>435</v>
      </c>
      <c r="B34" s="7" t="n">
        <v>4663</v>
      </c>
    </row>
    <row r="35" spans="1:3">
      <c r="A35" s="4" t="s">
        <v>437</v>
      </c>
      <c r="B35" s="4" t="s">
        <v>448</v>
      </c>
    </row>
    <row r="36" spans="1:3">
      <c r="A36" s="4" t="s">
        <v>449</v>
      </c>
    </row>
    <row r="37" spans="1:3">
      <c r="A37" s="3" t="s">
        <v>434</v>
      </c>
    </row>
    <row r="38" spans="1:3">
      <c r="A38" s="4" t="s">
        <v>398</v>
      </c>
      <c r="B38" s="7" t="n">
        <v>5000</v>
      </c>
    </row>
    <row r="39" spans="1:3">
      <c r="A39" s="4" t="s">
        <v>435</v>
      </c>
      <c r="B39" s="7" t="n">
        <v>4613</v>
      </c>
    </row>
    <row r="40" spans="1:3">
      <c r="A40" s="4" t="s">
        <v>437</v>
      </c>
      <c r="B40" s="4" t="s">
        <v>450</v>
      </c>
    </row>
    <row r="41" spans="1:3">
      <c r="A41" s="4" t="s">
        <v>451</v>
      </c>
    </row>
    <row r="42" spans="1:3">
      <c r="A42" s="3" t="s">
        <v>434</v>
      </c>
    </row>
    <row r="43" spans="1:3">
      <c r="A43" s="4" t="s">
        <v>398</v>
      </c>
      <c r="B43" s="7" t="n">
        <v>5000</v>
      </c>
    </row>
    <row r="44" spans="1:3">
      <c r="A44" s="4" t="s">
        <v>435</v>
      </c>
      <c r="B44" s="7" t="n">
        <v>4592</v>
      </c>
    </row>
    <row r="45" spans="1:3">
      <c r="A45" s="4" t="s">
        <v>437</v>
      </c>
      <c r="B45" s="4" t="s">
        <v>452</v>
      </c>
    </row>
    <row r="46" spans="1:3">
      <c r="A46" s="4" t="s">
        <v>453</v>
      </c>
    </row>
    <row r="47" spans="1:3">
      <c r="A47" s="3" t="s">
        <v>434</v>
      </c>
    </row>
    <row r="48" spans="1:3">
      <c r="A48" s="4" t="s">
        <v>398</v>
      </c>
      <c r="B48" s="7" t="n">
        <v>1000</v>
      </c>
    </row>
    <row r="49" spans="1:3">
      <c r="A49" s="4" t="s">
        <v>435</v>
      </c>
      <c r="B49" s="7" t="n">
        <v>999</v>
      </c>
    </row>
    <row r="50" spans="1:3">
      <c r="A50" s="4" t="s">
        <v>437</v>
      </c>
      <c r="B50" s="4" t="s">
        <v>454</v>
      </c>
    </row>
    <row r="51" spans="1:3">
      <c r="A51" s="4" t="s">
        <v>455</v>
      </c>
    </row>
    <row r="52" spans="1:3">
      <c r="A52" s="3" t="s">
        <v>434</v>
      </c>
    </row>
    <row r="53" spans="1:3">
      <c r="A53" s="4" t="s">
        <v>398</v>
      </c>
      <c r="B53" s="7" t="n">
        <v>1000</v>
      </c>
    </row>
    <row r="54" spans="1:3">
      <c r="A54" s="4" t="s">
        <v>435</v>
      </c>
      <c r="B54" s="7" t="n">
        <v>999</v>
      </c>
    </row>
    <row r="55" spans="1:3">
      <c r="A55" s="4" t="s">
        <v>437</v>
      </c>
      <c r="B55" s="4" t="s">
        <v>456</v>
      </c>
    </row>
    <row r="56" spans="1:3">
      <c r="A56" s="4" t="s">
        <v>377</v>
      </c>
    </row>
    <row r="57" spans="1:3">
      <c r="A57" s="3" t="s">
        <v>434</v>
      </c>
    </row>
    <row r="58" spans="1:3">
      <c r="A58" s="4" t="s">
        <v>398</v>
      </c>
      <c r="B58" s="7" t="n">
        <v>57000</v>
      </c>
    </row>
    <row r="59" spans="1:3">
      <c r="A59" s="4" t="s">
        <v>435</v>
      </c>
      <c r="B59" s="7" t="n">
        <v>53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2</v>
      </c>
      <c r="C1" s="2" t="s">
        <v>458</v>
      </c>
      <c r="D1" s="2" t="s">
        <v>25</v>
      </c>
      <c r="E1" s="2" t="s">
        <v>77</v>
      </c>
      <c r="F1" s="2" t="s">
        <v>459</v>
      </c>
      <c r="G1" s="2" t="s">
        <v>460</v>
      </c>
    </row>
    <row r="2" spans="1:7">
      <c r="A2" s="3" t="s">
        <v>461</v>
      </c>
    </row>
    <row r="3" spans="1:7">
      <c r="A3" s="4" t="s">
        <v>462</v>
      </c>
      <c r="B3" s="7" t="n">
        <v>3899727</v>
      </c>
      <c r="D3" s="7" t="n">
        <v>3821886</v>
      </c>
    </row>
    <row r="4" spans="1:7">
      <c r="A4" s="4" t="s">
        <v>463</v>
      </c>
      <c r="B4" s="5" t="n">
        <v>4867</v>
      </c>
      <c r="D4" s="5" t="n">
        <v>7575</v>
      </c>
    </row>
    <row r="5" spans="1:7">
      <c r="A5" s="4" t="s">
        <v>464</v>
      </c>
      <c r="B5" s="5" t="n">
        <v>3904594</v>
      </c>
      <c r="D5" s="5" t="n">
        <v>3829461</v>
      </c>
    </row>
    <row r="6" spans="1:7">
      <c r="A6" s="4" t="s">
        <v>465</v>
      </c>
      <c r="B6" s="5" t="n">
        <v>-22546</v>
      </c>
      <c r="D6" s="5" t="n">
        <v>-14249</v>
      </c>
    </row>
    <row r="7" spans="1:7">
      <c r="A7" s="4" t="s">
        <v>466</v>
      </c>
      <c r="B7" s="5" t="n">
        <v>4645</v>
      </c>
      <c r="D7" s="5" t="n">
        <v>3414</v>
      </c>
    </row>
    <row r="8" spans="1:7">
      <c r="A8" s="4" t="s">
        <v>467</v>
      </c>
      <c r="B8" s="5" t="n">
        <v>-16584</v>
      </c>
      <c r="C8" s="7" t="n">
        <v>-16557</v>
      </c>
      <c r="D8" s="5" t="n">
        <v>-15183</v>
      </c>
      <c r="E8" s="7" t="n">
        <v>-15617</v>
      </c>
      <c r="F8" s="7" t="n">
        <v>-16678</v>
      </c>
      <c r="G8" s="7" t="n">
        <v>-16722</v>
      </c>
    </row>
    <row r="9" spans="1:7">
      <c r="A9" s="4" t="s">
        <v>468</v>
      </c>
      <c r="B9" s="5" t="n">
        <v>3870109</v>
      </c>
      <c r="D9" s="5" t="n">
        <v>3803443</v>
      </c>
    </row>
    <row r="10" spans="1:7">
      <c r="A10" s="4" t="s">
        <v>469</v>
      </c>
    </row>
    <row r="11" spans="1:7">
      <c r="A11" s="3" t="s">
        <v>461</v>
      </c>
    </row>
    <row r="12" spans="1:7">
      <c r="A12" s="4" t="s">
        <v>462</v>
      </c>
      <c r="B12" s="5" t="n">
        <v>1870509</v>
      </c>
      <c r="D12" s="5" t="n">
        <v>1818858</v>
      </c>
    </row>
    <row r="13" spans="1:7">
      <c r="A13" s="4" t="s">
        <v>470</v>
      </c>
    </row>
    <row r="14" spans="1:7">
      <c r="A14" s="3" t="s">
        <v>461</v>
      </c>
    </row>
    <row r="15" spans="1:7">
      <c r="A15" s="4" t="s">
        <v>462</v>
      </c>
      <c r="B15" s="5" t="n">
        <v>183420</v>
      </c>
      <c r="D15" s="5" t="n">
        <v>152569</v>
      </c>
    </row>
    <row r="16" spans="1:7">
      <c r="A16" s="4" t="s">
        <v>471</v>
      </c>
    </row>
    <row r="17" spans="1:7">
      <c r="A17" s="3" t="s">
        <v>461</v>
      </c>
    </row>
    <row r="18" spans="1:7">
      <c r="A18" s="4" t="s">
        <v>462</v>
      </c>
      <c r="B18" s="5" t="n">
        <v>553971</v>
      </c>
      <c r="D18" s="5" t="n">
        <v>534214</v>
      </c>
    </row>
    <row r="19" spans="1:7">
      <c r="A19" s="4" t="s">
        <v>472</v>
      </c>
    </row>
    <row r="20" spans="1:7">
      <c r="A20" s="3" t="s">
        <v>461</v>
      </c>
    </row>
    <row r="21" spans="1:7">
      <c r="A21" s="4" t="s">
        <v>462</v>
      </c>
      <c r="B21" s="5" t="n">
        <v>1133118</v>
      </c>
      <c r="D21" s="5" t="n">
        <v>1132075</v>
      </c>
    </row>
    <row r="22" spans="1:7">
      <c r="A22" s="4" t="s">
        <v>473</v>
      </c>
    </row>
    <row r="23" spans="1:7">
      <c r="A23" s="3" t="s">
        <v>461</v>
      </c>
    </row>
    <row r="24" spans="1:7">
      <c r="A24" s="4" t="s">
        <v>462</v>
      </c>
      <c r="B24" s="5" t="n">
        <v>2029218</v>
      </c>
      <c r="D24" s="5" t="n">
        <v>2003028</v>
      </c>
    </row>
    <row r="25" spans="1:7">
      <c r="A25" s="4" t="s">
        <v>467</v>
      </c>
      <c r="B25" s="5" t="n">
        <v>-758</v>
      </c>
      <c r="C25" s="7" t="n">
        <v>-930</v>
      </c>
      <c r="D25" s="5" t="n">
        <v>-1110</v>
      </c>
      <c r="E25" s="7" t="n">
        <v>-897</v>
      </c>
      <c r="F25" s="7" t="n">
        <v>-1107</v>
      </c>
      <c r="G25" s="7" t="n">
        <v>-1095</v>
      </c>
    </row>
    <row r="26" spans="1:7">
      <c r="A26" s="4" t="s">
        <v>474</v>
      </c>
    </row>
    <row r="27" spans="1:7">
      <c r="A27" s="3" t="s">
        <v>461</v>
      </c>
    </row>
    <row r="28" spans="1:7">
      <c r="A28" s="4" t="s">
        <v>462</v>
      </c>
      <c r="B28" s="5" t="n">
        <v>1676143</v>
      </c>
      <c r="D28" s="5" t="n">
        <v>1647154</v>
      </c>
    </row>
    <row r="29" spans="1:7">
      <c r="A29" s="4" t="s">
        <v>475</v>
      </c>
    </row>
    <row r="30" spans="1:7">
      <c r="A30" s="3" t="s">
        <v>461</v>
      </c>
    </row>
    <row r="31" spans="1:7">
      <c r="A31" s="4" t="s">
        <v>462</v>
      </c>
      <c r="B31" s="5" t="n">
        <v>73812</v>
      </c>
      <c r="D31" s="5" t="n">
        <v>65319</v>
      </c>
    </row>
    <row r="32" spans="1:7">
      <c r="A32" s="4" t="s">
        <v>476</v>
      </c>
    </row>
    <row r="33" spans="1:7">
      <c r="A33" s="3" t="s">
        <v>461</v>
      </c>
    </row>
    <row r="34" spans="1:7">
      <c r="A34" s="4" t="s">
        <v>462</v>
      </c>
      <c r="B34" s="5" t="n">
        <v>277909</v>
      </c>
      <c r="D34" s="5" t="n">
        <v>288991</v>
      </c>
    </row>
    <row r="35" spans="1:7">
      <c r="A35" s="4" t="s">
        <v>477</v>
      </c>
    </row>
    <row r="36" spans="1:7">
      <c r="A36" s="3" t="s">
        <v>461</v>
      </c>
    </row>
    <row r="37" spans="1:7">
      <c r="A37" s="4" t="s">
        <v>462</v>
      </c>
      <c r="B37" s="7" t="n">
        <v>1354</v>
      </c>
      <c r="D37" s="7" t="n">
        <v>15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33"/>
    <col customWidth="1" max="6" min="6" width="21"/>
    <col customWidth="1" max="7" min="7" width="21"/>
  </cols>
  <sheetData>
    <row r="1" spans="1:7">
      <c r="A1" s="1" t="s">
        <v>478</v>
      </c>
      <c r="B1" s="2" t="s">
        <v>310</v>
      </c>
      <c r="C1" s="2" t="s">
        <v>479</v>
      </c>
      <c r="D1" s="2" t="s">
        <v>386</v>
      </c>
      <c r="E1" s="2" t="s">
        <v>479</v>
      </c>
      <c r="F1" s="2" t="s">
        <v>386</v>
      </c>
      <c r="G1" s="2" t="s">
        <v>480</v>
      </c>
    </row>
    <row r="2" spans="1:7">
      <c r="A2" s="3" t="s">
        <v>481</v>
      </c>
    </row>
    <row r="3" spans="1:7">
      <c r="A3" s="4" t="s">
        <v>482</v>
      </c>
      <c r="C3" s="7" t="n">
        <v>15121000</v>
      </c>
      <c r="E3" s="7" t="n">
        <v>15121000</v>
      </c>
      <c r="G3" s="7" t="n">
        <v>13566000</v>
      </c>
    </row>
    <row r="4" spans="1:7">
      <c r="A4" s="4" t="s">
        <v>483</v>
      </c>
      <c r="C4" s="5" t="n">
        <v>0</v>
      </c>
      <c r="E4" s="5" t="n">
        <v>0</v>
      </c>
    </row>
    <row r="5" spans="1:7">
      <c r="A5" s="4" t="s">
        <v>484</v>
      </c>
      <c r="E5" s="7" t="n">
        <v>250000</v>
      </c>
    </row>
    <row r="6" spans="1:7">
      <c r="A6" s="4" t="s">
        <v>485</v>
      </c>
      <c r="C6" s="7" t="n">
        <v>44927000</v>
      </c>
      <c r="E6" s="5" t="n">
        <v>44927000</v>
      </c>
      <c r="G6" s="5" t="n">
        <v>31042000</v>
      </c>
    </row>
    <row r="7" spans="1:7">
      <c r="A7" s="4" t="s">
        <v>486</v>
      </c>
      <c r="C7" s="5" t="n">
        <v>616000</v>
      </c>
      <c r="E7" s="5" t="n">
        <v>616000</v>
      </c>
      <c r="G7" s="5" t="n">
        <v>510000</v>
      </c>
    </row>
    <row r="8" spans="1:7">
      <c r="A8" s="4" t="s">
        <v>487</v>
      </c>
      <c r="C8" s="5" t="n">
        <v>43100000</v>
      </c>
      <c r="D8" s="7" t="n">
        <v>38000000</v>
      </c>
      <c r="E8" s="5" t="n">
        <v>34500000</v>
      </c>
      <c r="F8" s="7" t="n">
        <v>34300000</v>
      </c>
    </row>
    <row r="9" spans="1:7">
      <c r="A9" s="4" t="s">
        <v>488</v>
      </c>
      <c r="C9" s="5" t="n">
        <v>36100000</v>
      </c>
      <c r="E9" s="5" t="n">
        <v>36100000</v>
      </c>
      <c r="G9" s="5" t="n">
        <v>30500000</v>
      </c>
    </row>
    <row r="10" spans="1:7">
      <c r="A10" s="4" t="s">
        <v>489</v>
      </c>
      <c r="C10" s="5" t="n">
        <v>35800000</v>
      </c>
      <c r="E10" s="5" t="n">
        <v>35800000</v>
      </c>
      <c r="G10" s="5" t="n">
        <v>27000000</v>
      </c>
    </row>
    <row r="11" spans="1:7">
      <c r="A11" s="4" t="s">
        <v>490</v>
      </c>
      <c r="E11" s="5" t="n">
        <v>270000</v>
      </c>
      <c r="G11" s="5" t="n">
        <v>3500000</v>
      </c>
    </row>
    <row r="12" spans="1:7">
      <c r="A12" s="4" t="s">
        <v>491</v>
      </c>
      <c r="C12" s="5" t="n">
        <v>0</v>
      </c>
      <c r="E12" s="5" t="n">
        <v>0</v>
      </c>
      <c r="G12" s="5" t="n">
        <v>510000</v>
      </c>
    </row>
    <row r="13" spans="1:7">
      <c r="A13" s="4" t="s">
        <v>259</v>
      </c>
    </row>
    <row r="14" spans="1:7">
      <c r="A14" s="3" t="s">
        <v>481</v>
      </c>
    </row>
    <row r="15" spans="1:7">
      <c r="A15" s="4" t="s">
        <v>492</v>
      </c>
      <c r="B15" s="7" t="n">
        <v>0</v>
      </c>
    </row>
    <row r="16" spans="1:7">
      <c r="A16" s="4" t="s">
        <v>493</v>
      </c>
    </row>
    <row r="17" spans="1:7">
      <c r="A17" s="3" t="s">
        <v>481</v>
      </c>
    </row>
    <row r="18" spans="1:7">
      <c r="A18" s="4" t="s">
        <v>482</v>
      </c>
      <c r="C18" s="5" t="n">
        <v>3551000</v>
      </c>
      <c r="E18" s="5" t="n">
        <v>3551000</v>
      </c>
      <c r="G18" s="7" t="n">
        <v>8126000</v>
      </c>
    </row>
    <row r="19" spans="1:7">
      <c r="A19" s="4" t="s">
        <v>494</v>
      </c>
      <c r="C19" s="5" t="n">
        <v>2500000</v>
      </c>
      <c r="E19" s="5" t="n">
        <v>2500000</v>
      </c>
    </row>
    <row r="20" spans="1:7">
      <c r="A20" s="4" t="s">
        <v>495</v>
      </c>
      <c r="C20" s="7" t="n">
        <v>1200000</v>
      </c>
      <c r="E20" s="7" t="n">
        <v>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6</v>
      </c>
      <c r="D1" s="2" t="s">
        <v>1</v>
      </c>
    </row>
    <row r="2" spans="1:5">
      <c r="B2" s="2" t="s">
        <v>2</v>
      </c>
      <c r="C2" s="2" t="s">
        <v>77</v>
      </c>
      <c r="D2" s="2" t="s">
        <v>2</v>
      </c>
      <c r="E2" s="2" t="s">
        <v>77</v>
      </c>
    </row>
    <row r="3" spans="1:5">
      <c r="A3" s="3" t="s">
        <v>497</v>
      </c>
    </row>
    <row r="4" spans="1:5">
      <c r="A4" s="4" t="s">
        <v>498</v>
      </c>
      <c r="B4" s="7" t="n">
        <v>16557</v>
      </c>
      <c r="C4" s="7" t="n">
        <v>16678</v>
      </c>
      <c r="D4" s="7" t="n">
        <v>15183</v>
      </c>
      <c r="E4" s="7" t="n">
        <v>16722</v>
      </c>
    </row>
    <row r="5" spans="1:5">
      <c r="A5" s="4" t="s">
        <v>499</v>
      </c>
      <c r="B5" s="5" t="n">
        <v>1165</v>
      </c>
      <c r="C5" s="5" t="n">
        <v>888</v>
      </c>
      <c r="D5" s="5" t="n">
        <v>3030</v>
      </c>
      <c r="E5" s="5" t="n">
        <v>2113</v>
      </c>
    </row>
    <row r="6" spans="1:5">
      <c r="A6" s="4" t="s">
        <v>500</v>
      </c>
      <c r="B6" s="5" t="n">
        <v>-1357</v>
      </c>
      <c r="C6" s="5" t="n">
        <v>-2116</v>
      </c>
      <c r="D6" s="5" t="n">
        <v>-2861</v>
      </c>
      <c r="E6" s="5" t="n">
        <v>-3511</v>
      </c>
    </row>
    <row r="7" spans="1:5">
      <c r="A7" s="4" t="s">
        <v>501</v>
      </c>
      <c r="B7" s="5" t="n">
        <v>219</v>
      </c>
      <c r="C7" s="5" t="n">
        <v>167</v>
      </c>
      <c r="D7" s="5" t="n">
        <v>1232</v>
      </c>
      <c r="E7" s="5" t="n">
        <v>293</v>
      </c>
    </row>
    <row r="8" spans="1:5">
      <c r="A8" s="4" t="s">
        <v>502</v>
      </c>
      <c r="B8" s="7" t="n">
        <v>16584</v>
      </c>
      <c r="C8" s="7" t="n">
        <v>15617</v>
      </c>
      <c r="D8" s="7" t="n">
        <v>16584</v>
      </c>
      <c r="E8" s="7" t="n">
        <v>156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3329</v>
      </c>
      <c r="C4" s="7" t="n">
        <v>34607</v>
      </c>
      <c r="D4" s="7" t="n">
        <v>127679</v>
      </c>
      <c r="E4" s="7" t="n">
        <v>86163</v>
      </c>
    </row>
    <row r="5" spans="1:5">
      <c r="A5" s="4" t="s">
        <v>80</v>
      </c>
      <c r="B5" s="5" t="n">
        <v>2738</v>
      </c>
      <c r="C5" s="5" t="n">
        <v>1700</v>
      </c>
      <c r="D5" s="5" t="n">
        <v>8189</v>
      </c>
      <c r="E5" s="5" t="n">
        <v>4823</v>
      </c>
    </row>
    <row r="6" spans="1:5">
      <c r="A6" s="4" t="s">
        <v>81</v>
      </c>
      <c r="B6" s="5" t="n">
        <v>1963</v>
      </c>
      <c r="C6" s="5" t="n">
        <v>1000</v>
      </c>
      <c r="D6" s="5" t="n">
        <v>5055</v>
      </c>
      <c r="E6" s="5" t="n">
        <v>2535</v>
      </c>
    </row>
    <row r="7" spans="1:5">
      <c r="A7" s="4" t="s">
        <v>82</v>
      </c>
      <c r="B7" s="5" t="n">
        <v>48030</v>
      </c>
      <c r="C7" s="5" t="n">
        <v>37307</v>
      </c>
      <c r="D7" s="5" t="n">
        <v>140923</v>
      </c>
      <c r="E7" s="5" t="n">
        <v>93521</v>
      </c>
    </row>
    <row r="8" spans="1:5">
      <c r="A8" s="3" t="s">
        <v>83</v>
      </c>
    </row>
    <row r="9" spans="1:5">
      <c r="A9" s="4" t="s">
        <v>44</v>
      </c>
      <c r="B9" s="5" t="n">
        <v>3126</v>
      </c>
      <c r="C9" s="5" t="n">
        <v>2083</v>
      </c>
      <c r="D9" s="5" t="n">
        <v>8821</v>
      </c>
      <c r="E9" s="5" t="n">
        <v>5125</v>
      </c>
    </row>
    <row r="10" spans="1:5">
      <c r="A10" s="4" t="s">
        <v>84</v>
      </c>
      <c r="B10" s="5" t="n">
        <v>1848</v>
      </c>
      <c r="C10" s="5" t="n">
        <v>1289</v>
      </c>
      <c r="D10" s="5" t="n">
        <v>5389</v>
      </c>
      <c r="E10" s="5" t="n">
        <v>3888</v>
      </c>
    </row>
    <row r="11" spans="1:5">
      <c r="A11" s="4" t="s">
        <v>85</v>
      </c>
      <c r="B11" s="5" t="n">
        <v>4974</v>
      </c>
      <c r="C11" s="5" t="n">
        <v>3372</v>
      </c>
      <c r="D11" s="5" t="n">
        <v>14210</v>
      </c>
      <c r="E11" s="5" t="n">
        <v>9013</v>
      </c>
    </row>
    <row r="12" spans="1:5">
      <c r="A12" s="4" t="s">
        <v>86</v>
      </c>
      <c r="B12" s="5" t="n">
        <v>43056</v>
      </c>
      <c r="C12" s="5" t="n">
        <v>33935</v>
      </c>
      <c r="D12" s="5" t="n">
        <v>126713</v>
      </c>
      <c r="E12" s="5" t="n">
        <v>84508</v>
      </c>
    </row>
    <row r="13" spans="1:5">
      <c r="A13" s="4" t="s">
        <v>87</v>
      </c>
      <c r="B13" s="5" t="n">
        <v>1165</v>
      </c>
      <c r="C13" s="5" t="n">
        <v>888</v>
      </c>
      <c r="D13" s="5" t="n">
        <v>3030</v>
      </c>
      <c r="E13" s="5" t="n">
        <v>2113</v>
      </c>
    </row>
    <row r="14" spans="1:5">
      <c r="A14" s="4" t="s">
        <v>88</v>
      </c>
      <c r="B14" s="5" t="n">
        <v>41891</v>
      </c>
      <c r="C14" s="5" t="n">
        <v>33047</v>
      </c>
      <c r="D14" s="5" t="n">
        <v>123683</v>
      </c>
      <c r="E14" s="5" t="n">
        <v>82395</v>
      </c>
    </row>
    <row r="15" spans="1:5">
      <c r="A15" s="3" t="s">
        <v>89</v>
      </c>
    </row>
    <row r="16" spans="1:5">
      <c r="A16" s="4" t="s">
        <v>90</v>
      </c>
      <c r="B16" s="5" t="n">
        <v>1785</v>
      </c>
      <c r="C16" s="5" t="n">
        <v>1347</v>
      </c>
      <c r="D16" s="5" t="n">
        <v>5202</v>
      </c>
      <c r="E16" s="5" t="n">
        <v>3409</v>
      </c>
    </row>
    <row r="17" spans="1:5">
      <c r="A17" s="4" t="s">
        <v>91</v>
      </c>
      <c r="B17" s="5" t="n">
        <v>541</v>
      </c>
      <c r="C17" s="5" t="n">
        <v>608</v>
      </c>
      <c r="D17" s="5" t="n">
        <v>1622</v>
      </c>
      <c r="E17" s="5" t="n">
        <v>1779</v>
      </c>
    </row>
    <row r="18" spans="1:5">
      <c r="A18" s="4" t="s">
        <v>92</v>
      </c>
      <c r="B18" s="5" t="n">
        <v>3702</v>
      </c>
      <c r="C18" s="5" t="n">
        <v>2916</v>
      </c>
      <c r="D18" s="5" t="n">
        <v>11163</v>
      </c>
      <c r="E18" s="5" t="n">
        <v>7235</v>
      </c>
    </row>
    <row r="19" spans="1:5">
      <c r="A19" s="4" t="s">
        <v>93</v>
      </c>
      <c r="B19" s="5" t="n">
        <v>432</v>
      </c>
      <c r="C19" s="5" t="n">
        <v>-63</v>
      </c>
      <c r="D19" s="5" t="n">
        <v>-196</v>
      </c>
      <c r="E19" s="5" t="n">
        <v>-782</v>
      </c>
    </row>
    <row r="20" spans="1:5">
      <c r="A20" s="4" t="s">
        <v>94</v>
      </c>
      <c r="B20" s="5" t="n">
        <v>881</v>
      </c>
      <c r="C20" s="5" t="n">
        <v>659</v>
      </c>
      <c r="D20" s="5" t="n">
        <v>2436</v>
      </c>
      <c r="E20" s="5" t="n">
        <v>1520</v>
      </c>
    </row>
    <row r="21" spans="1:5">
      <c r="A21" s="4" t="s">
        <v>95</v>
      </c>
      <c r="B21" s="5" t="n">
        <v>18</v>
      </c>
      <c r="C21" s="5" t="n">
        <v>429</v>
      </c>
      <c r="D21" s="5" t="n">
        <v>97</v>
      </c>
      <c r="E21" s="5" t="n">
        <v>994</v>
      </c>
    </row>
    <row r="22" spans="1:5">
      <c r="A22" s="4" t="s">
        <v>96</v>
      </c>
      <c r="B22" s="5" t="n">
        <v>7359</v>
      </c>
      <c r="C22" s="5" t="n">
        <v>5896</v>
      </c>
      <c r="D22" s="5" t="n">
        <v>20324</v>
      </c>
      <c r="E22" s="5" t="n">
        <v>14155</v>
      </c>
    </row>
    <row r="23" spans="1:5">
      <c r="A23" s="3" t="s">
        <v>97</v>
      </c>
    </row>
    <row r="24" spans="1:5">
      <c r="A24" s="4" t="s">
        <v>98</v>
      </c>
      <c r="B24" s="5" t="n">
        <v>14673</v>
      </c>
      <c r="C24" s="5" t="n">
        <v>13558</v>
      </c>
      <c r="D24" s="5" t="n">
        <v>46138</v>
      </c>
      <c r="E24" s="5" t="n">
        <v>33456</v>
      </c>
    </row>
    <row r="25" spans="1:5">
      <c r="A25" s="4" t="s">
        <v>99</v>
      </c>
      <c r="B25" s="5" t="n">
        <v>2556</v>
      </c>
      <c r="C25" s="5" t="n">
        <v>2315</v>
      </c>
      <c r="D25" s="5" t="n">
        <v>7965</v>
      </c>
      <c r="E25" s="5" t="n">
        <v>5952</v>
      </c>
    </row>
    <row r="26" spans="1:5">
      <c r="A26" s="4" t="s">
        <v>100</v>
      </c>
      <c r="B26" s="5" t="n">
        <v>1605</v>
      </c>
      <c r="C26" s="5" t="n">
        <v>1452</v>
      </c>
      <c r="D26" s="5" t="n">
        <v>5006</v>
      </c>
      <c r="E26" s="5" t="n">
        <v>3605</v>
      </c>
    </row>
    <row r="27" spans="1:5">
      <c r="A27" s="4" t="s">
        <v>101</v>
      </c>
      <c r="B27" s="5" t="n">
        <v>775</v>
      </c>
      <c r="C27" s="5" t="n">
        <v>479</v>
      </c>
      <c r="D27" s="5" t="n">
        <v>2245</v>
      </c>
      <c r="E27" s="5" t="n">
        <v>1273</v>
      </c>
    </row>
    <row r="28" spans="1:5">
      <c r="A28" s="4" t="s">
        <v>102</v>
      </c>
      <c r="B28" s="5" t="n">
        <v>713</v>
      </c>
      <c r="C28" s="5" t="n">
        <v>743</v>
      </c>
      <c r="D28" s="5" t="n">
        <v>2079</v>
      </c>
      <c r="E28" s="5" t="n">
        <v>1995</v>
      </c>
    </row>
    <row r="29" spans="1:5">
      <c r="A29" s="4" t="s">
        <v>103</v>
      </c>
      <c r="B29" s="5" t="n">
        <v>2367</v>
      </c>
      <c r="C29" s="5" t="n">
        <v>2140</v>
      </c>
      <c r="D29" s="5" t="n">
        <v>6809</v>
      </c>
      <c r="E29" s="5" t="n">
        <v>5286</v>
      </c>
    </row>
    <row r="30" spans="1:5">
      <c r="A30" s="4" t="s">
        <v>104</v>
      </c>
      <c r="B30" s="5" t="n">
        <v>871</v>
      </c>
      <c r="C30" s="5" t="n">
        <v>623</v>
      </c>
      <c r="D30" s="5" t="n">
        <v>2640</v>
      </c>
      <c r="E30" s="5" t="n">
        <v>1548</v>
      </c>
    </row>
    <row r="31" spans="1:5">
      <c r="A31" s="4" t="s">
        <v>105</v>
      </c>
      <c r="B31" s="5" t="n">
        <v>846</v>
      </c>
      <c r="C31" s="5" t="n">
        <v>681</v>
      </c>
      <c r="D31" s="5" t="n">
        <v>2901</v>
      </c>
      <c r="E31" s="5" t="n">
        <v>1879</v>
      </c>
    </row>
    <row r="32" spans="1:5">
      <c r="A32" s="4" t="s">
        <v>106</v>
      </c>
      <c r="B32" s="5" t="n">
        <v>2667</v>
      </c>
      <c r="C32" s="5" t="n">
        <v>1543</v>
      </c>
      <c r="D32" s="5" t="n">
        <v>8258</v>
      </c>
      <c r="E32" s="5" t="n">
        <v>5036</v>
      </c>
    </row>
    <row r="33" spans="1:5">
      <c r="A33" s="4" t="s">
        <v>107</v>
      </c>
      <c r="B33" s="5" t="n">
        <v>0</v>
      </c>
      <c r="C33" s="5" t="n">
        <v>0</v>
      </c>
      <c r="D33" s="5" t="n">
        <v>0</v>
      </c>
      <c r="E33" s="5" t="n">
        <v>136</v>
      </c>
    </row>
    <row r="34" spans="1:5">
      <c r="A34" s="4" t="s">
        <v>108</v>
      </c>
      <c r="B34" s="5" t="n">
        <v>507</v>
      </c>
      <c r="C34" s="5" t="n">
        <v>181</v>
      </c>
      <c r="D34" s="5" t="n">
        <v>1544</v>
      </c>
      <c r="E34" s="5" t="n">
        <v>319</v>
      </c>
    </row>
    <row r="35" spans="1:5">
      <c r="A35" s="4" t="s">
        <v>109</v>
      </c>
      <c r="B35" s="5" t="n">
        <v>1455</v>
      </c>
      <c r="C35" s="5" t="n">
        <v>0</v>
      </c>
      <c r="D35" s="5" t="n">
        <v>6939</v>
      </c>
      <c r="E35" s="5" t="n">
        <v>0</v>
      </c>
    </row>
    <row r="36" spans="1:5">
      <c r="A36" s="4" t="s">
        <v>110</v>
      </c>
      <c r="B36" s="5" t="n">
        <v>1698</v>
      </c>
      <c r="C36" s="5" t="n">
        <v>1311</v>
      </c>
      <c r="D36" s="5" t="n">
        <v>6300</v>
      </c>
      <c r="E36" s="5" t="n">
        <v>9902</v>
      </c>
    </row>
    <row r="37" spans="1:5">
      <c r="A37" s="4" t="s">
        <v>111</v>
      </c>
      <c r="B37" s="5" t="n">
        <v>30733</v>
      </c>
      <c r="C37" s="5" t="n">
        <v>25026</v>
      </c>
      <c r="D37" s="5" t="n">
        <v>98824</v>
      </c>
      <c r="E37" s="5" t="n">
        <v>70387</v>
      </c>
    </row>
    <row r="38" spans="1:5">
      <c r="A38" s="4" t="s">
        <v>112</v>
      </c>
      <c r="B38" s="5" t="n">
        <v>18517</v>
      </c>
      <c r="C38" s="5" t="n">
        <v>13917</v>
      </c>
      <c r="D38" s="5" t="n">
        <v>45183</v>
      </c>
      <c r="E38" s="5" t="n">
        <v>26163</v>
      </c>
    </row>
    <row r="39" spans="1:5">
      <c r="A39" s="4" t="s">
        <v>113</v>
      </c>
      <c r="B39" s="5" t="n">
        <v>5700</v>
      </c>
      <c r="C39" s="5" t="n">
        <v>4789</v>
      </c>
      <c r="D39" s="5" t="n">
        <v>12669</v>
      </c>
      <c r="E39" s="5" t="n">
        <v>9169</v>
      </c>
    </row>
    <row r="40" spans="1:5">
      <c r="A40" s="4" t="s">
        <v>114</v>
      </c>
      <c r="B40" s="7" t="n">
        <v>12817</v>
      </c>
      <c r="C40" s="7" t="n">
        <v>9128</v>
      </c>
      <c r="D40" s="7" t="n">
        <v>32514</v>
      </c>
      <c r="E40" s="7" t="n">
        <v>16994</v>
      </c>
    </row>
    <row r="41" spans="1:5">
      <c r="A41" s="4" t="s">
        <v>115</v>
      </c>
      <c r="B41" s="8" t="n">
        <v>0.4</v>
      </c>
      <c r="C41" s="8" t="n">
        <v>0.36</v>
      </c>
      <c r="D41" s="8" t="n">
        <v>1.01</v>
      </c>
      <c r="E41" s="8" t="n">
        <v>0.79</v>
      </c>
    </row>
    <row r="42" spans="1:5">
      <c r="A42" s="4" t="s">
        <v>116</v>
      </c>
      <c r="B42" s="8" t="n">
        <v>0.39</v>
      </c>
      <c r="C42" s="8" t="n">
        <v>0.35</v>
      </c>
      <c r="D42" s="8" t="n">
        <v>0.98</v>
      </c>
      <c r="E42" s="8" t="n">
        <v>0.77</v>
      </c>
    </row>
    <row r="43" spans="1:5">
      <c r="A43" s="4" t="s">
        <v>117</v>
      </c>
      <c r="B43" s="5" t="n">
        <v>32184</v>
      </c>
      <c r="C43" s="5" t="n">
        <v>25435</v>
      </c>
      <c r="D43" s="5" t="n">
        <v>32073</v>
      </c>
      <c r="E43" s="5" t="n">
        <v>21624</v>
      </c>
    </row>
    <row r="44" spans="1:5">
      <c r="A44" s="4" t="s">
        <v>118</v>
      </c>
      <c r="B44" s="5" t="n">
        <v>33106</v>
      </c>
      <c r="C44" s="5" t="n">
        <v>25889</v>
      </c>
      <c r="D44" s="5" t="n">
        <v>33110</v>
      </c>
      <c r="E44" s="5" t="n">
        <v>21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6</v>
      </c>
      <c r="D1" s="2" t="s">
        <v>1</v>
      </c>
    </row>
    <row r="2" spans="1:6">
      <c r="B2" s="2" t="s">
        <v>2</v>
      </c>
      <c r="C2" s="2" t="s">
        <v>77</v>
      </c>
      <c r="D2" s="2" t="s">
        <v>2</v>
      </c>
      <c r="E2" s="2" t="s">
        <v>77</v>
      </c>
      <c r="F2" s="2" t="s">
        <v>25</v>
      </c>
    </row>
    <row r="3" spans="1:6">
      <c r="A3" s="3" t="s">
        <v>504</v>
      </c>
    </row>
    <row r="4" spans="1:6">
      <c r="A4" s="4" t="s">
        <v>498</v>
      </c>
      <c r="B4" s="7" t="n">
        <v>16557</v>
      </c>
      <c r="C4" s="7" t="n">
        <v>16678</v>
      </c>
      <c r="D4" s="7" t="n">
        <v>15183</v>
      </c>
      <c r="E4" s="7" t="n">
        <v>16722</v>
      </c>
    </row>
    <row r="5" spans="1:6">
      <c r="A5" s="4" t="s">
        <v>505</v>
      </c>
      <c r="B5" s="5" t="n">
        <v>1165</v>
      </c>
      <c r="C5" s="5" t="n">
        <v>888</v>
      </c>
      <c r="D5" s="5" t="n">
        <v>3030</v>
      </c>
      <c r="E5" s="5" t="n">
        <v>2113</v>
      </c>
    </row>
    <row r="6" spans="1:6">
      <c r="A6" s="4" t="s">
        <v>500</v>
      </c>
      <c r="B6" s="5" t="n">
        <v>-1357</v>
      </c>
      <c r="C6" s="5" t="n">
        <v>-2116</v>
      </c>
      <c r="D6" s="5" t="n">
        <v>-2861</v>
      </c>
      <c r="E6" s="5" t="n">
        <v>-3511</v>
      </c>
    </row>
    <row r="7" spans="1:6">
      <c r="A7" s="4" t="s">
        <v>501</v>
      </c>
      <c r="B7" s="5" t="n">
        <v>219</v>
      </c>
      <c r="C7" s="5" t="n">
        <v>167</v>
      </c>
      <c r="D7" s="5" t="n">
        <v>1232</v>
      </c>
      <c r="E7" s="5" t="n">
        <v>293</v>
      </c>
    </row>
    <row r="8" spans="1:6">
      <c r="A8" s="4" t="s">
        <v>502</v>
      </c>
      <c r="B8" s="5" t="n">
        <v>16584</v>
      </c>
      <c r="C8" s="5" t="n">
        <v>15617</v>
      </c>
      <c r="D8" s="5" t="n">
        <v>16584</v>
      </c>
      <c r="E8" s="5" t="n">
        <v>15617</v>
      </c>
    </row>
    <row r="9" spans="1:6">
      <c r="A9" s="3" t="s">
        <v>506</v>
      </c>
    </row>
    <row r="10" spans="1:6">
      <c r="A10" s="4" t="s">
        <v>507</v>
      </c>
      <c r="B10" s="5" t="n">
        <v>616</v>
      </c>
      <c r="D10" s="5" t="n">
        <v>616</v>
      </c>
      <c r="F10" s="7" t="n">
        <v>510</v>
      </c>
    </row>
    <row r="11" spans="1:6">
      <c r="A11" s="4" t="s">
        <v>508</v>
      </c>
      <c r="B11" s="5" t="n">
        <v>15968</v>
      </c>
      <c r="D11" s="5" t="n">
        <v>15968</v>
      </c>
      <c r="F11" s="5" t="n">
        <v>14673</v>
      </c>
    </row>
    <row r="12" spans="1:6">
      <c r="A12" s="4" t="s">
        <v>509</v>
      </c>
      <c r="B12" s="5" t="n">
        <v>16584</v>
      </c>
      <c r="D12" s="5" t="n">
        <v>16584</v>
      </c>
      <c r="F12" s="5" t="n">
        <v>15183</v>
      </c>
    </row>
    <row r="13" spans="1:6">
      <c r="A13" s="3" t="s">
        <v>510</v>
      </c>
    </row>
    <row r="14" spans="1:6">
      <c r="A14" s="4" t="s">
        <v>511</v>
      </c>
      <c r="B14" s="5" t="n">
        <v>44927</v>
      </c>
      <c r="D14" s="5" t="n">
        <v>44927</v>
      </c>
      <c r="F14" s="5" t="n">
        <v>31042</v>
      </c>
    </row>
    <row r="15" spans="1:6">
      <c r="A15" s="4" t="s">
        <v>512</v>
      </c>
      <c r="B15" s="5" t="n">
        <v>3854800</v>
      </c>
      <c r="D15" s="5" t="n">
        <v>3854800</v>
      </c>
      <c r="F15" s="5" t="n">
        <v>3790844</v>
      </c>
    </row>
    <row r="16" spans="1:6">
      <c r="A16" s="4" t="s">
        <v>462</v>
      </c>
      <c r="B16" s="5" t="n">
        <v>3899727</v>
      </c>
      <c r="D16" s="5" t="n">
        <v>3899727</v>
      </c>
      <c r="F16" s="5" t="n">
        <v>3821886</v>
      </c>
    </row>
    <row r="17" spans="1:6">
      <c r="A17" s="4" t="s">
        <v>493</v>
      </c>
    </row>
    <row r="18" spans="1:6">
      <c r="A18" s="3" t="s">
        <v>504</v>
      </c>
    </row>
    <row r="19" spans="1:6">
      <c r="A19" s="4" t="s">
        <v>498</v>
      </c>
      <c r="B19" s="5" t="n">
        <v>1492</v>
      </c>
      <c r="C19" s="5" t="n">
        <v>6006</v>
      </c>
      <c r="D19" s="5" t="n">
        <v>2245</v>
      </c>
      <c r="E19" s="5" t="n">
        <v>6590</v>
      </c>
    </row>
    <row r="20" spans="1:6">
      <c r="A20" s="4" t="s">
        <v>505</v>
      </c>
      <c r="B20" s="5" t="n">
        <v>1465</v>
      </c>
      <c r="C20" s="5" t="n">
        <v>-376</v>
      </c>
      <c r="D20" s="5" t="n">
        <v>1477</v>
      </c>
      <c r="E20" s="5" t="n">
        <v>-867</v>
      </c>
    </row>
    <row r="21" spans="1:6">
      <c r="A21" s="4" t="s">
        <v>500</v>
      </c>
      <c r="B21" s="5" t="n">
        <v>-1284</v>
      </c>
      <c r="C21" s="5" t="n">
        <v>-167</v>
      </c>
      <c r="D21" s="5" t="n">
        <v>-2485</v>
      </c>
      <c r="E21" s="5" t="n">
        <v>-319</v>
      </c>
    </row>
    <row r="22" spans="1:6">
      <c r="A22" s="4" t="s">
        <v>501</v>
      </c>
      <c r="B22" s="5" t="n">
        <v>128</v>
      </c>
      <c r="C22" s="5" t="n">
        <v>6</v>
      </c>
      <c r="D22" s="5" t="n">
        <v>564</v>
      </c>
      <c r="E22" s="5" t="n">
        <v>65</v>
      </c>
    </row>
    <row r="23" spans="1:6">
      <c r="A23" s="4" t="s">
        <v>502</v>
      </c>
      <c r="B23" s="5" t="n">
        <v>1801</v>
      </c>
      <c r="C23" s="5" t="n">
        <v>5469</v>
      </c>
      <c r="D23" s="5" t="n">
        <v>1801</v>
      </c>
      <c r="E23" s="5" t="n">
        <v>5469</v>
      </c>
    </row>
    <row r="24" spans="1:6">
      <c r="A24" s="3" t="s">
        <v>506</v>
      </c>
    </row>
    <row r="25" spans="1:6">
      <c r="A25" s="4" t="s">
        <v>507</v>
      </c>
      <c r="B25" s="5" t="n">
        <v>0</v>
      </c>
      <c r="D25" s="5" t="n">
        <v>0</v>
      </c>
      <c r="F25" s="5" t="n">
        <v>266</v>
      </c>
    </row>
    <row r="26" spans="1:6">
      <c r="A26" s="4" t="s">
        <v>508</v>
      </c>
      <c r="B26" s="5" t="n">
        <v>1801</v>
      </c>
      <c r="D26" s="5" t="n">
        <v>1801</v>
      </c>
      <c r="F26" s="5" t="n">
        <v>1979</v>
      </c>
    </row>
    <row r="27" spans="1:6">
      <c r="A27" s="4" t="s">
        <v>509</v>
      </c>
      <c r="B27" s="5" t="n">
        <v>1801</v>
      </c>
      <c r="D27" s="5" t="n">
        <v>1801</v>
      </c>
      <c r="F27" s="5" t="n">
        <v>2245</v>
      </c>
    </row>
    <row r="28" spans="1:6">
      <c r="A28" s="3" t="s">
        <v>510</v>
      </c>
    </row>
    <row r="29" spans="1:6">
      <c r="A29" s="4" t="s">
        <v>511</v>
      </c>
      <c r="B29" s="5" t="n">
        <v>12484</v>
      </c>
      <c r="D29" s="5" t="n">
        <v>12484</v>
      </c>
      <c r="F29" s="5" t="n">
        <v>13306</v>
      </c>
    </row>
    <row r="30" spans="1:6">
      <c r="A30" s="4" t="s">
        <v>512</v>
      </c>
      <c r="B30" s="5" t="n">
        <v>1737471</v>
      </c>
      <c r="D30" s="5" t="n">
        <v>1737471</v>
      </c>
      <c r="F30" s="5" t="n">
        <v>1699167</v>
      </c>
    </row>
    <row r="31" spans="1:6">
      <c r="A31" s="4" t="s">
        <v>462</v>
      </c>
      <c r="B31" s="5" t="n">
        <v>1749955</v>
      </c>
      <c r="D31" s="5" t="n">
        <v>1749955</v>
      </c>
      <c r="F31" s="5" t="n">
        <v>1712473</v>
      </c>
    </row>
    <row r="32" spans="1:6">
      <c r="A32" s="4" t="s">
        <v>513</v>
      </c>
    </row>
    <row r="33" spans="1:6">
      <c r="A33" s="3" t="s">
        <v>504</v>
      </c>
    </row>
    <row r="34" spans="1:6">
      <c r="A34" s="4" t="s">
        <v>498</v>
      </c>
      <c r="B34" s="5" t="n">
        <v>3097</v>
      </c>
      <c r="C34" s="5" t="n">
        <v>2711</v>
      </c>
      <c r="D34" s="5" t="n">
        <v>2999</v>
      </c>
      <c r="E34" s="5" t="n">
        <v>2292</v>
      </c>
    </row>
    <row r="35" spans="1:6">
      <c r="A35" s="4" t="s">
        <v>505</v>
      </c>
      <c r="B35" s="5" t="n">
        <v>119</v>
      </c>
      <c r="C35" s="5" t="n">
        <v>-168</v>
      </c>
      <c r="D35" s="5" t="n">
        <v>167</v>
      </c>
      <c r="E35" s="5" t="n">
        <v>1261</v>
      </c>
    </row>
    <row r="36" spans="1:6">
      <c r="A36" s="4" t="s">
        <v>500</v>
      </c>
      <c r="B36" s="5" t="n">
        <v>0</v>
      </c>
      <c r="C36" s="5" t="n">
        <v>0</v>
      </c>
      <c r="D36" s="5" t="n">
        <v>-73</v>
      </c>
      <c r="E36" s="5" t="n">
        <v>-1010</v>
      </c>
    </row>
    <row r="37" spans="1:6">
      <c r="A37" s="4" t="s">
        <v>501</v>
      </c>
      <c r="B37" s="5" t="n">
        <v>0</v>
      </c>
      <c r="D37" s="5" t="n">
        <v>123</v>
      </c>
    </row>
    <row r="38" spans="1:6">
      <c r="A38" s="4" t="s">
        <v>502</v>
      </c>
      <c r="B38" s="5" t="n">
        <v>3216</v>
      </c>
      <c r="C38" s="5" t="n">
        <v>2543</v>
      </c>
      <c r="D38" s="5" t="n">
        <v>3216</v>
      </c>
      <c r="E38" s="5" t="n">
        <v>2543</v>
      </c>
    </row>
    <row r="39" spans="1:6">
      <c r="A39" s="3" t="s">
        <v>506</v>
      </c>
    </row>
    <row r="40" spans="1:6">
      <c r="A40" s="4" t="s">
        <v>507</v>
      </c>
      <c r="F40" s="5" t="n">
        <v>0</v>
      </c>
    </row>
    <row r="41" spans="1:6">
      <c r="A41" s="4" t="s">
        <v>508</v>
      </c>
      <c r="B41" s="5" t="n">
        <v>3216</v>
      </c>
      <c r="D41" s="5" t="n">
        <v>3216</v>
      </c>
      <c r="F41" s="5" t="n">
        <v>2999</v>
      </c>
    </row>
    <row r="42" spans="1:6">
      <c r="A42" s="4" t="s">
        <v>509</v>
      </c>
      <c r="B42" s="5" t="n">
        <v>3216</v>
      </c>
      <c r="D42" s="5" t="n">
        <v>3216</v>
      </c>
      <c r="F42" s="5" t="n">
        <v>2999</v>
      </c>
    </row>
    <row r="43" spans="1:6">
      <c r="A43" s="3" t="s">
        <v>510</v>
      </c>
    </row>
    <row r="44" spans="1:6">
      <c r="A44" s="4" t="s">
        <v>511</v>
      </c>
      <c r="B44" s="5" t="n">
        <v>11537</v>
      </c>
      <c r="D44" s="5" t="n">
        <v>11537</v>
      </c>
      <c r="F44" s="5" t="n">
        <v>11123</v>
      </c>
    </row>
    <row r="45" spans="1:6">
      <c r="A45" s="4" t="s">
        <v>512</v>
      </c>
      <c r="B45" s="5" t="n">
        <v>542434</v>
      </c>
      <c r="D45" s="5" t="n">
        <v>542434</v>
      </c>
      <c r="F45" s="5" t="n">
        <v>523091</v>
      </c>
    </row>
    <row r="46" spans="1:6">
      <c r="A46" s="4" t="s">
        <v>462</v>
      </c>
      <c r="B46" s="5" t="n">
        <v>553971</v>
      </c>
      <c r="D46" s="5" t="n">
        <v>553971</v>
      </c>
      <c r="F46" s="5" t="n">
        <v>534214</v>
      </c>
    </row>
    <row r="47" spans="1:6">
      <c r="A47" s="4" t="s">
        <v>514</v>
      </c>
    </row>
    <row r="48" spans="1:6">
      <c r="A48" s="3" t="s">
        <v>504</v>
      </c>
    </row>
    <row r="49" spans="1:6">
      <c r="A49" s="4" t="s">
        <v>498</v>
      </c>
      <c r="B49" s="5" t="n">
        <v>8367</v>
      </c>
      <c r="C49" s="5" t="n">
        <v>4713</v>
      </c>
      <c r="D49" s="5" t="n">
        <v>6361</v>
      </c>
      <c r="E49" s="5" t="n">
        <v>4873</v>
      </c>
    </row>
    <row r="50" spans="1:6">
      <c r="A50" s="4" t="s">
        <v>505</v>
      </c>
      <c r="B50" s="5" t="n">
        <v>81</v>
      </c>
      <c r="C50" s="5" t="n">
        <v>104</v>
      </c>
      <c r="D50" s="5" t="n">
        <v>2164</v>
      </c>
      <c r="E50" s="5" t="n">
        <v>-56</v>
      </c>
    </row>
    <row r="51" spans="1:6">
      <c r="A51" s="4" t="s">
        <v>500</v>
      </c>
      <c r="B51" s="5" t="n">
        <v>0</v>
      </c>
      <c r="C51" s="5" t="n">
        <v>0</v>
      </c>
      <c r="D51" s="5" t="n">
        <v>-84</v>
      </c>
      <c r="E51" s="5" t="n">
        <v>0</v>
      </c>
    </row>
    <row r="52" spans="1:6">
      <c r="A52" s="4" t="s">
        <v>501</v>
      </c>
      <c r="B52" s="5" t="n">
        <v>24</v>
      </c>
      <c r="C52" s="5" t="n">
        <v>0</v>
      </c>
      <c r="D52" s="5" t="n">
        <v>31</v>
      </c>
      <c r="E52" s="5" t="n">
        <v>0</v>
      </c>
    </row>
    <row r="53" spans="1:6">
      <c r="A53" s="4" t="s">
        <v>502</v>
      </c>
      <c r="B53" s="5" t="n">
        <v>8472</v>
      </c>
      <c r="C53" s="5" t="n">
        <v>4817</v>
      </c>
      <c r="D53" s="5" t="n">
        <v>8472</v>
      </c>
      <c r="E53" s="5" t="n">
        <v>4817</v>
      </c>
    </row>
    <row r="54" spans="1:6">
      <c r="A54" s="3" t="s">
        <v>506</v>
      </c>
    </row>
    <row r="55" spans="1:6">
      <c r="A55" s="4" t="s">
        <v>507</v>
      </c>
      <c r="B55" s="5" t="n">
        <v>616</v>
      </c>
      <c r="D55" s="5" t="n">
        <v>616</v>
      </c>
      <c r="F55" s="5" t="n">
        <v>119</v>
      </c>
    </row>
    <row r="56" spans="1:6">
      <c r="A56" s="4" t="s">
        <v>508</v>
      </c>
      <c r="B56" s="5" t="n">
        <v>7856</v>
      </c>
      <c r="D56" s="5" t="n">
        <v>7856</v>
      </c>
      <c r="F56" s="5" t="n">
        <v>6242</v>
      </c>
    </row>
    <row r="57" spans="1:6">
      <c r="A57" s="4" t="s">
        <v>509</v>
      </c>
      <c r="B57" s="5" t="n">
        <v>8472</v>
      </c>
      <c r="D57" s="5" t="n">
        <v>8472</v>
      </c>
      <c r="F57" s="5" t="n">
        <v>6361</v>
      </c>
    </row>
    <row r="58" spans="1:6">
      <c r="A58" s="3" t="s">
        <v>510</v>
      </c>
    </row>
    <row r="59" spans="1:6">
      <c r="A59" s="4" t="s">
        <v>511</v>
      </c>
      <c r="B59" s="5" t="n">
        <v>17535</v>
      </c>
      <c r="D59" s="5" t="n">
        <v>17535</v>
      </c>
      <c r="F59" s="5" t="n">
        <v>3789</v>
      </c>
    </row>
    <row r="60" spans="1:6">
      <c r="A60" s="4" t="s">
        <v>512</v>
      </c>
      <c r="B60" s="5" t="n">
        <v>1115583</v>
      </c>
      <c r="D60" s="5" t="n">
        <v>1115583</v>
      </c>
      <c r="F60" s="5" t="n">
        <v>1128286</v>
      </c>
    </row>
    <row r="61" spans="1:6">
      <c r="A61" s="4" t="s">
        <v>462</v>
      </c>
      <c r="B61" s="5" t="n">
        <v>1133118</v>
      </c>
      <c r="D61" s="5" t="n">
        <v>1133118</v>
      </c>
      <c r="F61" s="5" t="n">
        <v>1132075</v>
      </c>
    </row>
    <row r="62" spans="1:6">
      <c r="A62" s="4" t="s">
        <v>473</v>
      </c>
    </row>
    <row r="63" spans="1:6">
      <c r="A63" s="3" t="s">
        <v>504</v>
      </c>
    </row>
    <row r="64" spans="1:6">
      <c r="A64" s="4" t="s">
        <v>498</v>
      </c>
      <c r="B64" s="5" t="n">
        <v>930</v>
      </c>
      <c r="C64" s="5" t="n">
        <v>1107</v>
      </c>
      <c r="D64" s="5" t="n">
        <v>1110</v>
      </c>
      <c r="E64" s="5" t="n">
        <v>1095</v>
      </c>
    </row>
    <row r="65" spans="1:6">
      <c r="A65" s="4" t="s">
        <v>505</v>
      </c>
      <c r="B65" s="5" t="n">
        <v>-122</v>
      </c>
      <c r="C65" s="5" t="n">
        <v>-130</v>
      </c>
      <c r="D65" s="5" t="n">
        <v>-346</v>
      </c>
      <c r="E65" s="5" t="n">
        <v>-98</v>
      </c>
    </row>
    <row r="66" spans="1:6">
      <c r="A66" s="4" t="s">
        <v>500</v>
      </c>
      <c r="B66" s="5" t="n">
        <v>-67</v>
      </c>
      <c r="C66" s="5" t="n">
        <v>-80</v>
      </c>
      <c r="D66" s="5" t="n">
        <v>-125</v>
      </c>
      <c r="E66" s="5" t="n">
        <v>-146</v>
      </c>
    </row>
    <row r="67" spans="1:6">
      <c r="A67" s="4" t="s">
        <v>501</v>
      </c>
      <c r="B67" s="5" t="n">
        <v>17</v>
      </c>
      <c r="C67" s="5" t="n">
        <v>0</v>
      </c>
      <c r="D67" s="5" t="n">
        <v>119</v>
      </c>
      <c r="E67" s="5" t="n">
        <v>46</v>
      </c>
    </row>
    <row r="68" spans="1:6">
      <c r="A68" s="4" t="s">
        <v>502</v>
      </c>
      <c r="B68" s="5" t="n">
        <v>758</v>
      </c>
      <c r="C68" s="5" t="n">
        <v>897</v>
      </c>
      <c r="D68" s="5" t="n">
        <v>758</v>
      </c>
      <c r="E68" s="5" t="n">
        <v>897</v>
      </c>
    </row>
    <row r="69" spans="1:6">
      <c r="A69" s="3" t="s">
        <v>506</v>
      </c>
    </row>
    <row r="70" spans="1:6">
      <c r="A70" s="4" t="s">
        <v>507</v>
      </c>
      <c r="B70" s="5" t="n">
        <v>0</v>
      </c>
      <c r="D70" s="5" t="n">
        <v>0</v>
      </c>
      <c r="F70" s="5" t="n">
        <v>125</v>
      </c>
    </row>
    <row r="71" spans="1:6">
      <c r="A71" s="4" t="s">
        <v>508</v>
      </c>
      <c r="B71" s="5" t="n">
        <v>758</v>
      </c>
      <c r="D71" s="5" t="n">
        <v>758</v>
      </c>
      <c r="F71" s="5" t="n">
        <v>985</v>
      </c>
    </row>
    <row r="72" spans="1:6">
      <c r="A72" s="4" t="s">
        <v>509</v>
      </c>
      <c r="B72" s="5" t="n">
        <v>758</v>
      </c>
      <c r="D72" s="5" t="n">
        <v>758</v>
      </c>
      <c r="F72" s="5" t="n">
        <v>1110</v>
      </c>
    </row>
    <row r="73" spans="1:6">
      <c r="A73" s="3" t="s">
        <v>510</v>
      </c>
    </row>
    <row r="74" spans="1:6">
      <c r="A74" s="4" t="s">
        <v>511</v>
      </c>
      <c r="B74" s="5" t="n">
        <v>2478</v>
      </c>
      <c r="D74" s="5" t="n">
        <v>2478</v>
      </c>
      <c r="F74" s="5" t="n">
        <v>2556</v>
      </c>
    </row>
    <row r="75" spans="1:6">
      <c r="A75" s="4" t="s">
        <v>512</v>
      </c>
      <c r="B75" s="5" t="n">
        <v>276785</v>
      </c>
      <c r="D75" s="5" t="n">
        <v>276785</v>
      </c>
      <c r="F75" s="5" t="n">
        <v>287999</v>
      </c>
    </row>
    <row r="76" spans="1:6">
      <c r="A76" s="4" t="s">
        <v>462</v>
      </c>
      <c r="B76" s="5" t="n">
        <v>279263</v>
      </c>
      <c r="D76" s="5" t="n">
        <v>279263</v>
      </c>
      <c r="F76" s="5" t="n">
        <v>290555</v>
      </c>
    </row>
    <row r="77" spans="1:6">
      <c r="A77" s="4" t="s">
        <v>515</v>
      </c>
    </row>
    <row r="78" spans="1:6">
      <c r="A78" s="3" t="s">
        <v>504</v>
      </c>
    </row>
    <row r="79" spans="1:6">
      <c r="A79" s="4" t="s">
        <v>498</v>
      </c>
      <c r="B79" s="5" t="n">
        <v>2253</v>
      </c>
      <c r="C79" s="5" t="n">
        <v>1209</v>
      </c>
      <c r="D79" s="5" t="n">
        <v>2037</v>
      </c>
      <c r="E79" s="5" t="n">
        <v>1639</v>
      </c>
    </row>
    <row r="80" spans="1:6">
      <c r="A80" s="4" t="s">
        <v>505</v>
      </c>
      <c r="B80" s="5" t="n">
        <v>-180</v>
      </c>
      <c r="C80" s="5" t="n">
        <v>1949</v>
      </c>
      <c r="D80" s="5" t="n">
        <v>-221</v>
      </c>
      <c r="E80" s="5" t="n">
        <v>1665</v>
      </c>
    </row>
    <row r="81" spans="1:6">
      <c r="A81" s="4" t="s">
        <v>500</v>
      </c>
      <c r="B81" s="5" t="n">
        <v>-6</v>
      </c>
      <c r="C81" s="5" t="n">
        <v>-1869</v>
      </c>
      <c r="D81" s="5" t="n">
        <v>-94</v>
      </c>
      <c r="E81" s="5" t="n">
        <v>-2036</v>
      </c>
    </row>
    <row r="82" spans="1:6">
      <c r="A82" s="4" t="s">
        <v>501</v>
      </c>
      <c r="B82" s="5" t="n">
        <v>50</v>
      </c>
      <c r="C82" s="5" t="n">
        <v>161</v>
      </c>
      <c r="D82" s="5" t="n">
        <v>395</v>
      </c>
      <c r="E82" s="5" t="n">
        <v>182</v>
      </c>
    </row>
    <row r="83" spans="1:6">
      <c r="A83" s="4" t="s">
        <v>502</v>
      </c>
      <c r="B83" s="5" t="n">
        <v>2117</v>
      </c>
      <c r="C83" s="5" t="n">
        <v>1450</v>
      </c>
      <c r="D83" s="5" t="n">
        <v>2117</v>
      </c>
      <c r="E83" s="5" t="n">
        <v>1450</v>
      </c>
    </row>
    <row r="84" spans="1:6">
      <c r="A84" s="3" t="s">
        <v>506</v>
      </c>
    </row>
    <row r="85" spans="1:6">
      <c r="A85" s="4" t="s">
        <v>507</v>
      </c>
      <c r="F85" s="5" t="n">
        <v>0</v>
      </c>
    </row>
    <row r="86" spans="1:6">
      <c r="A86" s="4" t="s">
        <v>508</v>
      </c>
      <c r="B86" s="5" t="n">
        <v>2117</v>
      </c>
      <c r="D86" s="5" t="n">
        <v>2117</v>
      </c>
      <c r="F86" s="5" t="n">
        <v>2037</v>
      </c>
    </row>
    <row r="87" spans="1:6">
      <c r="A87" s="4" t="s">
        <v>509</v>
      </c>
      <c r="B87" s="5" t="n">
        <v>2117</v>
      </c>
      <c r="D87" s="5" t="n">
        <v>2117</v>
      </c>
      <c r="F87" s="5" t="n">
        <v>2037</v>
      </c>
    </row>
    <row r="88" spans="1:6">
      <c r="A88" s="3" t="s">
        <v>510</v>
      </c>
    </row>
    <row r="89" spans="1:6">
      <c r="A89" s="4" t="s">
        <v>511</v>
      </c>
      <c r="B89" s="5" t="n">
        <v>893</v>
      </c>
      <c r="D89" s="5" t="n">
        <v>893</v>
      </c>
      <c r="F89" s="5" t="n">
        <v>268</v>
      </c>
    </row>
    <row r="90" spans="1:6">
      <c r="A90" s="4" t="s">
        <v>512</v>
      </c>
      <c r="B90" s="5" t="n">
        <v>182527</v>
      </c>
      <c r="D90" s="5" t="n">
        <v>182527</v>
      </c>
      <c r="F90" s="5" t="n">
        <v>152301</v>
      </c>
    </row>
    <row r="91" spans="1:6">
      <c r="A91" s="4" t="s">
        <v>462</v>
      </c>
      <c r="B91" s="5" t="n">
        <v>183420</v>
      </c>
      <c r="D91" s="5" t="n">
        <v>183420</v>
      </c>
      <c r="F91" s="5" t="n">
        <v>152569</v>
      </c>
    </row>
    <row r="92" spans="1:6">
      <c r="A92" s="4" t="s">
        <v>516</v>
      </c>
    </row>
    <row r="93" spans="1:6">
      <c r="A93" s="3" t="s">
        <v>504</v>
      </c>
    </row>
    <row r="94" spans="1:6">
      <c r="A94" s="4" t="s">
        <v>498</v>
      </c>
      <c r="B94" s="5" t="n">
        <v>418</v>
      </c>
      <c r="C94" s="5" t="n">
        <v>932</v>
      </c>
      <c r="D94" s="5" t="n">
        <v>431</v>
      </c>
      <c r="E94" s="5" t="n">
        <v>233</v>
      </c>
    </row>
    <row r="95" spans="1:6">
      <c r="A95" s="4" t="s">
        <v>505</v>
      </c>
      <c r="B95" s="5" t="n">
        <v>-198</v>
      </c>
      <c r="C95" s="5" t="n">
        <v>-491</v>
      </c>
      <c r="D95" s="5" t="n">
        <v>-211</v>
      </c>
      <c r="E95" s="5" t="n">
        <v>208</v>
      </c>
    </row>
    <row r="96" spans="1:6">
      <c r="A96" s="4" t="s">
        <v>502</v>
      </c>
      <c r="B96" s="5" t="n">
        <v>220</v>
      </c>
      <c r="C96" s="7" t="n">
        <v>441</v>
      </c>
      <c r="D96" s="5" t="n">
        <v>220</v>
      </c>
      <c r="E96" s="7" t="n">
        <v>441</v>
      </c>
    </row>
    <row r="97" spans="1:6">
      <c r="A97" s="3" t="s">
        <v>506</v>
      </c>
    </row>
    <row r="98" spans="1:6">
      <c r="A98" s="4" t="s">
        <v>508</v>
      </c>
      <c r="B98" s="5" t="n">
        <v>220</v>
      </c>
      <c r="D98" s="5" t="n">
        <v>220</v>
      </c>
      <c r="F98" s="5" t="n">
        <v>431</v>
      </c>
    </row>
    <row r="99" spans="1:6">
      <c r="A99" s="4" t="s">
        <v>509</v>
      </c>
      <c r="B99" s="5" t="n">
        <v>220</v>
      </c>
      <c r="D99" s="5" t="n">
        <v>220</v>
      </c>
      <c r="F99" s="5" t="n">
        <v>431</v>
      </c>
    </row>
    <row r="100" spans="1:6">
      <c r="A100" s="3" t="s">
        <v>510</v>
      </c>
    </row>
    <row r="101" spans="1:6">
      <c r="A101" s="4" t="s">
        <v>462</v>
      </c>
      <c r="B101" s="7" t="n">
        <v>0</v>
      </c>
      <c r="D101" s="7" t="n">
        <v>0</v>
      </c>
      <c r="F10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240</v>
      </c>
    </row>
    <row r="3" spans="1:3">
      <c r="A3" s="4" t="s">
        <v>518</v>
      </c>
      <c r="B3" s="7" t="n">
        <v>40386</v>
      </c>
      <c r="C3" s="7" t="n">
        <v>25228</v>
      </c>
    </row>
    <row r="4" spans="1:3">
      <c r="A4" s="4" t="s">
        <v>519</v>
      </c>
      <c r="B4" s="5" t="n">
        <v>4541</v>
      </c>
      <c r="C4" s="5" t="n">
        <v>5814</v>
      </c>
    </row>
    <row r="5" spans="1:3">
      <c r="A5" s="4" t="s">
        <v>131</v>
      </c>
      <c r="B5" s="5" t="n">
        <v>44927</v>
      </c>
      <c r="C5" s="5" t="n">
        <v>31042</v>
      </c>
    </row>
    <row r="6" spans="1:3">
      <c r="A6" s="4" t="s">
        <v>520</v>
      </c>
      <c r="B6" s="7" t="n">
        <v>616</v>
      </c>
      <c r="C6" s="7" t="n">
        <v>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76</v>
      </c>
      <c r="D1" s="2" t="s">
        <v>1</v>
      </c>
    </row>
    <row r="2" spans="1:6">
      <c r="B2" s="2" t="s">
        <v>2</v>
      </c>
      <c r="C2" s="2" t="s">
        <v>77</v>
      </c>
      <c r="D2" s="2" t="s">
        <v>2</v>
      </c>
      <c r="E2" s="2" t="s">
        <v>77</v>
      </c>
      <c r="F2" s="2" t="s">
        <v>25</v>
      </c>
    </row>
    <row r="3" spans="1:6">
      <c r="A3" s="3" t="s">
        <v>522</v>
      </c>
    </row>
    <row r="4" spans="1:6">
      <c r="A4" s="4" t="s">
        <v>523</v>
      </c>
      <c r="B4" s="7" t="n">
        <v>44927</v>
      </c>
      <c r="D4" s="7" t="n">
        <v>44927</v>
      </c>
      <c r="F4" s="7" t="n">
        <v>31042</v>
      </c>
    </row>
    <row r="5" spans="1:6">
      <c r="A5" s="4" t="s">
        <v>524</v>
      </c>
      <c r="B5" s="5" t="n">
        <v>616</v>
      </c>
      <c r="D5" s="5" t="n">
        <v>616</v>
      </c>
      <c r="F5" s="5" t="n">
        <v>510</v>
      </c>
    </row>
    <row r="6" spans="1:6">
      <c r="A6" s="4" t="s">
        <v>525</v>
      </c>
    </row>
    <row r="7" spans="1:6">
      <c r="A7" s="3" t="s">
        <v>522</v>
      </c>
    </row>
    <row r="8" spans="1:6">
      <c r="A8" s="4" t="s">
        <v>526</v>
      </c>
      <c r="B8" s="5" t="n">
        <v>42931</v>
      </c>
      <c r="D8" s="5" t="n">
        <v>42931</v>
      </c>
      <c r="F8" s="5" t="n">
        <v>26832</v>
      </c>
    </row>
    <row r="9" spans="1:6">
      <c r="A9" s="4" t="s">
        <v>523</v>
      </c>
      <c r="B9" s="5" t="n">
        <v>40386</v>
      </c>
      <c r="D9" s="5" t="n">
        <v>40386</v>
      </c>
      <c r="F9" s="5" t="n">
        <v>25228</v>
      </c>
    </row>
    <row r="10" spans="1:6">
      <c r="A10" s="4" t="s">
        <v>527</v>
      </c>
      <c r="B10" s="5" t="n">
        <v>38558</v>
      </c>
      <c r="C10" s="7" t="n">
        <v>33539</v>
      </c>
      <c r="D10" s="5" t="n">
        <v>31595</v>
      </c>
      <c r="E10" s="7" t="n">
        <v>33452</v>
      </c>
    </row>
    <row r="11" spans="1:6">
      <c r="A11" s="4" t="s">
        <v>528</v>
      </c>
      <c r="B11" s="5" t="n">
        <v>765</v>
      </c>
      <c r="C11" s="5" t="n">
        <v>337</v>
      </c>
      <c r="D11" s="5" t="n">
        <v>1564</v>
      </c>
      <c r="E11" s="5" t="n">
        <v>957</v>
      </c>
    </row>
    <row r="12" spans="1:6">
      <c r="A12" s="4" t="s">
        <v>529</v>
      </c>
    </row>
    <row r="13" spans="1:6">
      <c r="A13" s="3" t="s">
        <v>522</v>
      </c>
    </row>
    <row r="14" spans="1:6">
      <c r="A14" s="4" t="s">
        <v>526</v>
      </c>
      <c r="B14" s="5" t="n">
        <v>4556</v>
      </c>
      <c r="D14" s="5" t="n">
        <v>4556</v>
      </c>
      <c r="F14" s="5" t="n">
        <v>6590</v>
      </c>
    </row>
    <row r="15" spans="1:6">
      <c r="A15" s="4" t="s">
        <v>523</v>
      </c>
      <c r="B15" s="5" t="n">
        <v>4541</v>
      </c>
      <c r="D15" s="5" t="n">
        <v>4541</v>
      </c>
      <c r="F15" s="5" t="n">
        <v>5814</v>
      </c>
    </row>
    <row r="16" spans="1:6">
      <c r="A16" s="4" t="s">
        <v>524</v>
      </c>
      <c r="B16" s="5" t="n">
        <v>616</v>
      </c>
      <c r="D16" s="5" t="n">
        <v>616</v>
      </c>
      <c r="F16" s="5" t="n">
        <v>510</v>
      </c>
    </row>
    <row r="17" spans="1:6">
      <c r="A17" s="4" t="s">
        <v>527</v>
      </c>
      <c r="B17" s="5" t="n">
        <v>4551</v>
      </c>
      <c r="C17" s="5" t="n">
        <v>1003</v>
      </c>
      <c r="D17" s="5" t="n">
        <v>6362</v>
      </c>
      <c r="E17" s="5" t="n">
        <v>863</v>
      </c>
    </row>
    <row r="18" spans="1:6">
      <c r="A18" s="4" t="s">
        <v>528</v>
      </c>
      <c r="B18" s="5" t="n">
        <v>13</v>
      </c>
      <c r="C18" s="5" t="n">
        <v>1</v>
      </c>
      <c r="D18" s="5" t="n">
        <v>149</v>
      </c>
      <c r="E18" s="5" t="n">
        <v>3</v>
      </c>
    </row>
    <row r="19" spans="1:6">
      <c r="A19" s="4" t="s">
        <v>530</v>
      </c>
    </row>
    <row r="20" spans="1:6">
      <c r="A20" s="3" t="s">
        <v>522</v>
      </c>
    </row>
    <row r="21" spans="1:6">
      <c r="A21" s="4" t="s">
        <v>526</v>
      </c>
      <c r="B21" s="5" t="n">
        <v>12896</v>
      </c>
      <c r="D21" s="5" t="n">
        <v>12896</v>
      </c>
      <c r="F21" s="5" t="n">
        <v>9848</v>
      </c>
    </row>
    <row r="22" spans="1:6">
      <c r="A22" s="4" t="s">
        <v>523</v>
      </c>
      <c r="B22" s="5" t="n">
        <v>12484</v>
      </c>
      <c r="D22" s="5" t="n">
        <v>12484</v>
      </c>
      <c r="F22" s="5" t="n">
        <v>9694</v>
      </c>
    </row>
    <row r="23" spans="1:6">
      <c r="A23" s="4" t="s">
        <v>527</v>
      </c>
      <c r="B23" s="5" t="n">
        <v>12791</v>
      </c>
      <c r="C23" s="5" t="n">
        <v>13451</v>
      </c>
      <c r="D23" s="5" t="n">
        <v>11009</v>
      </c>
      <c r="E23" s="5" t="n">
        <v>13326</v>
      </c>
    </row>
    <row r="24" spans="1:6">
      <c r="A24" s="4" t="s">
        <v>528</v>
      </c>
      <c r="B24" s="5" t="n">
        <v>128</v>
      </c>
      <c r="C24" s="5" t="n">
        <v>171</v>
      </c>
      <c r="D24" s="5" t="n">
        <v>401</v>
      </c>
      <c r="E24" s="5" t="n">
        <v>437</v>
      </c>
    </row>
    <row r="25" spans="1:6">
      <c r="A25" s="4" t="s">
        <v>531</v>
      </c>
    </row>
    <row r="26" spans="1:6">
      <c r="A26" s="3" t="s">
        <v>522</v>
      </c>
    </row>
    <row r="27" spans="1:6">
      <c r="A27" s="4" t="s">
        <v>526</v>
      </c>
      <c r="B27" s="5" t="n">
        <v>0</v>
      </c>
      <c r="D27" s="5" t="n">
        <v>0</v>
      </c>
      <c r="F27" s="5" t="n">
        <v>3998</v>
      </c>
    </row>
    <row r="28" spans="1:6">
      <c r="A28" s="4" t="s">
        <v>523</v>
      </c>
      <c r="B28" s="5" t="n">
        <v>0</v>
      </c>
      <c r="D28" s="5" t="n">
        <v>0</v>
      </c>
      <c r="F28" s="5" t="n">
        <v>3612</v>
      </c>
    </row>
    <row r="29" spans="1:6">
      <c r="A29" s="4" t="s">
        <v>524</v>
      </c>
      <c r="B29" s="5" t="n">
        <v>0</v>
      </c>
      <c r="D29" s="5" t="n">
        <v>0</v>
      </c>
      <c r="F29" s="5" t="n">
        <v>266</v>
      </c>
    </row>
    <row r="30" spans="1:6">
      <c r="A30" s="4" t="s">
        <v>527</v>
      </c>
      <c r="B30" s="5" t="n">
        <v>0</v>
      </c>
      <c r="C30" s="5" t="n">
        <v>107</v>
      </c>
      <c r="D30" s="5" t="n">
        <v>1981</v>
      </c>
      <c r="E30" s="5" t="n">
        <v>108</v>
      </c>
    </row>
    <row r="31" spans="1:6">
      <c r="A31" s="4" t="s">
        <v>528</v>
      </c>
      <c r="B31" s="5" t="n">
        <v>0</v>
      </c>
      <c r="C31" s="5" t="n">
        <v>1</v>
      </c>
      <c r="D31" s="5" t="n">
        <v>62</v>
      </c>
      <c r="E31" s="5" t="n">
        <v>3</v>
      </c>
    </row>
    <row r="32" spans="1:6">
      <c r="A32" s="4" t="s">
        <v>532</v>
      </c>
    </row>
    <row r="33" spans="1:6">
      <c r="A33" s="3" t="s">
        <v>522</v>
      </c>
    </row>
    <row r="34" spans="1:6">
      <c r="A34" s="4" t="s">
        <v>526</v>
      </c>
      <c r="B34" s="5" t="n">
        <v>12233</v>
      </c>
      <c r="D34" s="5" t="n">
        <v>12233</v>
      </c>
      <c r="F34" s="5" t="n">
        <v>11886</v>
      </c>
    </row>
    <row r="35" spans="1:6">
      <c r="A35" s="4" t="s">
        <v>523</v>
      </c>
      <c r="B35" s="5" t="n">
        <v>11537</v>
      </c>
      <c r="D35" s="5" t="n">
        <v>11537</v>
      </c>
      <c r="F35" s="5" t="n">
        <v>11123</v>
      </c>
    </row>
    <row r="36" spans="1:6">
      <c r="A36" s="4" t="s">
        <v>527</v>
      </c>
      <c r="B36" s="5" t="n">
        <v>11217</v>
      </c>
      <c r="C36" s="5" t="n">
        <v>17198</v>
      </c>
      <c r="D36" s="5" t="n">
        <v>11080</v>
      </c>
      <c r="E36" s="5" t="n">
        <v>17333</v>
      </c>
    </row>
    <row r="37" spans="1:6">
      <c r="A37" s="4" t="s">
        <v>528</v>
      </c>
      <c r="B37" s="5" t="n">
        <v>335</v>
      </c>
      <c r="C37" s="5" t="n">
        <v>119</v>
      </c>
      <c r="D37" s="5" t="n">
        <v>520</v>
      </c>
      <c r="E37" s="5" t="n">
        <v>406</v>
      </c>
    </row>
    <row r="38" spans="1:6">
      <c r="A38" s="4" t="s">
        <v>533</v>
      </c>
    </row>
    <row r="39" spans="1:6">
      <c r="A39" s="3" t="s">
        <v>522</v>
      </c>
    </row>
    <row r="40" spans="1:6">
      <c r="A40" s="4" t="s">
        <v>526</v>
      </c>
      <c r="F40" s="5" t="n">
        <v>0</v>
      </c>
    </row>
    <row r="41" spans="1:6">
      <c r="A41" s="4" t="s">
        <v>523</v>
      </c>
      <c r="F41" s="5" t="n">
        <v>0</v>
      </c>
    </row>
    <row r="42" spans="1:6">
      <c r="A42" s="4" t="s">
        <v>524</v>
      </c>
      <c r="F42" s="5" t="n">
        <v>0</v>
      </c>
    </row>
    <row r="43" spans="1:6">
      <c r="A43" s="4" t="s">
        <v>527</v>
      </c>
      <c r="B43" s="5" t="n">
        <v>0</v>
      </c>
      <c r="C43" s="5" t="n">
        <v>0</v>
      </c>
      <c r="D43" s="5" t="n">
        <v>0</v>
      </c>
      <c r="E43" s="5" t="n">
        <v>0</v>
      </c>
    </row>
    <row r="44" spans="1:6">
      <c r="A44" s="4" t="s">
        <v>528</v>
      </c>
      <c r="C44" s="5" t="n">
        <v>0</v>
      </c>
      <c r="E44" s="5" t="n">
        <v>0</v>
      </c>
    </row>
    <row r="45" spans="1:6">
      <c r="A45" s="4" t="s">
        <v>534</v>
      </c>
    </row>
    <row r="46" spans="1:6">
      <c r="A46" s="3" t="s">
        <v>522</v>
      </c>
    </row>
    <row r="47" spans="1:6">
      <c r="A47" s="4" t="s">
        <v>526</v>
      </c>
      <c r="B47" s="5" t="n">
        <v>13938</v>
      </c>
      <c r="D47" s="5" t="n">
        <v>13938</v>
      </c>
      <c r="F47" s="5" t="n">
        <v>2239</v>
      </c>
    </row>
    <row r="48" spans="1:6">
      <c r="A48" s="4" t="s">
        <v>523</v>
      </c>
      <c r="B48" s="5" t="n">
        <v>12994</v>
      </c>
      <c r="D48" s="5" t="n">
        <v>12994</v>
      </c>
      <c r="F48" s="5" t="n">
        <v>1897</v>
      </c>
    </row>
    <row r="49" spans="1:6">
      <c r="A49" s="4" t="s">
        <v>527</v>
      </c>
      <c r="B49" s="5" t="n">
        <v>11147</v>
      </c>
      <c r="C49" s="5" t="n">
        <v>281</v>
      </c>
      <c r="D49" s="5" t="n">
        <v>6550</v>
      </c>
      <c r="E49" s="5" t="n">
        <v>303</v>
      </c>
    </row>
    <row r="50" spans="1:6">
      <c r="A50" s="4" t="s">
        <v>528</v>
      </c>
      <c r="B50" s="5" t="n">
        <v>240</v>
      </c>
      <c r="C50" s="5" t="n">
        <v>3</v>
      </c>
      <c r="D50" s="5" t="n">
        <v>487</v>
      </c>
      <c r="E50" s="5" t="n">
        <v>9</v>
      </c>
    </row>
    <row r="51" spans="1:6">
      <c r="A51" s="4" t="s">
        <v>535</v>
      </c>
    </row>
    <row r="52" spans="1:6">
      <c r="A52" s="3" t="s">
        <v>522</v>
      </c>
    </row>
    <row r="53" spans="1:6">
      <c r="A53" s="4" t="s">
        <v>526</v>
      </c>
      <c r="B53" s="5" t="n">
        <v>4556</v>
      </c>
      <c r="D53" s="5" t="n">
        <v>4556</v>
      </c>
      <c r="F53" s="5" t="n">
        <v>2011</v>
      </c>
    </row>
    <row r="54" spans="1:6">
      <c r="A54" s="4" t="s">
        <v>523</v>
      </c>
      <c r="B54" s="5" t="n">
        <v>4541</v>
      </c>
      <c r="D54" s="5" t="n">
        <v>4541</v>
      </c>
      <c r="F54" s="5" t="n">
        <v>1892</v>
      </c>
    </row>
    <row r="55" spans="1:6">
      <c r="A55" s="4" t="s">
        <v>524</v>
      </c>
      <c r="B55" s="5" t="n">
        <v>616</v>
      </c>
      <c r="D55" s="5" t="n">
        <v>616</v>
      </c>
      <c r="F55" s="5" t="n">
        <v>119</v>
      </c>
    </row>
    <row r="56" spans="1:6">
      <c r="A56" s="4" t="s">
        <v>527</v>
      </c>
      <c r="B56" s="5" t="n">
        <v>4551</v>
      </c>
      <c r="C56" s="5" t="n">
        <v>896</v>
      </c>
      <c r="D56" s="5" t="n">
        <v>4233</v>
      </c>
      <c r="E56" s="5" t="n">
        <v>755</v>
      </c>
    </row>
    <row r="57" spans="1:6">
      <c r="A57" s="4" t="s">
        <v>528</v>
      </c>
      <c r="B57" s="5" t="n">
        <v>13</v>
      </c>
      <c r="D57" s="5" t="n">
        <v>81</v>
      </c>
    </row>
    <row r="58" spans="1:6">
      <c r="A58" s="4" t="s">
        <v>536</v>
      </c>
    </row>
    <row r="59" spans="1:6">
      <c r="A59" s="3" t="s">
        <v>522</v>
      </c>
    </row>
    <row r="60" spans="1:6">
      <c r="A60" s="4" t="s">
        <v>526</v>
      </c>
      <c r="B60" s="5" t="n">
        <v>2939</v>
      </c>
      <c r="D60" s="5" t="n">
        <v>2939</v>
      </c>
      <c r="F60" s="5" t="n">
        <v>2559</v>
      </c>
    </row>
    <row r="61" spans="1:6">
      <c r="A61" s="4" t="s">
        <v>523</v>
      </c>
      <c r="B61" s="5" t="n">
        <v>2478</v>
      </c>
      <c r="D61" s="5" t="n">
        <v>2478</v>
      </c>
      <c r="F61" s="5" t="n">
        <v>2246</v>
      </c>
    </row>
    <row r="62" spans="1:6">
      <c r="A62" s="4" t="s">
        <v>527</v>
      </c>
      <c r="B62" s="5" t="n">
        <v>2495</v>
      </c>
      <c r="C62" s="5" t="n">
        <v>2340</v>
      </c>
      <c r="D62" s="5" t="n">
        <v>2368</v>
      </c>
      <c r="E62" s="5" t="n">
        <v>2220</v>
      </c>
    </row>
    <row r="63" spans="1:6">
      <c r="A63" s="4" t="s">
        <v>528</v>
      </c>
      <c r="B63" s="5" t="n">
        <v>36</v>
      </c>
      <c r="C63" s="5" t="n">
        <v>44</v>
      </c>
      <c r="D63" s="5" t="n">
        <v>106</v>
      </c>
      <c r="E63" s="5" t="n">
        <v>105</v>
      </c>
    </row>
    <row r="64" spans="1:6">
      <c r="A64" s="4" t="s">
        <v>537</v>
      </c>
    </row>
    <row r="65" spans="1:6">
      <c r="A65" s="3" t="s">
        <v>522</v>
      </c>
    </row>
    <row r="66" spans="1:6">
      <c r="A66" s="4" t="s">
        <v>526</v>
      </c>
      <c r="B66" s="5" t="n">
        <v>0</v>
      </c>
      <c r="D66" s="5" t="n">
        <v>0</v>
      </c>
      <c r="F66" s="5" t="n">
        <v>581</v>
      </c>
    </row>
    <row r="67" spans="1:6">
      <c r="A67" s="4" t="s">
        <v>523</v>
      </c>
      <c r="B67" s="5" t="n">
        <v>0</v>
      </c>
      <c r="D67" s="5" t="n">
        <v>0</v>
      </c>
      <c r="F67" s="5" t="n">
        <v>310</v>
      </c>
    </row>
    <row r="68" spans="1:6">
      <c r="A68" s="4" t="s">
        <v>524</v>
      </c>
      <c r="B68" s="5" t="n">
        <v>0</v>
      </c>
      <c r="D68" s="5" t="n">
        <v>0</v>
      </c>
      <c r="F68" s="5" t="n">
        <v>125</v>
      </c>
    </row>
    <row r="69" spans="1:6">
      <c r="A69" s="4" t="s">
        <v>527</v>
      </c>
      <c r="B69" s="5" t="n">
        <v>0</v>
      </c>
      <c r="C69" s="5" t="n">
        <v>0</v>
      </c>
      <c r="D69" s="5" t="n">
        <v>148</v>
      </c>
      <c r="E69" s="5" t="n">
        <v>0</v>
      </c>
    </row>
    <row r="70" spans="1:6">
      <c r="A70" s="4" t="s">
        <v>528</v>
      </c>
      <c r="B70" s="5" t="n">
        <v>0</v>
      </c>
      <c r="D70" s="5" t="n">
        <v>6</v>
      </c>
      <c r="E70" s="5" t="n">
        <v>0</v>
      </c>
    </row>
    <row r="71" spans="1:6">
      <c r="A71" s="4" t="s">
        <v>538</v>
      </c>
    </row>
    <row r="72" spans="1:6">
      <c r="A72" s="3" t="s">
        <v>522</v>
      </c>
    </row>
    <row r="73" spans="1:6">
      <c r="A73" s="4" t="s">
        <v>526</v>
      </c>
      <c r="B73" s="5" t="n">
        <v>925</v>
      </c>
      <c r="D73" s="5" t="n">
        <v>925</v>
      </c>
      <c r="F73" s="5" t="n">
        <v>300</v>
      </c>
    </row>
    <row r="74" spans="1:6">
      <c r="A74" s="4" t="s">
        <v>523</v>
      </c>
      <c r="B74" s="5" t="n">
        <v>893</v>
      </c>
      <c r="D74" s="5" t="n">
        <v>893</v>
      </c>
      <c r="F74" s="5" t="n">
        <v>268</v>
      </c>
    </row>
    <row r="75" spans="1:6">
      <c r="A75" s="4" t="s">
        <v>527</v>
      </c>
      <c r="B75" s="5" t="n">
        <v>908</v>
      </c>
      <c r="C75" s="5" t="n">
        <v>269</v>
      </c>
      <c r="D75" s="5" t="n">
        <v>588</v>
      </c>
      <c r="E75" s="5" t="n">
        <v>270</v>
      </c>
    </row>
    <row r="76" spans="1:6">
      <c r="A76" s="4" t="s">
        <v>528</v>
      </c>
      <c r="B76" s="7" t="n">
        <v>26</v>
      </c>
      <c r="C76" s="5" t="n">
        <v>0</v>
      </c>
      <c r="D76" s="7" t="n">
        <v>50</v>
      </c>
      <c r="E76" s="5" t="n">
        <v>0</v>
      </c>
    </row>
    <row r="77" spans="1:6">
      <c r="A77" s="4" t="s">
        <v>539</v>
      </c>
    </row>
    <row r="78" spans="1:6">
      <c r="A78" s="3" t="s">
        <v>522</v>
      </c>
    </row>
    <row r="79" spans="1:6">
      <c r="A79" s="4" t="s">
        <v>526</v>
      </c>
      <c r="F79" s="5" t="n">
        <v>0</v>
      </c>
    </row>
    <row r="80" spans="1:6">
      <c r="A80" s="4" t="s">
        <v>523</v>
      </c>
      <c r="F80" s="5" t="n">
        <v>0</v>
      </c>
    </row>
    <row r="81" spans="1:6">
      <c r="A81" s="4" t="s">
        <v>524</v>
      </c>
      <c r="F81" s="7" t="n">
        <v>0</v>
      </c>
    </row>
    <row r="82" spans="1:6">
      <c r="A82" s="4" t="s">
        <v>527</v>
      </c>
      <c r="C82" s="7" t="n">
        <v>0</v>
      </c>
      <c r="E8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15121</v>
      </c>
      <c r="C3" s="7" t="n">
        <v>13566</v>
      </c>
    </row>
    <row r="4" spans="1:3">
      <c r="A4" s="4" t="s">
        <v>493</v>
      </c>
    </row>
    <row r="5" spans="1:3">
      <c r="A5" s="3" t="s">
        <v>541</v>
      </c>
    </row>
    <row r="6" spans="1:3">
      <c r="A6" s="4" t="s">
        <v>542</v>
      </c>
      <c r="B6" s="5" t="n">
        <v>3551</v>
      </c>
      <c r="C6" s="5" t="n">
        <v>8126</v>
      </c>
    </row>
    <row r="7" spans="1:3">
      <c r="A7" s="4" t="s">
        <v>513</v>
      </c>
    </row>
    <row r="8" spans="1:3">
      <c r="A8" s="3" t="s">
        <v>541</v>
      </c>
    </row>
    <row r="9" spans="1:3">
      <c r="A9" s="4" t="s">
        <v>542</v>
      </c>
      <c r="B9" s="5" t="n">
        <v>923</v>
      </c>
      <c r="C9" s="5" t="n">
        <v>2414</v>
      </c>
    </row>
    <row r="10" spans="1:3">
      <c r="A10" s="4" t="s">
        <v>514</v>
      </c>
    </row>
    <row r="11" spans="1:3">
      <c r="A11" s="3" t="s">
        <v>541</v>
      </c>
    </row>
    <row r="12" spans="1:3">
      <c r="A12" s="4" t="s">
        <v>542</v>
      </c>
      <c r="B12" s="5" t="n">
        <v>8720</v>
      </c>
      <c r="C12" s="5" t="n">
        <v>521</v>
      </c>
    </row>
    <row r="13" spans="1:3">
      <c r="A13" s="4" t="s">
        <v>473</v>
      </c>
    </row>
    <row r="14" spans="1:3">
      <c r="A14" s="3" t="s">
        <v>541</v>
      </c>
    </row>
    <row r="15" spans="1:3">
      <c r="A15" s="4" t="s">
        <v>542</v>
      </c>
      <c r="B15" s="5" t="n">
        <v>1864</v>
      </c>
      <c r="C15" s="5" t="n">
        <v>2064</v>
      </c>
    </row>
    <row r="16" spans="1:3">
      <c r="A16" s="4" t="s">
        <v>515</v>
      </c>
    </row>
    <row r="17" spans="1:3">
      <c r="A17" s="3" t="s">
        <v>541</v>
      </c>
    </row>
    <row r="18" spans="1:3">
      <c r="A18" s="4" t="s">
        <v>542</v>
      </c>
      <c r="B18" s="7" t="n">
        <v>63</v>
      </c>
      <c r="C18" s="7" t="n">
        <v>4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1</v>
      </c>
    </row>
    <row r="3" spans="1:3">
      <c r="A3" s="4" t="s">
        <v>544</v>
      </c>
      <c r="B3" s="7" t="n">
        <v>38188</v>
      </c>
      <c r="C3" s="7" t="n">
        <v>36165</v>
      </c>
    </row>
    <row r="4" spans="1:3">
      <c r="A4" s="4" t="s">
        <v>545</v>
      </c>
      <c r="B4" s="5" t="n">
        <v>12262</v>
      </c>
      <c r="C4" s="5" t="n">
        <v>10917</v>
      </c>
    </row>
    <row r="5" spans="1:3">
      <c r="A5" s="4" t="s">
        <v>546</v>
      </c>
      <c r="B5" s="5" t="n">
        <v>3861539</v>
      </c>
      <c r="C5" s="5" t="n">
        <v>3785721</v>
      </c>
    </row>
    <row r="6" spans="1:3">
      <c r="A6" s="4" t="s">
        <v>462</v>
      </c>
      <c r="B6" s="5" t="n">
        <v>3899727</v>
      </c>
      <c r="C6" s="5" t="n">
        <v>3821886</v>
      </c>
    </row>
    <row r="7" spans="1:3">
      <c r="A7" s="4" t="s">
        <v>547</v>
      </c>
    </row>
    <row r="8" spans="1:3">
      <c r="A8" s="3" t="s">
        <v>541</v>
      </c>
    </row>
    <row r="9" spans="1:3">
      <c r="A9" s="4" t="s">
        <v>544</v>
      </c>
      <c r="B9" s="5" t="n">
        <v>16516</v>
      </c>
      <c r="C9" s="5" t="n">
        <v>20561</v>
      </c>
    </row>
    <row r="10" spans="1:3">
      <c r="A10" s="4" t="s">
        <v>548</v>
      </c>
    </row>
    <row r="11" spans="1:3">
      <c r="A11" s="3" t="s">
        <v>541</v>
      </c>
    </row>
    <row r="12" spans="1:3">
      <c r="A12" s="4" t="s">
        <v>544</v>
      </c>
      <c r="B12" s="5" t="n">
        <v>9410</v>
      </c>
      <c r="C12" s="5" t="n">
        <v>4687</v>
      </c>
    </row>
    <row r="13" spans="1:3">
      <c r="A13" s="4" t="s">
        <v>493</v>
      </c>
    </row>
    <row r="14" spans="1:3">
      <c r="A14" s="3" t="s">
        <v>541</v>
      </c>
    </row>
    <row r="15" spans="1:3">
      <c r="A15" s="4" t="s">
        <v>544</v>
      </c>
      <c r="B15" s="5" t="n">
        <v>21885</v>
      </c>
      <c r="C15" s="5" t="n">
        <v>19729</v>
      </c>
    </row>
    <row r="16" spans="1:3">
      <c r="A16" s="4" t="s">
        <v>545</v>
      </c>
      <c r="B16" s="5" t="n">
        <v>2277</v>
      </c>
      <c r="C16" s="5" t="n">
        <v>7159</v>
      </c>
    </row>
    <row r="17" spans="1:3">
      <c r="A17" s="4" t="s">
        <v>546</v>
      </c>
      <c r="B17" s="5" t="n">
        <v>1728070</v>
      </c>
      <c r="C17" s="5" t="n">
        <v>1692744</v>
      </c>
    </row>
    <row r="18" spans="1:3">
      <c r="A18" s="4" t="s">
        <v>462</v>
      </c>
      <c r="B18" s="5" t="n">
        <v>1749955</v>
      </c>
      <c r="C18" s="5" t="n">
        <v>1712473</v>
      </c>
    </row>
    <row r="19" spans="1:3">
      <c r="A19" s="4" t="s">
        <v>549</v>
      </c>
    </row>
    <row r="20" spans="1:3">
      <c r="A20" s="3" t="s">
        <v>541</v>
      </c>
    </row>
    <row r="21" spans="1:3">
      <c r="A21" s="4" t="s">
        <v>544</v>
      </c>
      <c r="B21" s="5" t="n">
        <v>12736</v>
      </c>
      <c r="C21" s="5" t="n">
        <v>9532</v>
      </c>
    </row>
    <row r="22" spans="1:3">
      <c r="A22" s="4" t="s">
        <v>550</v>
      </c>
    </row>
    <row r="23" spans="1:3">
      <c r="A23" s="3" t="s">
        <v>541</v>
      </c>
    </row>
    <row r="24" spans="1:3">
      <c r="A24" s="4" t="s">
        <v>544</v>
      </c>
      <c r="B24" s="5" t="n">
        <v>6872</v>
      </c>
      <c r="C24" s="5" t="n">
        <v>3038</v>
      </c>
    </row>
    <row r="25" spans="1:3">
      <c r="A25" s="4" t="s">
        <v>513</v>
      </c>
    </row>
    <row r="26" spans="1:3">
      <c r="A26" s="3" t="s">
        <v>541</v>
      </c>
    </row>
    <row r="27" spans="1:3">
      <c r="A27" s="4" t="s">
        <v>544</v>
      </c>
      <c r="B27" s="5" t="n">
        <v>1000</v>
      </c>
      <c r="C27" s="5" t="n">
        <v>5884</v>
      </c>
    </row>
    <row r="28" spans="1:3">
      <c r="A28" s="4" t="s">
        <v>545</v>
      </c>
      <c r="B28" s="5" t="n">
        <v>289</v>
      </c>
      <c r="C28" s="5" t="n">
        <v>890</v>
      </c>
    </row>
    <row r="29" spans="1:3">
      <c r="A29" s="4" t="s">
        <v>546</v>
      </c>
      <c r="B29" s="5" t="n">
        <v>552971</v>
      </c>
      <c r="C29" s="5" t="n">
        <v>528330</v>
      </c>
    </row>
    <row r="30" spans="1:3">
      <c r="A30" s="4" t="s">
        <v>462</v>
      </c>
      <c r="B30" s="5" t="n">
        <v>553971</v>
      </c>
      <c r="C30" s="5" t="n">
        <v>534214</v>
      </c>
    </row>
    <row r="31" spans="1:3">
      <c r="A31" s="4" t="s">
        <v>551</v>
      </c>
    </row>
    <row r="32" spans="1:3">
      <c r="A32" s="3" t="s">
        <v>541</v>
      </c>
    </row>
    <row r="33" spans="1:3">
      <c r="A33" s="4" t="s">
        <v>544</v>
      </c>
      <c r="B33" s="5" t="n">
        <v>711</v>
      </c>
      <c r="C33" s="5" t="n">
        <v>3962</v>
      </c>
    </row>
    <row r="34" spans="1:3">
      <c r="A34" s="4" t="s">
        <v>552</v>
      </c>
    </row>
    <row r="35" spans="1:3">
      <c r="A35" s="3" t="s">
        <v>541</v>
      </c>
    </row>
    <row r="36" spans="1:3">
      <c r="A36" s="4" t="s">
        <v>544</v>
      </c>
      <c r="B36" s="5" t="n">
        <v>0</v>
      </c>
      <c r="C36" s="5" t="n">
        <v>1032</v>
      </c>
    </row>
    <row r="37" spans="1:3">
      <c r="A37" s="4" t="s">
        <v>514</v>
      </c>
    </row>
    <row r="38" spans="1:3">
      <c r="A38" s="3" t="s">
        <v>541</v>
      </c>
    </row>
    <row r="39" spans="1:3">
      <c r="A39" s="4" t="s">
        <v>544</v>
      </c>
      <c r="B39" s="5" t="n">
        <v>10620</v>
      </c>
      <c r="C39" s="5" t="n">
        <v>521</v>
      </c>
    </row>
    <row r="40" spans="1:3">
      <c r="A40" s="4" t="s">
        <v>545</v>
      </c>
      <c r="B40" s="5" t="n">
        <v>8146</v>
      </c>
      <c r="C40" s="5" t="n">
        <v>521</v>
      </c>
    </row>
    <row r="41" spans="1:3">
      <c r="A41" s="4" t="s">
        <v>546</v>
      </c>
      <c r="B41" s="5" t="n">
        <v>1122498</v>
      </c>
      <c r="C41" s="5" t="n">
        <v>1131554</v>
      </c>
    </row>
    <row r="42" spans="1:3">
      <c r="A42" s="4" t="s">
        <v>462</v>
      </c>
      <c r="B42" s="5" t="n">
        <v>1133118</v>
      </c>
      <c r="C42" s="5" t="n">
        <v>1132075</v>
      </c>
    </row>
    <row r="43" spans="1:3">
      <c r="A43" s="4" t="s">
        <v>553</v>
      </c>
    </row>
    <row r="44" spans="1:3">
      <c r="A44" s="3" t="s">
        <v>541</v>
      </c>
    </row>
    <row r="45" spans="1:3">
      <c r="A45" s="4" t="s">
        <v>544</v>
      </c>
      <c r="B45" s="5" t="n">
        <v>2301</v>
      </c>
      <c r="C45" s="5" t="n">
        <v>0</v>
      </c>
    </row>
    <row r="46" spans="1:3">
      <c r="A46" s="4" t="s">
        <v>554</v>
      </c>
    </row>
    <row r="47" spans="1:3">
      <c r="A47" s="3" t="s">
        <v>541</v>
      </c>
    </row>
    <row r="48" spans="1:3">
      <c r="A48" s="4" t="s">
        <v>544</v>
      </c>
      <c r="B48" s="5" t="n">
        <v>173</v>
      </c>
      <c r="C48" s="5" t="n">
        <v>0</v>
      </c>
    </row>
    <row r="49" spans="1:3">
      <c r="A49" s="4" t="s">
        <v>473</v>
      </c>
    </row>
    <row r="50" spans="1:3">
      <c r="A50" s="3" t="s">
        <v>541</v>
      </c>
    </row>
    <row r="51" spans="1:3">
      <c r="A51" s="4" t="s">
        <v>544</v>
      </c>
      <c r="B51" s="5" t="n">
        <v>2745</v>
      </c>
      <c r="C51" s="5" t="n">
        <v>3918</v>
      </c>
    </row>
    <row r="52" spans="1:3">
      <c r="A52" s="4" t="s">
        <v>545</v>
      </c>
      <c r="B52" s="5" t="n">
        <v>1486</v>
      </c>
      <c r="C52" s="5" t="n">
        <v>1963</v>
      </c>
    </row>
    <row r="53" spans="1:3">
      <c r="A53" s="4" t="s">
        <v>546</v>
      </c>
      <c r="B53" s="5" t="n">
        <v>276518</v>
      </c>
      <c r="C53" s="5" t="n">
        <v>286637</v>
      </c>
    </row>
    <row r="54" spans="1:3">
      <c r="A54" s="4" t="s">
        <v>462</v>
      </c>
      <c r="B54" s="5" t="n">
        <v>279263</v>
      </c>
      <c r="C54" s="5" t="n">
        <v>290555</v>
      </c>
    </row>
    <row r="55" spans="1:3">
      <c r="A55" s="4" t="s">
        <v>555</v>
      </c>
    </row>
    <row r="56" spans="1:3">
      <c r="A56" s="3" t="s">
        <v>541</v>
      </c>
    </row>
    <row r="57" spans="1:3">
      <c r="A57" s="4" t="s">
        <v>544</v>
      </c>
      <c r="B57" s="5" t="n">
        <v>768</v>
      </c>
      <c r="C57" s="5" t="n">
        <v>1519</v>
      </c>
    </row>
    <row r="58" spans="1:3">
      <c r="A58" s="4" t="s">
        <v>556</v>
      </c>
    </row>
    <row r="59" spans="1:3">
      <c r="A59" s="3" t="s">
        <v>541</v>
      </c>
    </row>
    <row r="60" spans="1:3">
      <c r="A60" s="4" t="s">
        <v>544</v>
      </c>
      <c r="B60" s="5" t="n">
        <v>491</v>
      </c>
      <c r="C60" s="5" t="n">
        <v>436</v>
      </c>
    </row>
    <row r="61" spans="1:3">
      <c r="A61" s="4" t="s">
        <v>515</v>
      </c>
    </row>
    <row r="62" spans="1:3">
      <c r="A62" s="3" t="s">
        <v>541</v>
      </c>
    </row>
    <row r="63" spans="1:3">
      <c r="A63" s="4" t="s">
        <v>544</v>
      </c>
      <c r="B63" s="5" t="n">
        <v>1938</v>
      </c>
      <c r="C63" s="5" t="n">
        <v>6113</v>
      </c>
    </row>
    <row r="64" spans="1:3">
      <c r="A64" s="4" t="s">
        <v>545</v>
      </c>
      <c r="B64" s="5" t="n">
        <v>64</v>
      </c>
      <c r="C64" s="5" t="n">
        <v>384</v>
      </c>
    </row>
    <row r="65" spans="1:3">
      <c r="A65" s="4" t="s">
        <v>546</v>
      </c>
      <c r="B65" s="5" t="n">
        <v>181482</v>
      </c>
      <c r="C65" s="5" t="n">
        <v>146456</v>
      </c>
    </row>
    <row r="66" spans="1:3">
      <c r="A66" s="4" t="s">
        <v>462</v>
      </c>
      <c r="B66" s="5" t="n">
        <v>183420</v>
      </c>
      <c r="C66" s="5" t="n">
        <v>152569</v>
      </c>
    </row>
    <row r="67" spans="1:3">
      <c r="A67" s="4" t="s">
        <v>557</v>
      </c>
    </row>
    <row r="68" spans="1:3">
      <c r="A68" s="3" t="s">
        <v>541</v>
      </c>
    </row>
    <row r="69" spans="1:3">
      <c r="A69" s="4" t="s">
        <v>544</v>
      </c>
      <c r="B69" s="5" t="n">
        <v>0</v>
      </c>
      <c r="C69" s="5" t="n">
        <v>5548</v>
      </c>
    </row>
    <row r="70" spans="1:3">
      <c r="A70" s="4" t="s">
        <v>558</v>
      </c>
    </row>
    <row r="71" spans="1:3">
      <c r="A71" s="3" t="s">
        <v>541</v>
      </c>
    </row>
    <row r="72" spans="1:3">
      <c r="A72" s="4" t="s">
        <v>544</v>
      </c>
      <c r="B72" s="7" t="n">
        <v>1874</v>
      </c>
      <c r="C72" s="7" t="n">
        <v>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561</v>
      </c>
      <c r="B3" s="7" t="n">
        <v>1870509</v>
      </c>
      <c r="C3" s="7" t="n">
        <v>1818858</v>
      </c>
    </row>
    <row r="4" spans="1:3">
      <c r="A4" s="4" t="s">
        <v>513</v>
      </c>
    </row>
    <row r="5" spans="1:3">
      <c r="A5" s="3" t="s">
        <v>560</v>
      </c>
    </row>
    <row r="6" spans="1:3">
      <c r="A6" s="4" t="s">
        <v>561</v>
      </c>
      <c r="B6" s="5" t="n">
        <v>553971</v>
      </c>
      <c r="C6" s="5" t="n">
        <v>534214</v>
      </c>
    </row>
    <row r="7" spans="1:3">
      <c r="A7" s="4" t="s">
        <v>514</v>
      </c>
    </row>
    <row r="8" spans="1:3">
      <c r="A8" s="3" t="s">
        <v>560</v>
      </c>
    </row>
    <row r="9" spans="1:3">
      <c r="A9" s="4" t="s">
        <v>561</v>
      </c>
      <c r="B9" s="5" t="n">
        <v>1133118</v>
      </c>
      <c r="C9" s="5" t="n">
        <v>1132075</v>
      </c>
    </row>
    <row r="10" spans="1:3">
      <c r="A10" s="4" t="s">
        <v>515</v>
      </c>
    </row>
    <row r="11" spans="1:3">
      <c r="A11" s="3" t="s">
        <v>560</v>
      </c>
    </row>
    <row r="12" spans="1:3">
      <c r="A12" s="4" t="s">
        <v>561</v>
      </c>
      <c r="B12" s="5" t="n">
        <v>183420</v>
      </c>
      <c r="C12" s="5" t="n">
        <v>152569</v>
      </c>
    </row>
    <row r="13" spans="1:3">
      <c r="A13" s="4" t="s">
        <v>562</v>
      </c>
    </row>
    <row r="14" spans="1:3">
      <c r="A14" s="3" t="s">
        <v>560</v>
      </c>
    </row>
    <row r="15" spans="1:3">
      <c r="A15" s="4" t="s">
        <v>561</v>
      </c>
      <c r="B15" s="5" t="n">
        <v>1808254</v>
      </c>
      <c r="C15" s="5" t="n">
        <v>1758873</v>
      </c>
    </row>
    <row r="16" spans="1:3">
      <c r="A16" s="4" t="s">
        <v>563</v>
      </c>
    </row>
    <row r="17" spans="1:3">
      <c r="A17" s="3" t="s">
        <v>560</v>
      </c>
    </row>
    <row r="18" spans="1:3">
      <c r="A18" s="4" t="s">
        <v>561</v>
      </c>
      <c r="B18" s="5" t="n">
        <v>531493</v>
      </c>
      <c r="C18" s="5" t="n">
        <v>501652</v>
      </c>
    </row>
    <row r="19" spans="1:3">
      <c r="A19" s="4" t="s">
        <v>564</v>
      </c>
    </row>
    <row r="20" spans="1:3">
      <c r="A20" s="3" t="s">
        <v>560</v>
      </c>
    </row>
    <row r="21" spans="1:3">
      <c r="A21" s="4" t="s">
        <v>561</v>
      </c>
      <c r="B21" s="5" t="n">
        <v>1100142</v>
      </c>
      <c r="C21" s="5" t="n">
        <v>1106747</v>
      </c>
    </row>
    <row r="22" spans="1:3">
      <c r="A22" s="4" t="s">
        <v>565</v>
      </c>
    </row>
    <row r="23" spans="1:3">
      <c r="A23" s="3" t="s">
        <v>560</v>
      </c>
    </row>
    <row r="24" spans="1:3">
      <c r="A24" s="4" t="s">
        <v>561</v>
      </c>
      <c r="B24" s="5" t="n">
        <v>176619</v>
      </c>
      <c r="C24" s="5" t="n">
        <v>150474</v>
      </c>
    </row>
    <row r="25" spans="1:3">
      <c r="A25" s="4" t="s">
        <v>566</v>
      </c>
    </row>
    <row r="26" spans="1:3">
      <c r="A26" s="3" t="s">
        <v>560</v>
      </c>
    </row>
    <row r="27" spans="1:3">
      <c r="A27" s="4" t="s">
        <v>561</v>
      </c>
      <c r="B27" s="5" t="n">
        <v>18637</v>
      </c>
      <c r="C27" s="5" t="n">
        <v>9150</v>
      </c>
    </row>
    <row r="28" spans="1:3">
      <c r="A28" s="4" t="s">
        <v>567</v>
      </c>
    </row>
    <row r="29" spans="1:3">
      <c r="A29" s="3" t="s">
        <v>560</v>
      </c>
    </row>
    <row r="30" spans="1:3">
      <c r="A30" s="4" t="s">
        <v>561</v>
      </c>
      <c r="B30" s="5" t="n">
        <v>4349</v>
      </c>
      <c r="C30" s="5" t="n">
        <v>7680</v>
      </c>
    </row>
    <row r="31" spans="1:3">
      <c r="A31" s="4" t="s">
        <v>568</v>
      </c>
    </row>
    <row r="32" spans="1:3">
      <c r="A32" s="3" t="s">
        <v>560</v>
      </c>
    </row>
    <row r="33" spans="1:3">
      <c r="A33" s="4" t="s">
        <v>561</v>
      </c>
      <c r="B33" s="5" t="n">
        <v>10768</v>
      </c>
      <c r="C33" s="5" t="n">
        <v>713</v>
      </c>
    </row>
    <row r="34" spans="1:3">
      <c r="A34" s="4" t="s">
        <v>569</v>
      </c>
    </row>
    <row r="35" spans="1:3">
      <c r="A35" s="3" t="s">
        <v>560</v>
      </c>
    </row>
    <row r="36" spans="1:3">
      <c r="A36" s="4" t="s">
        <v>561</v>
      </c>
      <c r="B36" s="5" t="n">
        <v>3520</v>
      </c>
      <c r="C36" s="5" t="n">
        <v>757</v>
      </c>
    </row>
    <row r="37" spans="1:3">
      <c r="A37" s="4" t="s">
        <v>570</v>
      </c>
    </row>
    <row r="38" spans="1:3">
      <c r="A38" s="3" t="s">
        <v>560</v>
      </c>
    </row>
    <row r="39" spans="1:3">
      <c r="A39" s="4" t="s">
        <v>561</v>
      </c>
      <c r="B39" s="5" t="n">
        <v>43618</v>
      </c>
      <c r="C39" s="5" t="n">
        <v>50835</v>
      </c>
    </row>
    <row r="40" spans="1:3">
      <c r="A40" s="4" t="s">
        <v>571</v>
      </c>
    </row>
    <row r="41" spans="1:3">
      <c r="A41" s="3" t="s">
        <v>560</v>
      </c>
    </row>
    <row r="42" spans="1:3">
      <c r="A42" s="4" t="s">
        <v>561</v>
      </c>
      <c r="B42" s="5" t="n">
        <v>18129</v>
      </c>
      <c r="C42" s="5" t="n">
        <v>24882</v>
      </c>
    </row>
    <row r="43" spans="1:3">
      <c r="A43" s="4" t="s">
        <v>572</v>
      </c>
    </row>
    <row r="44" spans="1:3">
      <c r="A44" s="3" t="s">
        <v>560</v>
      </c>
    </row>
    <row r="45" spans="1:3">
      <c r="A45" s="4" t="s">
        <v>561</v>
      </c>
      <c r="B45" s="5" t="n">
        <v>22208</v>
      </c>
      <c r="C45" s="5" t="n">
        <v>24615</v>
      </c>
    </row>
    <row r="46" spans="1:3">
      <c r="A46" s="4" t="s">
        <v>573</v>
      </c>
    </row>
    <row r="47" spans="1:3">
      <c r="A47" s="3" t="s">
        <v>560</v>
      </c>
    </row>
    <row r="48" spans="1:3">
      <c r="A48" s="4" t="s">
        <v>561</v>
      </c>
      <c r="B48" s="5" t="n">
        <v>3281</v>
      </c>
      <c r="C48" s="5" t="n">
        <v>1338</v>
      </c>
    </row>
    <row r="49" spans="1:3">
      <c r="A49" s="4" t="s">
        <v>574</v>
      </c>
    </row>
    <row r="50" spans="1:3">
      <c r="A50" s="3" t="s">
        <v>560</v>
      </c>
    </row>
    <row r="51" spans="1:3">
      <c r="A51" s="4" t="s">
        <v>561</v>
      </c>
      <c r="B51" s="5" t="n">
        <v>0</v>
      </c>
      <c r="C51" s="5" t="n">
        <v>0</v>
      </c>
    </row>
    <row r="52" spans="1:3">
      <c r="A52" s="4" t="s">
        <v>575</v>
      </c>
    </row>
    <row r="53" spans="1:3">
      <c r="A53" s="3" t="s">
        <v>560</v>
      </c>
    </row>
    <row r="54" spans="1:3">
      <c r="A54" s="4" t="s">
        <v>561</v>
      </c>
      <c r="B54" s="5" t="n">
        <v>0</v>
      </c>
      <c r="C54" s="5" t="n">
        <v>0</v>
      </c>
    </row>
    <row r="55" spans="1:3">
      <c r="A55" s="4" t="s">
        <v>576</v>
      </c>
    </row>
    <row r="56" spans="1:3">
      <c r="A56" s="3" t="s">
        <v>560</v>
      </c>
    </row>
    <row r="57" spans="1:3">
      <c r="A57" s="4" t="s">
        <v>561</v>
      </c>
      <c r="B57" s="5" t="n">
        <v>0</v>
      </c>
      <c r="C57" s="5" t="n">
        <v>0</v>
      </c>
    </row>
    <row r="58" spans="1:3">
      <c r="A58" s="4" t="s">
        <v>577</v>
      </c>
    </row>
    <row r="59" spans="1:3">
      <c r="A59" s="3" t="s">
        <v>560</v>
      </c>
    </row>
    <row r="60" spans="1:3">
      <c r="A60" s="4" t="s">
        <v>561</v>
      </c>
      <c r="B60" s="7" t="n">
        <v>0</v>
      </c>
      <c r="C6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60</v>
      </c>
    </row>
    <row r="3" spans="1:3">
      <c r="A3" s="4" t="s">
        <v>579</v>
      </c>
      <c r="B3" s="7" t="n">
        <v>15121</v>
      </c>
      <c r="C3" s="7" t="n">
        <v>13566</v>
      </c>
    </row>
    <row r="4" spans="1:3">
      <c r="A4" s="4" t="s">
        <v>462</v>
      </c>
      <c r="B4" s="5" t="n">
        <v>3899727</v>
      </c>
      <c r="C4" s="5" t="n">
        <v>3821886</v>
      </c>
    </row>
    <row r="5" spans="1:3">
      <c r="A5" s="4" t="s">
        <v>493</v>
      </c>
    </row>
    <row r="6" spans="1:3">
      <c r="A6" s="3" t="s">
        <v>560</v>
      </c>
    </row>
    <row r="7" spans="1:3">
      <c r="A7" s="4" t="s">
        <v>579</v>
      </c>
      <c r="B7" s="5" t="n">
        <v>3551</v>
      </c>
      <c r="C7" s="5" t="n">
        <v>8126</v>
      </c>
    </row>
    <row r="8" spans="1:3">
      <c r="A8" s="4" t="s">
        <v>462</v>
      </c>
      <c r="B8" s="5" t="n">
        <v>1749955</v>
      </c>
      <c r="C8" s="5" t="n">
        <v>1712473</v>
      </c>
    </row>
    <row r="9" spans="1:3">
      <c r="A9" s="4" t="s">
        <v>473</v>
      </c>
    </row>
    <row r="10" spans="1:3">
      <c r="A10" s="3" t="s">
        <v>560</v>
      </c>
    </row>
    <row r="11" spans="1:3">
      <c r="A11" s="4" t="s">
        <v>579</v>
      </c>
      <c r="B11" s="5" t="n">
        <v>1864</v>
      </c>
      <c r="C11" s="5" t="n">
        <v>2064</v>
      </c>
    </row>
    <row r="12" spans="1:3">
      <c r="A12" s="4" t="s">
        <v>462</v>
      </c>
      <c r="B12" s="5" t="n">
        <v>279263</v>
      </c>
      <c r="C12" s="5" t="n">
        <v>290555</v>
      </c>
    </row>
    <row r="13" spans="1:3">
      <c r="A13" s="4" t="s">
        <v>580</v>
      </c>
    </row>
    <row r="14" spans="1:3">
      <c r="A14" s="3" t="s">
        <v>560</v>
      </c>
    </row>
    <row r="15" spans="1:3">
      <c r="A15" s="4" t="s">
        <v>581</v>
      </c>
      <c r="B15" s="5" t="n">
        <v>1746404</v>
      </c>
      <c r="C15" s="5" t="n">
        <v>1704347</v>
      </c>
    </row>
    <row r="16" spans="1:3">
      <c r="A16" s="4" t="s">
        <v>579</v>
      </c>
      <c r="B16" s="5" t="n">
        <v>3551</v>
      </c>
      <c r="C16" s="5" t="n">
        <v>8126</v>
      </c>
    </row>
    <row r="17" spans="1:3">
      <c r="A17" s="4" t="s">
        <v>462</v>
      </c>
      <c r="B17" s="5" t="n">
        <v>1749955</v>
      </c>
      <c r="C17" s="5" t="n">
        <v>1712473</v>
      </c>
    </row>
    <row r="18" spans="1:3">
      <c r="A18" s="4" t="s">
        <v>582</v>
      </c>
    </row>
    <row r="19" spans="1:3">
      <c r="A19" s="3" t="s">
        <v>560</v>
      </c>
    </row>
    <row r="20" spans="1:3">
      <c r="A20" s="4" t="s">
        <v>581</v>
      </c>
      <c r="B20" s="5" t="n">
        <v>277399</v>
      </c>
      <c r="C20" s="5" t="n">
        <v>288491</v>
      </c>
    </row>
    <row r="21" spans="1:3">
      <c r="A21" s="4" t="s">
        <v>579</v>
      </c>
      <c r="B21" s="5" t="n">
        <v>1864</v>
      </c>
      <c r="C21" s="5" t="n">
        <v>2064</v>
      </c>
    </row>
    <row r="22" spans="1:3">
      <c r="A22" s="4" t="s">
        <v>462</v>
      </c>
      <c r="B22" s="7" t="n">
        <v>279263</v>
      </c>
      <c r="C22" s="7" t="n">
        <v>290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33"/>
    <col customWidth="1" max="5" min="5" width="33"/>
  </cols>
  <sheetData>
    <row r="1" spans="1:5">
      <c r="A1" s="1" t="s">
        <v>583</v>
      </c>
      <c r="B1" s="2" t="s">
        <v>76</v>
      </c>
      <c r="D1" s="2" t="s">
        <v>1</v>
      </c>
    </row>
    <row r="2" spans="1:5">
      <c r="B2" s="2" t="s">
        <v>479</v>
      </c>
      <c r="C2" s="2" t="s">
        <v>584</v>
      </c>
      <c r="D2" s="2" t="s">
        <v>479</v>
      </c>
      <c r="E2" s="2" t="s">
        <v>584</v>
      </c>
    </row>
    <row r="3" spans="1:5">
      <c r="A3" s="4" t="s">
        <v>493</v>
      </c>
    </row>
    <row r="4" spans="1:5">
      <c r="A4" s="3" t="s">
        <v>585</v>
      </c>
    </row>
    <row r="5" spans="1:5">
      <c r="A5" s="4" t="s">
        <v>586</v>
      </c>
      <c r="B5" s="5" t="n">
        <v>2</v>
      </c>
      <c r="C5" s="5" t="n">
        <v>1</v>
      </c>
      <c r="D5" s="5" t="n">
        <v>6</v>
      </c>
      <c r="E5" s="5" t="n">
        <v>3</v>
      </c>
    </row>
    <row r="6" spans="1:5">
      <c r="A6" s="4" t="s">
        <v>587</v>
      </c>
      <c r="B6" s="7" t="n">
        <v>328</v>
      </c>
      <c r="C6" s="7" t="n">
        <v>455</v>
      </c>
      <c r="D6" s="7" t="n">
        <v>1354</v>
      </c>
      <c r="E6" s="7" t="n">
        <v>674</v>
      </c>
    </row>
    <row r="7" spans="1:5">
      <c r="A7" s="4" t="s">
        <v>588</v>
      </c>
      <c r="B7" s="7" t="n">
        <v>357</v>
      </c>
      <c r="C7" s="7" t="n">
        <v>455</v>
      </c>
      <c r="D7" s="7" t="n">
        <v>1356</v>
      </c>
      <c r="E7" s="7" t="n">
        <v>673</v>
      </c>
    </row>
    <row r="8" spans="1:5">
      <c r="A8" s="4" t="s">
        <v>513</v>
      </c>
    </row>
    <row r="9" spans="1:5">
      <c r="A9" s="3" t="s">
        <v>585</v>
      </c>
    </row>
    <row r="10" spans="1:5">
      <c r="A10" s="4" t="s">
        <v>586</v>
      </c>
      <c r="B10" s="5" t="n">
        <v>1</v>
      </c>
      <c r="D10" s="5" t="n">
        <v>4</v>
      </c>
    </row>
    <row r="11" spans="1:5">
      <c r="A11" s="4" t="s">
        <v>587</v>
      </c>
      <c r="B11" s="7" t="n">
        <v>700</v>
      </c>
      <c r="D11" s="7" t="n">
        <v>3309</v>
      </c>
    </row>
    <row r="12" spans="1:5">
      <c r="A12" s="4" t="s">
        <v>588</v>
      </c>
      <c r="B12" s="7" t="n">
        <v>700</v>
      </c>
      <c r="D12" s="7" t="n">
        <v>3309</v>
      </c>
    </row>
    <row r="13" spans="1:5">
      <c r="A13" s="4" t="s">
        <v>514</v>
      </c>
    </row>
    <row r="14" spans="1:5">
      <c r="A14" s="3" t="s">
        <v>585</v>
      </c>
    </row>
    <row r="15" spans="1:5">
      <c r="A15" s="4" t="s">
        <v>586</v>
      </c>
      <c r="B15" s="5" t="n">
        <v>1</v>
      </c>
      <c r="D15" s="5" t="n">
        <v>4</v>
      </c>
      <c r="E15" s="5" t="n">
        <v>1</v>
      </c>
    </row>
    <row r="16" spans="1:5">
      <c r="A16" s="4" t="s">
        <v>587</v>
      </c>
      <c r="B16" s="7" t="n">
        <v>700</v>
      </c>
      <c r="D16" s="7" t="n">
        <v>6362</v>
      </c>
      <c r="E16" s="7" t="n">
        <v>256</v>
      </c>
    </row>
    <row r="17" spans="1:5">
      <c r="A17" s="4" t="s">
        <v>588</v>
      </c>
      <c r="B17" s="7" t="n">
        <v>700</v>
      </c>
      <c r="D17" s="7" t="n">
        <v>6484</v>
      </c>
      <c r="E17" s="7" t="n">
        <v>270</v>
      </c>
    </row>
    <row r="18" spans="1:5">
      <c r="A18" s="4" t="s">
        <v>589</v>
      </c>
    </row>
    <row r="19" spans="1:5">
      <c r="A19" s="3" t="s">
        <v>585</v>
      </c>
    </row>
    <row r="20" spans="1:5">
      <c r="A20" s="4" t="s">
        <v>586</v>
      </c>
      <c r="B20" s="5" t="n">
        <v>0</v>
      </c>
      <c r="C20" s="5" t="n">
        <v>0</v>
      </c>
      <c r="D20" s="5" t="n">
        <v>0</v>
      </c>
      <c r="E20" s="5" t="n">
        <v>0</v>
      </c>
    </row>
    <row r="21" spans="1:5">
      <c r="A21" s="4" t="s">
        <v>523</v>
      </c>
      <c r="B21" s="7" t="n">
        <v>0</v>
      </c>
      <c r="C21" s="7" t="n">
        <v>0</v>
      </c>
      <c r="D21" s="7" t="n">
        <v>0</v>
      </c>
      <c r="E21" s="7" t="n">
        <v>0</v>
      </c>
    </row>
    <row r="22" spans="1:5">
      <c r="A22" s="4" t="s">
        <v>473</v>
      </c>
    </row>
    <row r="23" spans="1:5">
      <c r="A23" s="3" t="s">
        <v>585</v>
      </c>
    </row>
    <row r="24" spans="1:5">
      <c r="A24" s="4" t="s">
        <v>586</v>
      </c>
      <c r="C24" s="5" t="n">
        <v>1</v>
      </c>
      <c r="D24" s="5" t="n">
        <v>1</v>
      </c>
      <c r="E24" s="5" t="n">
        <v>3</v>
      </c>
    </row>
    <row r="25" spans="1:5">
      <c r="A25" s="4" t="s">
        <v>587</v>
      </c>
      <c r="C25" s="7" t="n">
        <v>602</v>
      </c>
      <c r="D25" s="7" t="n">
        <v>665</v>
      </c>
      <c r="E25" s="7" t="n">
        <v>665</v>
      </c>
    </row>
    <row r="26" spans="1:5">
      <c r="A26" s="4" t="s">
        <v>588</v>
      </c>
      <c r="C26" s="7" t="n">
        <v>602</v>
      </c>
      <c r="D26" s="7" t="n">
        <v>665</v>
      </c>
      <c r="E26" s="7" t="n">
        <v>6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90</v>
      </c>
      <c r="B1" s="2" t="s">
        <v>591</v>
      </c>
      <c r="C1" s="2" t="s">
        <v>330</v>
      </c>
      <c r="D1" s="2" t="s">
        <v>592</v>
      </c>
    </row>
    <row r="2" spans="1:4">
      <c r="A2" s="4" t="s">
        <v>261</v>
      </c>
    </row>
    <row r="3" spans="1:4">
      <c r="A3" s="3" t="s">
        <v>593</v>
      </c>
    </row>
    <row r="4" spans="1:4">
      <c r="A4" s="4" t="s">
        <v>594</v>
      </c>
      <c r="B4" s="7" t="n">
        <v>7385</v>
      </c>
    </row>
    <row r="5" spans="1:4">
      <c r="A5" s="4" t="s">
        <v>595</v>
      </c>
      <c r="B5" s="5" t="n">
        <v>-4666</v>
      </c>
    </row>
    <row r="6" spans="1:4">
      <c r="A6" s="4" t="s">
        <v>596</v>
      </c>
      <c r="B6" s="5" t="n">
        <v>2719</v>
      </c>
    </row>
    <row r="7" spans="1:4">
      <c r="A7" s="4" t="s">
        <v>597</v>
      </c>
      <c r="B7" s="5" t="n">
        <v>-401</v>
      </c>
    </row>
    <row r="8" spans="1:4">
      <c r="A8" s="4" t="s">
        <v>598</v>
      </c>
      <c r="B8" s="7" t="n">
        <v>2318</v>
      </c>
    </row>
    <row r="9" spans="1:4">
      <c r="A9" s="4" t="s">
        <v>259</v>
      </c>
    </row>
    <row r="10" spans="1:4">
      <c r="A10" s="3" t="s">
        <v>593</v>
      </c>
    </row>
    <row r="11" spans="1:4">
      <c r="A11" s="4" t="s">
        <v>594</v>
      </c>
      <c r="C11" s="7" t="n">
        <v>21345</v>
      </c>
    </row>
    <row r="12" spans="1:4">
      <c r="A12" s="4" t="s">
        <v>595</v>
      </c>
      <c r="C12" s="5" t="n">
        <v>-12387</v>
      </c>
    </row>
    <row r="13" spans="1:4">
      <c r="A13" s="4" t="s">
        <v>596</v>
      </c>
      <c r="C13" s="5" t="n">
        <v>8958</v>
      </c>
    </row>
    <row r="14" spans="1:4">
      <c r="A14" s="4" t="s">
        <v>597</v>
      </c>
      <c r="C14" s="5" t="n">
        <v>-576</v>
      </c>
    </row>
    <row r="15" spans="1:4">
      <c r="A15" s="4" t="s">
        <v>598</v>
      </c>
      <c r="C15" s="7" t="n">
        <v>8382</v>
      </c>
    </row>
    <row r="16" spans="1:4">
      <c r="A16" s="4" t="s">
        <v>599</v>
      </c>
    </row>
    <row r="17" spans="1:4">
      <c r="A17" s="3" t="s">
        <v>593</v>
      </c>
    </row>
    <row r="18" spans="1:4">
      <c r="A18" s="4" t="s">
        <v>594</v>
      </c>
      <c r="D18" s="7" t="n">
        <v>3263</v>
      </c>
    </row>
    <row r="19" spans="1:4">
      <c r="A19" s="4" t="s">
        <v>595</v>
      </c>
      <c r="D19" s="5" t="n">
        <v>-1854</v>
      </c>
    </row>
    <row r="20" spans="1:4">
      <c r="A20" s="4" t="s">
        <v>596</v>
      </c>
      <c r="D20" s="5" t="n">
        <v>1409</v>
      </c>
    </row>
    <row r="21" spans="1:4">
      <c r="A21" s="4" t="s">
        <v>597</v>
      </c>
      <c r="D21" s="5" t="n">
        <v>-109</v>
      </c>
    </row>
    <row r="22" spans="1:4">
      <c r="A22" s="4" t="s">
        <v>598</v>
      </c>
      <c r="D22" s="7" t="n">
        <v>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6</v>
      </c>
      <c r="D1" s="2" t="s">
        <v>1</v>
      </c>
    </row>
    <row r="2" spans="1:5">
      <c r="B2" s="2" t="s">
        <v>2</v>
      </c>
      <c r="C2" s="2" t="s">
        <v>77</v>
      </c>
      <c r="D2" s="2" t="s">
        <v>2</v>
      </c>
      <c r="E2" s="2" t="s">
        <v>77</v>
      </c>
    </row>
    <row r="3" spans="1:5">
      <c r="A3" s="3" t="s">
        <v>497</v>
      </c>
    </row>
    <row r="4" spans="1:5">
      <c r="A4" s="4" t="s">
        <v>601</v>
      </c>
      <c r="B4" s="7" t="n">
        <v>1465</v>
      </c>
      <c r="C4" s="7" t="n">
        <v>503</v>
      </c>
      <c r="D4" s="7" t="n">
        <v>749</v>
      </c>
      <c r="E4" s="7" t="n">
        <v>75</v>
      </c>
    </row>
    <row r="5" spans="1:5">
      <c r="A5" s="4" t="s">
        <v>602</v>
      </c>
      <c r="B5" s="5" t="n">
        <v>0</v>
      </c>
      <c r="C5" s="5" t="n">
        <v>0</v>
      </c>
      <c r="D5" s="5" t="n">
        <v>0</v>
      </c>
      <c r="E5" s="5" t="n">
        <v>576</v>
      </c>
    </row>
    <row r="6" spans="1:5">
      <c r="A6" s="4" t="s">
        <v>603</v>
      </c>
      <c r="B6" s="5" t="n">
        <v>-328</v>
      </c>
      <c r="C6" s="5" t="n">
        <v>-196</v>
      </c>
      <c r="D6" s="5" t="n">
        <v>-642</v>
      </c>
      <c r="E6" s="5" t="n">
        <v>-344</v>
      </c>
    </row>
    <row r="7" spans="1:5">
      <c r="A7" s="4" t="s">
        <v>604</v>
      </c>
      <c r="B7" s="5" t="n">
        <v>13</v>
      </c>
      <c r="C7" s="5" t="n">
        <v>0</v>
      </c>
      <c r="D7" s="5" t="n">
        <v>1043</v>
      </c>
      <c r="E7" s="5" t="n">
        <v>0</v>
      </c>
    </row>
    <row r="8" spans="1:5">
      <c r="A8" s="4" t="s">
        <v>605</v>
      </c>
      <c r="B8" s="7" t="n">
        <v>1150</v>
      </c>
      <c r="C8" s="7" t="n">
        <v>307</v>
      </c>
      <c r="D8" s="7" t="n">
        <v>1150</v>
      </c>
      <c r="E8" s="7" t="n">
        <v>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20</v>
      </c>
    </row>
    <row r="4" spans="1:5">
      <c r="A4" s="4" t="s">
        <v>114</v>
      </c>
      <c r="B4" s="7" t="n">
        <v>12817</v>
      </c>
      <c r="C4" s="7" t="n">
        <v>9128</v>
      </c>
      <c r="D4" s="7" t="n">
        <v>32514</v>
      </c>
      <c r="E4" s="7" t="n">
        <v>16994</v>
      </c>
    </row>
    <row r="5" spans="1:5">
      <c r="A5" s="3" t="s">
        <v>121</v>
      </c>
    </row>
    <row r="6" spans="1:5">
      <c r="A6" s="4" t="s">
        <v>122</v>
      </c>
      <c r="B6" s="5" t="n">
        <v>-14</v>
      </c>
      <c r="C6" s="5" t="n">
        <v>-39</v>
      </c>
      <c r="D6" s="5" t="n">
        <v>49</v>
      </c>
      <c r="E6" s="5" t="n">
        <v>14</v>
      </c>
    </row>
    <row r="7" spans="1:5">
      <c r="A7" s="4" t="s">
        <v>123</v>
      </c>
      <c r="B7" s="5" t="n">
        <v>176</v>
      </c>
      <c r="C7" s="5" t="n">
        <v>221</v>
      </c>
      <c r="D7" s="5" t="n">
        <v>528</v>
      </c>
      <c r="E7" s="5" t="n">
        <v>623</v>
      </c>
    </row>
    <row r="8" spans="1:5">
      <c r="A8" s="4" t="s">
        <v>124</v>
      </c>
      <c r="B8" s="5" t="n">
        <v>0</v>
      </c>
      <c r="C8" s="5" t="n">
        <v>0</v>
      </c>
      <c r="D8" s="5" t="n">
        <v>0</v>
      </c>
      <c r="E8" s="5" t="n">
        <v>-7</v>
      </c>
    </row>
    <row r="9" spans="1:5">
      <c r="A9" s="4" t="s">
        <v>125</v>
      </c>
      <c r="B9" s="7" t="n">
        <v>12979</v>
      </c>
      <c r="C9" s="7" t="n">
        <v>9310</v>
      </c>
      <c r="D9" s="7" t="n">
        <v>33091</v>
      </c>
      <c r="E9" s="7" t="n">
        <v>17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242</v>
      </c>
    </row>
    <row r="3" spans="1:3">
      <c r="A3" s="4" t="s">
        <v>607</v>
      </c>
      <c r="B3" s="7" t="n">
        <v>781043</v>
      </c>
      <c r="C3" s="7" t="n">
        <v>782504</v>
      </c>
    </row>
    <row r="4" spans="1:3">
      <c r="A4" s="4" t="s">
        <v>608</v>
      </c>
      <c r="B4" s="5" t="n">
        <v>1892832</v>
      </c>
      <c r="C4" s="5" t="n">
        <v>1626713</v>
      </c>
    </row>
    <row r="5" spans="1:3">
      <c r="A5" s="4" t="s">
        <v>609</v>
      </c>
      <c r="B5" s="5" t="n">
        <v>384106</v>
      </c>
      <c r="C5" s="5" t="n">
        <v>458911</v>
      </c>
    </row>
    <row r="6" spans="1:3">
      <c r="A6" s="4" t="s">
        <v>610</v>
      </c>
      <c r="B6" s="5" t="n">
        <v>668370</v>
      </c>
      <c r="C6" s="5" t="n">
        <v>672519</v>
      </c>
    </row>
    <row r="7" spans="1:3">
      <c r="A7" s="4" t="s">
        <v>611</v>
      </c>
      <c r="B7" s="5" t="n">
        <v>623908</v>
      </c>
      <c r="C7" s="5" t="n">
        <v>647103</v>
      </c>
    </row>
    <row r="8" spans="1:3">
      <c r="A8" s="4" t="s">
        <v>612</v>
      </c>
      <c r="B8" s="7" t="n">
        <v>4350259</v>
      </c>
      <c r="C8" s="7" t="n">
        <v>4187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3</v>
      </c>
      <c r="B1" s="2" t="s">
        <v>2</v>
      </c>
      <c r="C1" s="2" t="s">
        <v>25</v>
      </c>
    </row>
    <row r="2" spans="1:3">
      <c r="A2" s="3" t="s">
        <v>242</v>
      </c>
    </row>
    <row r="3" spans="1:3">
      <c r="A3" s="4" t="s">
        <v>614</v>
      </c>
      <c r="B3" s="9" t="n">
        <v>273.6</v>
      </c>
      <c r="C3" s="7" t="n">
        <v>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67133</v>
      </c>
      <c r="C3" s="7" t="n">
        <v>12224</v>
      </c>
    </row>
    <row r="4" spans="1:3">
      <c r="A4" s="4" t="s">
        <v>618</v>
      </c>
    </row>
    <row r="5" spans="1:3">
      <c r="A5" s="3" t="s">
        <v>616</v>
      </c>
    </row>
    <row r="6" spans="1:3">
      <c r="A6" s="4" t="s">
        <v>617</v>
      </c>
      <c r="B6" s="5" t="n">
        <v>67133</v>
      </c>
      <c r="C6" s="5" t="n">
        <v>12224</v>
      </c>
    </row>
    <row r="7" spans="1:3">
      <c r="A7" s="4" t="s">
        <v>619</v>
      </c>
    </row>
    <row r="8" spans="1:3">
      <c r="A8" s="3" t="s">
        <v>616</v>
      </c>
    </row>
    <row r="9" spans="1:3">
      <c r="A9" s="4" t="s">
        <v>617</v>
      </c>
      <c r="B9" s="5" t="n">
        <v>67133</v>
      </c>
      <c r="C9" s="5" t="n">
        <v>12224</v>
      </c>
    </row>
    <row r="10" spans="1:3">
      <c r="A10" s="4" t="s">
        <v>620</v>
      </c>
    </row>
    <row r="11" spans="1:3">
      <c r="A11" s="3" t="s">
        <v>616</v>
      </c>
    </row>
    <row r="12" spans="1:3">
      <c r="A12" s="4" t="s">
        <v>621</v>
      </c>
      <c r="B12" s="5" t="n">
        <v>9334</v>
      </c>
      <c r="C12" s="5" t="n">
        <v>9803</v>
      </c>
    </row>
    <row r="13" spans="1:3">
      <c r="A13" s="4" t="s">
        <v>622</v>
      </c>
    </row>
    <row r="14" spans="1:3">
      <c r="A14" s="3" t="s">
        <v>616</v>
      </c>
    </row>
    <row r="15" spans="1:3">
      <c r="A15" s="4" t="s">
        <v>621</v>
      </c>
      <c r="B15" s="5" t="n">
        <v>12065</v>
      </c>
      <c r="C15" s="5" t="n">
        <v>2419</v>
      </c>
    </row>
    <row r="16" spans="1:3">
      <c r="A16" s="4" t="s">
        <v>623</v>
      </c>
    </row>
    <row r="17" spans="1:3">
      <c r="A17" s="3" t="s">
        <v>616</v>
      </c>
    </row>
    <row r="18" spans="1:3">
      <c r="A18" s="4" t="s">
        <v>621</v>
      </c>
      <c r="B18" s="5" t="n">
        <v>9334</v>
      </c>
      <c r="C18" s="5" t="n">
        <v>9803</v>
      </c>
    </row>
    <row r="19" spans="1:3">
      <c r="A19" s="4" t="s">
        <v>624</v>
      </c>
    </row>
    <row r="20" spans="1:3">
      <c r="A20" s="3" t="s">
        <v>616</v>
      </c>
    </row>
    <row r="21" spans="1:3">
      <c r="A21" s="4" t="s">
        <v>621</v>
      </c>
      <c r="B21" s="7" t="n">
        <v>12065</v>
      </c>
      <c r="C21" s="7" t="n">
        <v>2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7" t="n">
        <v>746497</v>
      </c>
      <c r="C3" s="7" t="n">
        <v>598119</v>
      </c>
    </row>
    <row r="4" spans="1:3">
      <c r="A4" s="4" t="s">
        <v>30</v>
      </c>
      <c r="B4" s="5" t="n">
        <v>18472</v>
      </c>
      <c r="C4" s="5" t="n">
        <v>19313</v>
      </c>
    </row>
    <row r="5" spans="1:3">
      <c r="A5" s="3" t="s">
        <v>628</v>
      </c>
    </row>
    <row r="6" spans="1:3">
      <c r="A6" s="4" t="s">
        <v>611</v>
      </c>
      <c r="B6" s="5" t="n">
        <v>623908</v>
      </c>
      <c r="C6" s="5" t="n">
        <v>647103</v>
      </c>
    </row>
    <row r="7" spans="1:3">
      <c r="A7" s="4" t="s">
        <v>45</v>
      </c>
      <c r="B7" s="5" t="n">
        <v>75326</v>
      </c>
      <c r="C7" s="5" t="n">
        <v>69935</v>
      </c>
    </row>
    <row r="8" spans="1:3">
      <c r="A8" s="4" t="s">
        <v>629</v>
      </c>
    </row>
    <row r="9" spans="1:3">
      <c r="A9" s="3" t="s">
        <v>626</v>
      </c>
    </row>
    <row r="10" spans="1:3">
      <c r="A10" s="4" t="s">
        <v>27</v>
      </c>
      <c r="B10" s="5" t="n">
        <v>255258</v>
      </c>
      <c r="C10" s="5" t="n">
        <v>301373</v>
      </c>
    </row>
    <row r="11" spans="1:3">
      <c r="A11" s="4" t="s">
        <v>627</v>
      </c>
      <c r="B11" s="5" t="n">
        <v>742886</v>
      </c>
      <c r="C11" s="5" t="n">
        <v>598691</v>
      </c>
    </row>
    <row r="12" spans="1:3">
      <c r="A12" s="4" t="s">
        <v>30</v>
      </c>
      <c r="B12" s="5" t="n">
        <v>18472</v>
      </c>
      <c r="C12" s="5" t="n">
        <v>19313</v>
      </c>
    </row>
    <row r="13" spans="1:3">
      <c r="A13" s="4" t="s">
        <v>630</v>
      </c>
      <c r="B13" s="5" t="n">
        <v>3870447</v>
      </c>
      <c r="C13" s="5" t="n">
        <v>3804994</v>
      </c>
    </row>
    <row r="14" spans="1:3">
      <c r="A14" s="3" t="s">
        <v>628</v>
      </c>
    </row>
    <row r="15" spans="1:3">
      <c r="A15" s="4" t="s">
        <v>631</v>
      </c>
      <c r="B15" s="5" t="n">
        <v>3726351</v>
      </c>
      <c r="C15" s="5" t="n">
        <v>3540647</v>
      </c>
    </row>
    <row r="16" spans="1:3">
      <c r="A16" s="4" t="s">
        <v>611</v>
      </c>
      <c r="B16" s="5" t="n">
        <v>623908</v>
      </c>
      <c r="C16" s="5" t="n">
        <v>647103</v>
      </c>
    </row>
    <row r="17" spans="1:3">
      <c r="A17" s="4" t="s">
        <v>45</v>
      </c>
      <c r="C17" s="5" t="n">
        <v>69935</v>
      </c>
    </row>
    <row r="18" spans="1:3">
      <c r="A18" s="4" t="s">
        <v>632</v>
      </c>
      <c r="B18" s="5" t="n">
        <v>315652</v>
      </c>
      <c r="C18" s="5" t="n">
        <v>307057</v>
      </c>
    </row>
    <row r="19" spans="1:3">
      <c r="A19" s="4" t="s">
        <v>633</v>
      </c>
    </row>
    <row r="20" spans="1:3">
      <c r="A20" s="3" t="s">
        <v>626</v>
      </c>
    </row>
    <row r="21" spans="1:3">
      <c r="A21" s="4" t="s">
        <v>27</v>
      </c>
      <c r="B21" s="5" t="n">
        <v>255258</v>
      </c>
      <c r="C21" s="5" t="n">
        <v>301373</v>
      </c>
    </row>
    <row r="22" spans="1:3">
      <c r="A22" s="4" t="s">
        <v>627</v>
      </c>
      <c r="B22" s="5" t="n">
        <v>8714</v>
      </c>
      <c r="C22" s="5" t="n">
        <v>8550</v>
      </c>
    </row>
    <row r="23" spans="1:3">
      <c r="A23" s="3" t="s">
        <v>628</v>
      </c>
    </row>
    <row r="24" spans="1:3">
      <c r="A24" s="4" t="s">
        <v>45</v>
      </c>
      <c r="B24" s="5" t="n">
        <v>75326</v>
      </c>
      <c r="C24" s="5" t="n">
        <v>69935</v>
      </c>
    </row>
    <row r="25" spans="1:3">
      <c r="A25" s="4" t="s">
        <v>634</v>
      </c>
    </row>
    <row r="26" spans="1:3">
      <c r="A26" s="3" t="s">
        <v>626</v>
      </c>
    </row>
    <row r="27" spans="1:3">
      <c r="A27" s="4" t="s">
        <v>627</v>
      </c>
      <c r="B27" s="5" t="n">
        <v>734990</v>
      </c>
      <c r="C27" s="5" t="n">
        <v>586504</v>
      </c>
    </row>
    <row r="28" spans="1:3">
      <c r="A28" s="3" t="s">
        <v>628</v>
      </c>
    </row>
    <row r="29" spans="1:3">
      <c r="A29" s="4" t="s">
        <v>631</v>
      </c>
      <c r="B29" s="5" t="n">
        <v>3726351</v>
      </c>
      <c r="C29" s="5" t="n">
        <v>3540647</v>
      </c>
    </row>
    <row r="30" spans="1:3">
      <c r="A30" s="4" t="s">
        <v>611</v>
      </c>
      <c r="B30" s="5" t="n">
        <v>619619</v>
      </c>
      <c r="C30" s="5" t="n">
        <v>644354</v>
      </c>
    </row>
    <row r="31" spans="1:3">
      <c r="A31" s="4" t="s">
        <v>632</v>
      </c>
      <c r="B31" s="5" t="n">
        <v>314021</v>
      </c>
      <c r="C31" s="5" t="n">
        <v>304901</v>
      </c>
    </row>
    <row r="32" spans="1:3">
      <c r="A32" s="4" t="s">
        <v>635</v>
      </c>
    </row>
    <row r="33" spans="1:3">
      <c r="A33" s="3" t="s">
        <v>626</v>
      </c>
    </row>
    <row r="34" spans="1:3">
      <c r="A34" s="4" t="s">
        <v>627</v>
      </c>
      <c r="B34" s="5" t="n">
        <v>2793</v>
      </c>
      <c r="C34" s="5" t="n">
        <v>3030</v>
      </c>
    </row>
    <row r="35" spans="1:3">
      <c r="A35" s="4" t="s">
        <v>222</v>
      </c>
      <c r="B35" s="5" t="n">
        <v>18472</v>
      </c>
      <c r="C35" s="5" t="n">
        <v>19313</v>
      </c>
    </row>
    <row r="36" spans="1:3">
      <c r="A36" s="4" t="s">
        <v>630</v>
      </c>
      <c r="B36" s="7" t="n">
        <v>3935093</v>
      </c>
      <c r="C36" s="7" t="n">
        <v>3834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37</v>
      </c>
      <c r="C1" s="2" t="s">
        <v>458</v>
      </c>
      <c r="D1" s="2" t="s">
        <v>2</v>
      </c>
    </row>
    <row r="2" spans="1:4">
      <c r="A2" s="4" t="s">
        <v>638</v>
      </c>
    </row>
    <row r="3" spans="1:4">
      <c r="A3" s="3" t="s">
        <v>639</v>
      </c>
    </row>
    <row r="4" spans="1:4">
      <c r="A4" s="4" t="s">
        <v>640</v>
      </c>
      <c r="B4" s="9" t="n">
        <v>42.5</v>
      </c>
    </row>
    <row r="5" spans="1:4">
      <c r="A5" s="4" t="s">
        <v>641</v>
      </c>
    </row>
    <row r="6" spans="1:4">
      <c r="A6" s="3" t="s">
        <v>639</v>
      </c>
    </row>
    <row r="7" spans="1:4">
      <c r="A7" s="4" t="s">
        <v>316</v>
      </c>
      <c r="C7" s="7" t="n">
        <v>487</v>
      </c>
    </row>
    <row r="8" spans="1:4">
      <c r="A8" s="4" t="s">
        <v>642</v>
      </c>
      <c r="D8" s="8" t="n">
        <v>3.78</v>
      </c>
    </row>
    <row r="9" spans="1:4">
      <c r="A9" s="4" t="s">
        <v>643</v>
      </c>
      <c r="C9" s="10" t="n">
        <v>0.78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6</v>
      </c>
      <c r="D1" s="2" t="s">
        <v>1</v>
      </c>
    </row>
    <row r="2" spans="1:5">
      <c r="B2" s="2" t="s">
        <v>2</v>
      </c>
      <c r="C2" s="2" t="s">
        <v>77</v>
      </c>
      <c r="D2" s="2" t="s">
        <v>2</v>
      </c>
      <c r="E2" s="2" t="s">
        <v>77</v>
      </c>
    </row>
    <row r="3" spans="1:5">
      <c r="A3" s="3" t="s">
        <v>120</v>
      </c>
    </row>
    <row r="4" spans="1:5">
      <c r="A4" s="4" t="s">
        <v>127</v>
      </c>
      <c r="B4" s="7" t="n">
        <v>-10</v>
      </c>
      <c r="C4" s="7" t="n">
        <v>-27</v>
      </c>
      <c r="D4" s="7" t="n">
        <v>34</v>
      </c>
      <c r="E4" s="7" t="n">
        <v>10</v>
      </c>
    </row>
    <row r="5" spans="1:5">
      <c r="A5" s="4" t="s">
        <v>128</v>
      </c>
      <c r="B5" s="7" t="n">
        <v>122</v>
      </c>
      <c r="C5" s="7" t="n">
        <v>365</v>
      </c>
      <c r="D5" s="7" t="n">
        <v>153</v>
      </c>
      <c r="E5" s="5" t="n">
        <v>431</v>
      </c>
    </row>
    <row r="6" spans="1:5">
      <c r="A6" s="4" t="s">
        <v>129</v>
      </c>
      <c r="E6"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3"/>
    <col customWidth="1" max="5" min="5" width="27"/>
    <col customWidth="1" max="6" min="6" width="18"/>
    <col customWidth="1" max="7" min="7" width="37"/>
    <col customWidth="1" max="8" min="8" width="15"/>
    <col customWidth="1" max="9" min="9" width="52"/>
    <col customWidth="1" max="10" min="10" width="37"/>
  </cols>
  <sheetData>
    <row r="1" spans="1:10">
      <c r="A1" s="1" t="s">
        <v>130</v>
      </c>
      <c r="B1" s="2" t="s">
        <v>131</v>
      </c>
      <c r="C1" s="2" t="s">
        <v>132</v>
      </c>
      <c r="D1" s="2" t="s">
        <v>133</v>
      </c>
      <c r="E1" s="2" t="s">
        <v>134</v>
      </c>
      <c r="F1" s="2" t="s">
        <v>135</v>
      </c>
      <c r="G1" s="2" t="s">
        <v>136</v>
      </c>
      <c r="H1" s="2" t="s">
        <v>137</v>
      </c>
      <c r="I1" s="2" t="s">
        <v>138</v>
      </c>
      <c r="J1" s="2" t="s">
        <v>60</v>
      </c>
    </row>
    <row r="2" spans="1:10">
      <c r="A2" s="4" t="s">
        <v>139</v>
      </c>
      <c r="B2" s="7" t="n">
        <v>238446</v>
      </c>
      <c r="C2" s="7" t="n">
        <v>-3045</v>
      </c>
      <c r="D2" s="7" t="n">
        <v>336</v>
      </c>
      <c r="E2" s="7" t="n">
        <v>269757</v>
      </c>
      <c r="F2" s="7" t="n">
        <v>229140</v>
      </c>
      <c r="G2" s="7" t="n">
        <v>-6241</v>
      </c>
      <c r="H2" s="7" t="n">
        <v>-251501</v>
      </c>
      <c r="I2" s="7" t="n">
        <v>-314</v>
      </c>
      <c r="J2" s="7" t="n">
        <v>314</v>
      </c>
    </row>
    <row r="3" spans="1:10">
      <c r="A3" s="3" t="s">
        <v>140</v>
      </c>
    </row>
    <row r="4" spans="1:10">
      <c r="A4" s="4" t="s">
        <v>114</v>
      </c>
      <c r="B4" s="5" t="n">
        <v>16994</v>
      </c>
      <c r="F4" s="5" t="n">
        <v>16994</v>
      </c>
    </row>
    <row r="5" spans="1:10">
      <c r="A5" s="4" t="s">
        <v>141</v>
      </c>
      <c r="B5" s="5" t="n">
        <v>630</v>
      </c>
      <c r="G5" s="5" t="n">
        <v>630</v>
      </c>
    </row>
    <row r="6" spans="1:10">
      <c r="A6" s="4" t="s">
        <v>142</v>
      </c>
      <c r="B6" s="5" t="n">
        <v>-228</v>
      </c>
      <c r="E6" s="5" t="n">
        <v>-228</v>
      </c>
    </row>
    <row r="7" spans="1:10">
      <c r="A7" s="4" t="s">
        <v>143</v>
      </c>
      <c r="B7" s="5" t="n">
        <v>1181</v>
      </c>
      <c r="E7" s="5" t="n">
        <v>1181</v>
      </c>
    </row>
    <row r="8" spans="1:10">
      <c r="A8" s="4" t="s">
        <v>144</v>
      </c>
      <c r="E8" s="5" t="n">
        <v>1081</v>
      </c>
      <c r="F8" s="5" t="n">
        <v>-109</v>
      </c>
      <c r="H8" s="5" t="n">
        <v>-972</v>
      </c>
    </row>
    <row r="9" spans="1:10">
      <c r="A9" s="4" t="s">
        <v>145</v>
      </c>
      <c r="B9" s="5" t="n">
        <v>165901</v>
      </c>
      <c r="E9" s="5" t="n">
        <v>36940</v>
      </c>
      <c r="H9" s="5" t="n">
        <v>128961</v>
      </c>
    </row>
    <row r="10" spans="1:10">
      <c r="A10" s="4" t="s">
        <v>146</v>
      </c>
      <c r="B10" s="5" t="n">
        <v>461</v>
      </c>
      <c r="C10" s="5" t="n">
        <v>213</v>
      </c>
      <c r="E10" s="5" t="n">
        <v>248</v>
      </c>
    </row>
    <row r="11" spans="1:10">
      <c r="A11" s="4" t="s">
        <v>147</v>
      </c>
      <c r="B11" s="5" t="n">
        <v>-8789</v>
      </c>
      <c r="F11" s="5" t="n">
        <v>-8789</v>
      </c>
    </row>
    <row r="12" spans="1:10">
      <c r="A12" s="4" t="s">
        <v>148</v>
      </c>
      <c r="B12" s="5" t="n">
        <v>2648</v>
      </c>
      <c r="F12" s="5" t="n">
        <v>-764</v>
      </c>
      <c r="H12" s="5" t="n">
        <v>3412</v>
      </c>
    </row>
    <row r="13" spans="1:10">
      <c r="A13" s="4" t="s">
        <v>149</v>
      </c>
      <c r="I13" s="5" t="n">
        <v>4</v>
      </c>
      <c r="J13" s="5" t="n">
        <v>-4</v>
      </c>
    </row>
    <row r="14" spans="1:10">
      <c r="A14" s="4" t="s">
        <v>150</v>
      </c>
      <c r="B14" s="5" t="n">
        <v>417244</v>
      </c>
      <c r="C14" s="5" t="n">
        <v>-2832</v>
      </c>
      <c r="D14" s="5" t="n">
        <v>336</v>
      </c>
      <c r="E14" s="5" t="n">
        <v>308979</v>
      </c>
      <c r="F14" s="5" t="n">
        <v>236472</v>
      </c>
      <c r="G14" s="5" t="n">
        <v>-5611</v>
      </c>
      <c r="H14" s="5" t="n">
        <v>-120100</v>
      </c>
      <c r="I14" s="5" t="n">
        <v>-310</v>
      </c>
      <c r="J14" s="5" t="n">
        <v>310</v>
      </c>
    </row>
    <row r="15" spans="1:10">
      <c r="A15" s="3" t="s">
        <v>140</v>
      </c>
    </row>
    <row r="16" spans="1:10">
      <c r="A16" s="4" t="s">
        <v>151</v>
      </c>
      <c r="E16" s="5" t="n">
        <v>-11129</v>
      </c>
      <c r="F16" s="5" t="n">
        <v>11129</v>
      </c>
    </row>
    <row r="17" spans="1:10">
      <c r="A17" s="4" t="s">
        <v>152</v>
      </c>
      <c r="B17" s="5" t="n">
        <v>572038</v>
      </c>
      <c r="C17" s="5" t="n">
        <v>-2761</v>
      </c>
      <c r="D17" s="5" t="n">
        <v>336</v>
      </c>
      <c r="E17" s="5" t="n">
        <v>364433</v>
      </c>
      <c r="F17" s="5" t="n">
        <v>238192</v>
      </c>
      <c r="G17" s="5" t="n">
        <v>-5614</v>
      </c>
      <c r="H17" s="5" t="n">
        <v>-22548</v>
      </c>
      <c r="I17" s="5" t="n">
        <v>-313</v>
      </c>
      <c r="J17" s="5" t="n">
        <v>313</v>
      </c>
    </row>
    <row r="18" spans="1:10">
      <c r="A18" s="3" t="s">
        <v>140</v>
      </c>
    </row>
    <row r="19" spans="1:10">
      <c r="A19" s="4" t="s">
        <v>114</v>
      </c>
      <c r="B19" s="5" t="n">
        <v>32514</v>
      </c>
      <c r="F19" s="5" t="n">
        <v>32514</v>
      </c>
    </row>
    <row r="20" spans="1:10">
      <c r="A20" s="4" t="s">
        <v>141</v>
      </c>
      <c r="B20" s="5" t="n">
        <v>577</v>
      </c>
      <c r="G20" s="5" t="n">
        <v>577</v>
      </c>
    </row>
    <row r="21" spans="1:10">
      <c r="A21" s="4" t="s">
        <v>143</v>
      </c>
      <c r="B21" s="5" t="n">
        <v>1678</v>
      </c>
      <c r="E21" s="5" t="n">
        <v>1678</v>
      </c>
    </row>
    <row r="22" spans="1:10">
      <c r="A22" s="4" t="s">
        <v>144</v>
      </c>
      <c r="E22" s="5" t="n">
        <v>-1645</v>
      </c>
      <c r="F22" s="5" t="n">
        <v>782</v>
      </c>
      <c r="H22" s="5" t="n">
        <v>863</v>
      </c>
    </row>
    <row r="23" spans="1:10">
      <c r="A23" s="4" t="s">
        <v>146</v>
      </c>
      <c r="B23" s="5" t="n">
        <v>692</v>
      </c>
      <c r="C23" s="5" t="n">
        <v>212</v>
      </c>
      <c r="E23" s="5" t="n">
        <v>480</v>
      </c>
    </row>
    <row r="24" spans="1:10">
      <c r="A24" s="4" t="s">
        <v>147</v>
      </c>
      <c r="B24" s="5" t="n">
        <v>-14439</v>
      </c>
      <c r="F24" s="5" t="n">
        <v>-14439</v>
      </c>
    </row>
    <row r="25" spans="1:10">
      <c r="A25" s="4" t="s">
        <v>148</v>
      </c>
      <c r="B25" s="5" t="n">
        <v>3192</v>
      </c>
      <c r="F25" s="5" t="n">
        <v>-2125</v>
      </c>
      <c r="H25" s="5" t="n">
        <v>5317</v>
      </c>
    </row>
    <row r="26" spans="1:10">
      <c r="A26" s="4" t="s">
        <v>149</v>
      </c>
      <c r="I26" s="5" t="n">
        <v>230</v>
      </c>
      <c r="J26" s="5" t="n">
        <v>-230</v>
      </c>
    </row>
    <row r="27" spans="1:10">
      <c r="A27" s="4" t="s">
        <v>153</v>
      </c>
      <c r="B27" s="7" t="n">
        <v>596252</v>
      </c>
      <c r="C27" s="7" t="n">
        <v>-2549</v>
      </c>
      <c r="D27" s="7" t="n">
        <v>336</v>
      </c>
      <c r="E27" s="7" t="n">
        <v>353817</v>
      </c>
      <c r="F27" s="7" t="n">
        <v>266053</v>
      </c>
      <c r="G27" s="7" t="n">
        <v>-5037</v>
      </c>
      <c r="H27" s="7" t="n">
        <v>-16368</v>
      </c>
      <c r="I27" s="7" t="n">
        <v>-83</v>
      </c>
      <c r="J27" s="7" t="n">
        <v>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4" t="s">
        <v>135</v>
      </c>
    </row>
    <row r="4" spans="1:3">
      <c r="A4" s="4" t="s">
        <v>155</v>
      </c>
      <c r="B4" s="8" t="n">
        <v>0.45</v>
      </c>
      <c r="C4" s="8" t="n">
        <v>0.39</v>
      </c>
    </row>
    <row r="5" spans="1:3">
      <c r="A5" s="4" t="s">
        <v>137</v>
      </c>
    </row>
    <row r="6" spans="1:3">
      <c r="A6" s="4" t="s">
        <v>156</v>
      </c>
      <c r="C6" s="5" t="n">
        <v>8282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7</v>
      </c>
    </row>
    <row r="3" spans="1:3">
      <c r="A3" s="3" t="s">
        <v>158</v>
      </c>
    </row>
    <row r="4" spans="1:3">
      <c r="A4" s="4" t="s">
        <v>114</v>
      </c>
      <c r="B4" s="7" t="n">
        <v>32514</v>
      </c>
      <c r="C4" s="7" t="n">
        <v>16994</v>
      </c>
    </row>
    <row r="5" spans="1:3">
      <c r="A5" s="3" t="s">
        <v>159</v>
      </c>
    </row>
    <row r="6" spans="1:3">
      <c r="A6" s="4" t="s">
        <v>160</v>
      </c>
      <c r="B6" s="5" t="n">
        <v>4606</v>
      </c>
      <c r="C6" s="5" t="n">
        <v>3441</v>
      </c>
    </row>
    <row r="7" spans="1:3">
      <c r="A7" s="4" t="s">
        <v>146</v>
      </c>
      <c r="B7" s="5" t="n">
        <v>692</v>
      </c>
      <c r="C7" s="5" t="n">
        <v>461</v>
      </c>
    </row>
    <row r="8" spans="1:3">
      <c r="A8" s="4" t="s">
        <v>143</v>
      </c>
      <c r="B8" s="5" t="n">
        <v>1678</v>
      </c>
      <c r="C8" s="5" t="n">
        <v>1181</v>
      </c>
    </row>
    <row r="9" spans="1:3">
      <c r="A9" s="4" t="s">
        <v>142</v>
      </c>
      <c r="B9" s="5" t="n">
        <v>0</v>
      </c>
      <c r="C9" s="5" t="n">
        <v>-228</v>
      </c>
    </row>
    <row r="10" spans="1:3">
      <c r="A10" s="4" t="s">
        <v>161</v>
      </c>
      <c r="B10" s="5" t="n">
        <v>-1700</v>
      </c>
      <c r="C10" s="5" t="n">
        <v>0</v>
      </c>
    </row>
    <row r="11" spans="1:3">
      <c r="A11" s="4" t="s">
        <v>162</v>
      </c>
      <c r="B11" s="5" t="n">
        <v>67</v>
      </c>
      <c r="C11" s="5" t="n">
        <v>125</v>
      </c>
    </row>
    <row r="12" spans="1:3">
      <c r="A12" s="4" t="s">
        <v>163</v>
      </c>
      <c r="B12" s="5" t="n">
        <v>2153</v>
      </c>
      <c r="C12" s="5" t="n">
        <v>1295</v>
      </c>
    </row>
    <row r="13" spans="1:3">
      <c r="A13" s="4" t="s">
        <v>164</v>
      </c>
      <c r="B13" s="5" t="n">
        <v>33</v>
      </c>
      <c r="C13" s="5" t="n">
        <v>0</v>
      </c>
    </row>
    <row r="14" spans="1:3">
      <c r="A14" s="4" t="s">
        <v>108</v>
      </c>
      <c r="B14" s="5" t="n">
        <v>1544</v>
      </c>
      <c r="C14" s="5" t="n">
        <v>319</v>
      </c>
    </row>
    <row r="15" spans="1:3">
      <c r="A15" s="4" t="s">
        <v>165</v>
      </c>
      <c r="B15" s="5" t="n">
        <v>-6281</v>
      </c>
      <c r="C15" s="5" t="n">
        <v>-3068</v>
      </c>
    </row>
    <row r="16" spans="1:3">
      <c r="A16" s="4" t="s">
        <v>166</v>
      </c>
      <c r="B16" s="5" t="n">
        <v>300</v>
      </c>
      <c r="C16" s="5" t="n">
        <v>-117</v>
      </c>
    </row>
    <row r="17" spans="1:3">
      <c r="A17" s="4" t="s">
        <v>87</v>
      </c>
      <c r="B17" s="5" t="n">
        <v>3030</v>
      </c>
      <c r="C17" s="5" t="n">
        <v>2113</v>
      </c>
    </row>
    <row r="18" spans="1:3">
      <c r="A18" s="4" t="s">
        <v>167</v>
      </c>
      <c r="B18" s="5" t="n">
        <v>737</v>
      </c>
      <c r="C18" s="5" t="n">
        <v>208</v>
      </c>
    </row>
    <row r="19" spans="1:3">
      <c r="A19" s="4" t="s">
        <v>168</v>
      </c>
      <c r="B19" s="5" t="n">
        <v>6350</v>
      </c>
      <c r="C19" s="5" t="n">
        <v>0</v>
      </c>
    </row>
    <row r="20" spans="1:3">
      <c r="A20" s="4" t="s">
        <v>169</v>
      </c>
      <c r="B20" s="5" t="n">
        <v>13</v>
      </c>
      <c r="C20" s="5" t="n">
        <v>38</v>
      </c>
    </row>
    <row r="21" spans="1:3">
      <c r="A21" s="4" t="s">
        <v>170</v>
      </c>
      <c r="B21" s="5" t="n">
        <v>0</v>
      </c>
      <c r="C21" s="5" t="n">
        <v>12</v>
      </c>
    </row>
    <row r="22" spans="1:3">
      <c r="A22" s="4" t="s">
        <v>171</v>
      </c>
      <c r="B22" s="5" t="n">
        <v>-74</v>
      </c>
      <c r="C22" s="5" t="n">
        <v>-696</v>
      </c>
    </row>
    <row r="23" spans="1:3">
      <c r="A23" s="4" t="s">
        <v>172</v>
      </c>
      <c r="B23" s="5" t="n">
        <v>3837</v>
      </c>
      <c r="C23" s="5" t="n">
        <v>37687</v>
      </c>
    </row>
    <row r="24" spans="1:3">
      <c r="A24" s="4" t="s">
        <v>173</v>
      </c>
      <c r="B24" s="5" t="n">
        <v>-2551</v>
      </c>
      <c r="C24" s="5" t="n">
        <v>-25079</v>
      </c>
    </row>
    <row r="25" spans="1:3">
      <c r="A25" s="4" t="s">
        <v>174</v>
      </c>
      <c r="B25" s="5" t="n">
        <v>-2436</v>
      </c>
      <c r="C25" s="5" t="n">
        <v>-1520</v>
      </c>
    </row>
    <row r="26" spans="1:3">
      <c r="A26" s="4" t="s">
        <v>175</v>
      </c>
      <c r="B26" s="5" t="n">
        <v>-1638</v>
      </c>
      <c r="C26" s="5" t="n">
        <v>-24</v>
      </c>
    </row>
    <row r="27" spans="1:3">
      <c r="A27" s="4" t="s">
        <v>176</v>
      </c>
      <c r="B27" s="5" t="n">
        <v>4012</v>
      </c>
      <c r="C27" s="5" t="n">
        <v>8708</v>
      </c>
    </row>
    <row r="28" spans="1:3">
      <c r="A28" s="4" t="s">
        <v>177</v>
      </c>
      <c r="B28" s="5" t="n">
        <v>15810</v>
      </c>
      <c r="C28" s="5" t="n">
        <v>4072</v>
      </c>
    </row>
    <row r="29" spans="1:3">
      <c r="A29" s="4" t="s">
        <v>178</v>
      </c>
      <c r="B29" s="5" t="n">
        <v>30182</v>
      </c>
      <c r="C29" s="5" t="n">
        <v>28928</v>
      </c>
    </row>
    <row r="30" spans="1:3">
      <c r="A30" s="4" t="s">
        <v>179</v>
      </c>
      <c r="B30" s="5" t="n">
        <v>62696</v>
      </c>
      <c r="C30" s="5" t="n">
        <v>45922</v>
      </c>
    </row>
    <row r="31" spans="1:3">
      <c r="A31" s="3" t="s">
        <v>180</v>
      </c>
    </row>
    <row r="32" spans="1:3">
      <c r="A32" s="4" t="s">
        <v>181</v>
      </c>
      <c r="B32" s="5" t="n">
        <v>-57646</v>
      </c>
      <c r="C32" s="5" t="n">
        <v>68358</v>
      </c>
    </row>
    <row r="33" spans="1:3">
      <c r="A33" s="4" t="s">
        <v>182</v>
      </c>
      <c r="B33" s="5" t="n">
        <v>6022</v>
      </c>
      <c r="C33" s="5" t="n">
        <v>12797</v>
      </c>
    </row>
    <row r="34" spans="1:3">
      <c r="A34" s="4" t="s">
        <v>183</v>
      </c>
      <c r="B34" s="5" t="n">
        <v>-16627</v>
      </c>
      <c r="C34" s="5" t="n">
        <v>-12942</v>
      </c>
    </row>
    <row r="35" spans="1:3">
      <c r="A35" s="4" t="s">
        <v>184</v>
      </c>
      <c r="B35" s="5" t="n">
        <v>-54810</v>
      </c>
      <c r="C35" s="5" t="n">
        <v>0</v>
      </c>
    </row>
    <row r="36" spans="1:3">
      <c r="A36" s="4" t="s">
        <v>185</v>
      </c>
      <c r="B36" s="5" t="n">
        <v>-111593</v>
      </c>
      <c r="C36" s="5" t="n">
        <v>-2030</v>
      </c>
    </row>
    <row r="37" spans="1:3">
      <c r="A37" s="4" t="s">
        <v>186</v>
      </c>
      <c r="B37" s="5" t="n">
        <v>-120210</v>
      </c>
      <c r="C37" s="5" t="n">
        <v>0</v>
      </c>
    </row>
    <row r="38" spans="1:3">
      <c r="A38" s="4" t="s">
        <v>187</v>
      </c>
      <c r="B38" s="5" t="n">
        <v>13020</v>
      </c>
      <c r="C38" s="5" t="n">
        <v>53552</v>
      </c>
    </row>
    <row r="39" spans="1:3">
      <c r="A39" s="4" t="s">
        <v>188</v>
      </c>
      <c r="B39" s="5" t="n">
        <v>0</v>
      </c>
      <c r="C39" s="5" t="n">
        <v>59870</v>
      </c>
    </row>
    <row r="40" spans="1:3">
      <c r="A40" s="4" t="s">
        <v>189</v>
      </c>
      <c r="B40" s="5" t="n">
        <v>73313</v>
      </c>
      <c r="C40" s="5" t="n">
        <v>52110</v>
      </c>
    </row>
    <row r="41" spans="1:3">
      <c r="A41" s="4" t="s">
        <v>190</v>
      </c>
      <c r="B41" s="5" t="n">
        <v>310</v>
      </c>
      <c r="C41" s="5" t="n">
        <v>310</v>
      </c>
    </row>
    <row r="42" spans="1:3">
      <c r="A42" s="4" t="s">
        <v>191</v>
      </c>
      <c r="B42" s="5" t="n">
        <v>19010</v>
      </c>
      <c r="C42" s="5" t="n">
        <v>32042</v>
      </c>
    </row>
    <row r="43" spans="1:3">
      <c r="A43" s="4" t="s">
        <v>192</v>
      </c>
      <c r="B43" s="5" t="n">
        <v>-18169</v>
      </c>
      <c r="C43" s="5" t="n">
        <v>-23571</v>
      </c>
    </row>
    <row r="44" spans="1:3">
      <c r="A44" s="4" t="s">
        <v>193</v>
      </c>
      <c r="B44" s="5" t="n">
        <v>2777</v>
      </c>
      <c r="C44" s="5" t="n">
        <v>3193</v>
      </c>
    </row>
    <row r="45" spans="1:3">
      <c r="A45" s="4" t="s">
        <v>194</v>
      </c>
      <c r="B45" s="5" t="n">
        <v>-9031</v>
      </c>
      <c r="C45" s="5" t="n">
        <v>-4580</v>
      </c>
    </row>
    <row r="46" spans="1:3">
      <c r="A46" s="4" t="s">
        <v>195</v>
      </c>
      <c r="B46" s="5" t="n">
        <v>0</v>
      </c>
      <c r="C46" s="5" t="n">
        <v>-477</v>
      </c>
    </row>
    <row r="47" spans="1:3">
      <c r="A47" s="4" t="s">
        <v>196</v>
      </c>
      <c r="B47" s="5" t="n">
        <v>0</v>
      </c>
      <c r="C47" s="5" t="n">
        <v>16727</v>
      </c>
    </row>
    <row r="48" spans="1:3">
      <c r="A48" s="4" t="s">
        <v>197</v>
      </c>
      <c r="B48" s="5" t="n">
        <v>-273634</v>
      </c>
      <c r="C48" s="5" t="n">
        <v>255359</v>
      </c>
    </row>
    <row r="49" spans="1:3">
      <c r="A49" s="3" t="s">
        <v>198</v>
      </c>
    </row>
    <row r="50" spans="1:3">
      <c r="A50" s="4" t="s">
        <v>199</v>
      </c>
      <c r="B50" s="5" t="n">
        <v>163182</v>
      </c>
      <c r="C50" s="5" t="n">
        <v>143104</v>
      </c>
    </row>
    <row r="51" spans="1:3">
      <c r="A51" s="4" t="s">
        <v>200</v>
      </c>
      <c r="B51" s="5" t="n">
        <v>5391</v>
      </c>
      <c r="C51" s="5" t="n">
        <v>-175821</v>
      </c>
    </row>
    <row r="52" spans="1:3">
      <c r="A52" s="4" t="s">
        <v>201</v>
      </c>
      <c r="B52" s="5" t="n">
        <v>10000</v>
      </c>
      <c r="C52" s="5" t="n">
        <v>55000</v>
      </c>
    </row>
    <row r="53" spans="1:3">
      <c r="A53" s="4" t="s">
        <v>202</v>
      </c>
      <c r="B53" s="5" t="n">
        <v>-1438</v>
      </c>
      <c r="C53" s="5" t="n">
        <v>-73678</v>
      </c>
    </row>
    <row r="54" spans="1:3">
      <c r="A54" s="4" t="s">
        <v>203</v>
      </c>
      <c r="B54" s="5" t="n">
        <v>0</v>
      </c>
      <c r="C54" s="5" t="n">
        <v>33899</v>
      </c>
    </row>
    <row r="55" spans="1:3">
      <c r="A55" s="4" t="s">
        <v>204</v>
      </c>
      <c r="B55" s="5" t="n">
        <v>0</v>
      </c>
      <c r="C55" s="5" t="n">
        <v>-10000</v>
      </c>
    </row>
    <row r="56" spans="1:3">
      <c r="A56" s="4" t="s">
        <v>205</v>
      </c>
      <c r="B56" s="5" t="n">
        <v>341</v>
      </c>
      <c r="C56" s="5" t="n">
        <v>237</v>
      </c>
    </row>
    <row r="57" spans="1:3">
      <c r="A57" s="4" t="s">
        <v>148</v>
      </c>
      <c r="B57" s="5" t="n">
        <v>3192</v>
      </c>
      <c r="C57" s="5" t="n">
        <v>2648</v>
      </c>
    </row>
    <row r="58" spans="1:3">
      <c r="A58" s="4" t="s">
        <v>206</v>
      </c>
      <c r="B58" s="5" t="n">
        <v>-1406</v>
      </c>
      <c r="C58" s="5" t="n">
        <v>-244</v>
      </c>
    </row>
    <row r="59" spans="1:3">
      <c r="A59" s="4" t="s">
        <v>207</v>
      </c>
      <c r="B59" s="5" t="n">
        <v>-14439</v>
      </c>
      <c r="C59" s="5" t="n">
        <v>-8789</v>
      </c>
    </row>
    <row r="60" spans="1:3">
      <c r="A60" s="4" t="s">
        <v>208</v>
      </c>
      <c r="B60" s="5" t="n">
        <v>164823</v>
      </c>
      <c r="C60" s="5" t="n">
        <v>-33644</v>
      </c>
    </row>
    <row r="61" spans="1:3">
      <c r="A61" s="4" t="s">
        <v>209</v>
      </c>
      <c r="B61" s="5" t="n">
        <v>-46115</v>
      </c>
      <c r="C61" s="5" t="n">
        <v>267637</v>
      </c>
    </row>
    <row r="62" spans="1:3">
      <c r="A62" s="4" t="s">
        <v>210</v>
      </c>
      <c r="B62" s="5" t="n">
        <v>301373</v>
      </c>
      <c r="C62" s="5" t="n">
        <v>43946</v>
      </c>
    </row>
    <row r="63" spans="1:3">
      <c r="A63" s="4" t="s">
        <v>211</v>
      </c>
      <c r="B63" s="5" t="n">
        <v>255258</v>
      </c>
      <c r="C63" s="5" t="n">
        <v>311583</v>
      </c>
    </row>
    <row r="64" spans="1:3">
      <c r="A64" s="3" t="s">
        <v>212</v>
      </c>
    </row>
    <row r="65" spans="1:3">
      <c r="A65" s="4" t="s">
        <v>213</v>
      </c>
      <c r="B65" s="5" t="n">
        <v>14333</v>
      </c>
      <c r="C65" s="5" t="n">
        <v>8932</v>
      </c>
    </row>
    <row r="66" spans="1:3">
      <c r="A66" s="4" t="s">
        <v>214</v>
      </c>
      <c r="B66" s="5" t="n">
        <v>8</v>
      </c>
      <c r="C66" s="5" t="n">
        <v>7064</v>
      </c>
    </row>
    <row r="67" spans="1:3">
      <c r="A67" s="3" t="s">
        <v>215</v>
      </c>
    </row>
    <row r="68" spans="1:3">
      <c r="A68" s="4" t="s">
        <v>216</v>
      </c>
      <c r="B68" s="5" t="n">
        <v>865</v>
      </c>
      <c r="C68" s="5" t="n">
        <v>1054</v>
      </c>
    </row>
    <row r="69" spans="1:3">
      <c r="A69" s="4" t="s">
        <v>217</v>
      </c>
      <c r="B69" s="5" t="n">
        <v>1629</v>
      </c>
      <c r="C69" s="5" t="n">
        <v>1949</v>
      </c>
    </row>
    <row r="70" spans="1:3">
      <c r="A70" s="4" t="s">
        <v>218</v>
      </c>
      <c r="B70" s="5" t="n">
        <v>5078</v>
      </c>
      <c r="C70" s="5" t="n">
        <v>0</v>
      </c>
    </row>
    <row r="71" spans="1:3">
      <c r="A71" s="4" t="s">
        <v>219</v>
      </c>
      <c r="B71" s="5" t="n">
        <v>3389</v>
      </c>
      <c r="C71" s="5" t="n">
        <v>1667</v>
      </c>
    </row>
    <row r="72" spans="1:3">
      <c r="A72" s="3" t="s">
        <v>220</v>
      </c>
    </row>
    <row r="73" spans="1:3">
      <c r="A73" s="4" t="s">
        <v>221</v>
      </c>
      <c r="B73" s="5" t="n">
        <v>0</v>
      </c>
      <c r="C73" s="5" t="n">
        <v>212156</v>
      </c>
    </row>
    <row r="74" spans="1:3">
      <c r="A74" s="4" t="s">
        <v>222</v>
      </c>
      <c r="B74" s="5" t="n">
        <v>0</v>
      </c>
      <c r="C74" s="5" t="n">
        <v>6782</v>
      </c>
    </row>
    <row r="75" spans="1:3">
      <c r="A75" s="4" t="s">
        <v>79</v>
      </c>
      <c r="B75" s="5" t="n">
        <v>0</v>
      </c>
      <c r="C75" s="5" t="n">
        <v>1157753</v>
      </c>
    </row>
    <row r="76" spans="1:3">
      <c r="A76" s="4" t="s">
        <v>223</v>
      </c>
      <c r="B76" s="5" t="n">
        <v>0</v>
      </c>
      <c r="C76" s="5" t="n">
        <v>21723</v>
      </c>
    </row>
    <row r="77" spans="1:3">
      <c r="A77" s="4" t="s">
        <v>34</v>
      </c>
      <c r="B77" s="5" t="n">
        <v>0</v>
      </c>
      <c r="C77" s="5" t="n">
        <v>1996</v>
      </c>
    </row>
    <row r="78" spans="1:3">
      <c r="A78" s="4" t="s">
        <v>37</v>
      </c>
      <c r="B78" s="5" t="n">
        <v>0</v>
      </c>
      <c r="C78" s="5" t="n">
        <v>21664</v>
      </c>
    </row>
    <row r="79" spans="1:3">
      <c r="A79" s="4" t="s">
        <v>39</v>
      </c>
      <c r="B79" s="5" t="n">
        <v>0</v>
      </c>
      <c r="C79" s="5" t="n">
        <v>61793</v>
      </c>
    </row>
    <row r="80" spans="1:3">
      <c r="A80" s="4" t="s">
        <v>224</v>
      </c>
      <c r="B80" s="5" t="n">
        <v>0</v>
      </c>
      <c r="C80" s="5" t="n">
        <v>68179</v>
      </c>
    </row>
    <row r="81" spans="1:3">
      <c r="A81" s="4" t="s">
        <v>225</v>
      </c>
      <c r="B81" s="5" t="n">
        <v>0</v>
      </c>
      <c r="C81" s="5" t="n">
        <v>1552046</v>
      </c>
    </row>
    <row r="82" spans="1:3">
      <c r="A82" s="3" t="s">
        <v>226</v>
      </c>
    </row>
    <row r="83" spans="1:3">
      <c r="A83" s="4" t="s">
        <v>44</v>
      </c>
      <c r="B83" s="5" t="n">
        <v>0</v>
      </c>
      <c r="C83" s="5" t="n">
        <v>1248367</v>
      </c>
    </row>
    <row r="84" spans="1:3">
      <c r="A84" s="4" t="s">
        <v>46</v>
      </c>
      <c r="B84" s="5" t="n">
        <v>0</v>
      </c>
      <c r="C84" s="5" t="n">
        <v>124466</v>
      </c>
    </row>
    <row r="85" spans="1:3">
      <c r="A85" s="4" t="s">
        <v>49</v>
      </c>
      <c r="B85" s="5" t="n">
        <v>0</v>
      </c>
      <c r="C85" s="5" t="n">
        <v>12835</v>
      </c>
    </row>
    <row r="86" spans="1:3">
      <c r="A86" s="4" t="s">
        <v>227</v>
      </c>
      <c r="B86" s="7" t="n">
        <v>0</v>
      </c>
      <c r="C86" s="7" t="n">
        <v>13856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3:03Z</dcterms:created>
  <dcterms:modified xmlns:dcterms="http://purl.org/dc/terms/" xmlns:xsi="http://www.w3.org/2001/XMLSchema-instance" xsi:type="dcterms:W3CDTF">2017-11-08T16:33:03Z</dcterms:modified>
</cp:coreProperties>
</file>